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and Notes Receivable, " sheetId="9" state="visible" r:id="rId9"/>
    <sheet xmlns:r="http://schemas.openxmlformats.org/officeDocument/2006/relationships" name="Other Receivables and Other Cur" sheetId="10" state="visible" r:id="rId10"/>
    <sheet xmlns:r="http://schemas.openxmlformats.org/officeDocument/2006/relationships" name="Inventories, Net" sheetId="11" state="visible" r:id="rId11"/>
    <sheet xmlns:r="http://schemas.openxmlformats.org/officeDocument/2006/relationships" name="Long-Term Investmen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redit Facilitates" sheetId="15" state="visible" r:id="rId15"/>
    <sheet xmlns:r="http://schemas.openxmlformats.org/officeDocument/2006/relationships" name="Accrued Expenses and Other Paya" sheetId="16" state="visible" r:id="rId16"/>
    <sheet xmlns:r="http://schemas.openxmlformats.org/officeDocument/2006/relationships" name="Related Party Balances and Tra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Accounts and Notes Receivable_2" sheetId="28" state="visible" r:id="rId28"/>
    <sheet xmlns:r="http://schemas.openxmlformats.org/officeDocument/2006/relationships" name="Other Receivables and Other C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Credit Facilitates (Tables)" sheetId="33" state="visible" r:id="rId33"/>
    <sheet xmlns:r="http://schemas.openxmlformats.org/officeDocument/2006/relationships" name="Accrued Expenses and Other Pa_2" sheetId="34" state="visible" r:id="rId34"/>
    <sheet xmlns:r="http://schemas.openxmlformats.org/officeDocument/2006/relationships" name="Related Party Balances and Tr_2" sheetId="35" state="visible" r:id="rId35"/>
    <sheet xmlns:r="http://schemas.openxmlformats.org/officeDocument/2006/relationships" name="Income taxes (Table)" sheetId="36" state="visible" r:id="rId36"/>
    <sheet xmlns:r="http://schemas.openxmlformats.org/officeDocument/2006/relationships" name="Leases (Tables)" sheetId="37" state="visible" r:id="rId37"/>
    <sheet xmlns:r="http://schemas.openxmlformats.org/officeDocument/2006/relationships" name="Condensed Financial Informati_2"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counts and Notes Receivable_3" sheetId="45" state="visible" r:id="rId45"/>
    <sheet xmlns:r="http://schemas.openxmlformats.org/officeDocument/2006/relationships" name="Accounts and Notes Receivable_4" sheetId="46" state="visible" r:id="rId46"/>
    <sheet xmlns:r="http://schemas.openxmlformats.org/officeDocument/2006/relationships" name="Other Receivables and Other C_3" sheetId="47" state="visible" r:id="rId47"/>
    <sheet xmlns:r="http://schemas.openxmlformats.org/officeDocument/2006/relationships" name="Other Receivables and Other C_4" sheetId="48" state="visible" r:id="rId48"/>
    <sheet xmlns:r="http://schemas.openxmlformats.org/officeDocument/2006/relationships" name="Inventories, Net - Summary of I" sheetId="49" state="visible" r:id="rId49"/>
    <sheet xmlns:r="http://schemas.openxmlformats.org/officeDocument/2006/relationships" name="Inventories, Net - Summary of M" sheetId="50" state="visible" r:id="rId50"/>
    <sheet xmlns:r="http://schemas.openxmlformats.org/officeDocument/2006/relationships" name="Inventories, Net - Additional I" sheetId="51" state="visible" r:id="rId51"/>
    <sheet xmlns:r="http://schemas.openxmlformats.org/officeDocument/2006/relationships" name="Long-Term Investment - Addition"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 Assets, Net - Summar" sheetId="55" state="visible" r:id="rId55"/>
    <sheet xmlns:r="http://schemas.openxmlformats.org/officeDocument/2006/relationships" name="Intangible Assets, Net - Schedu" sheetId="56" state="visible" r:id="rId56"/>
    <sheet xmlns:r="http://schemas.openxmlformats.org/officeDocument/2006/relationships" name="Intangible Assets, Net - Additi" sheetId="57" state="visible" r:id="rId57"/>
    <sheet xmlns:r="http://schemas.openxmlformats.org/officeDocument/2006/relationships" name="Credit Facilitates - Schedule o" sheetId="58" state="visible" r:id="rId58"/>
    <sheet xmlns:r="http://schemas.openxmlformats.org/officeDocument/2006/relationships" name="Credit Facilitates - Schedule_2" sheetId="59" state="visible" r:id="rId59"/>
    <sheet xmlns:r="http://schemas.openxmlformats.org/officeDocument/2006/relationships" name="Credit Facilitates - Schedule_3" sheetId="60" state="visible" r:id="rId60"/>
    <sheet xmlns:r="http://schemas.openxmlformats.org/officeDocument/2006/relationships" name="Credit Facilitates - Schedule_4" sheetId="61" state="visible" r:id="rId61"/>
    <sheet xmlns:r="http://schemas.openxmlformats.org/officeDocument/2006/relationships" name="Credit Facilitates - Schedule_5" sheetId="62" state="visible" r:id="rId62"/>
    <sheet xmlns:r="http://schemas.openxmlformats.org/officeDocument/2006/relationships" name="Credit Facilitates - Schedule_6" sheetId="63" state="visible" r:id="rId63"/>
    <sheet xmlns:r="http://schemas.openxmlformats.org/officeDocument/2006/relationships" name="Credit Facilitates - Additional" sheetId="64" state="visible" r:id="rId64"/>
    <sheet xmlns:r="http://schemas.openxmlformats.org/officeDocument/2006/relationships" name="Accrued Expenses and Other Pa_3" sheetId="65" state="visible" r:id="rId65"/>
    <sheet xmlns:r="http://schemas.openxmlformats.org/officeDocument/2006/relationships" name="Related Party Balances and Tr_3" sheetId="66" state="visible" r:id="rId66"/>
    <sheet xmlns:r="http://schemas.openxmlformats.org/officeDocument/2006/relationships" name="Related Party Balances and Tr_4" sheetId="67" state="visible" r:id="rId67"/>
    <sheet xmlns:r="http://schemas.openxmlformats.org/officeDocument/2006/relationships" name="Related Party Balances and Tr_5" sheetId="68" state="visible" r:id="rId68"/>
    <sheet xmlns:r="http://schemas.openxmlformats.org/officeDocument/2006/relationships" name="Stockholders' Equity- Additiona" sheetId="69" state="visible" r:id="rId69"/>
    <sheet xmlns:r="http://schemas.openxmlformats.org/officeDocument/2006/relationships" name="Income taxes - Summary of incom" sheetId="70" state="visible" r:id="rId70"/>
    <sheet xmlns:r="http://schemas.openxmlformats.org/officeDocument/2006/relationships" name="Income taxes - Summary of Inc_2" sheetId="71" state="visible" r:id="rId71"/>
    <sheet xmlns:r="http://schemas.openxmlformats.org/officeDocument/2006/relationships" name="Income taxes - Summary of Singa" sheetId="72" state="visible" r:id="rId72"/>
    <sheet xmlns:r="http://schemas.openxmlformats.org/officeDocument/2006/relationships" name="Income taxes - Summary of the a" sheetId="73" state="visible" r:id="rId73"/>
    <sheet xmlns:r="http://schemas.openxmlformats.org/officeDocument/2006/relationships" name="Income taxes - Summary of the n" sheetId="74" state="visible" r:id="rId74"/>
    <sheet xmlns:r="http://schemas.openxmlformats.org/officeDocument/2006/relationships" name="Income taxes - Summary of taxes" sheetId="75" state="visible" r:id="rId75"/>
    <sheet xmlns:r="http://schemas.openxmlformats.org/officeDocument/2006/relationships" name="Income taxes - Additional Infor" sheetId="76" state="visible" r:id="rId76"/>
    <sheet xmlns:r="http://schemas.openxmlformats.org/officeDocument/2006/relationships" name="Concentrations of risks - Addit" sheetId="77" state="visible" r:id="rId77"/>
    <sheet xmlns:r="http://schemas.openxmlformats.org/officeDocument/2006/relationships" name="Leases - Summary Of Finance Lea" sheetId="78" state="visible" r:id="rId78"/>
    <sheet xmlns:r="http://schemas.openxmlformats.org/officeDocument/2006/relationships" name="Leases - Summary of weighted-av" sheetId="79" state="visible" r:id="rId79"/>
    <sheet xmlns:r="http://schemas.openxmlformats.org/officeDocument/2006/relationships" name="Leases - Summary of operating l" sheetId="80" state="visible" r:id="rId80"/>
    <sheet xmlns:r="http://schemas.openxmlformats.org/officeDocument/2006/relationships" name="Leases - Summary of weighted-_2" sheetId="81" state="visible" r:id="rId81"/>
    <sheet xmlns:r="http://schemas.openxmlformats.org/officeDocument/2006/relationships" name="Leases - Summary of minimum lea" sheetId="82" state="visible" r:id="rId82"/>
    <sheet xmlns:r="http://schemas.openxmlformats.org/officeDocument/2006/relationships" name="Leases - Additional Information" sheetId="83" state="visible" r:id="rId83"/>
    <sheet xmlns:r="http://schemas.openxmlformats.org/officeDocument/2006/relationships" name="Subsequent Events - Additional "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_(&quot;$ &quot;#,##0.0_);_(&quot;$ &quot;(#,##0.0)"/>
    <numFmt numFmtId="171" formatCode="_(&quot;¥ &quot;#,##0.0_);_(&quot;¥ &quot;(#,##0.0)"/>
    <numFmt numFmtId="172" formatCode="#,##0.00%_);(#,##0.00%)"/>
    <numFmt numFmtId="173" formatCode="_(&quot;$ &quot;#,##0.000_);_(&quot;$ &quot;(#,##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53" customWidth="1" min="2" max="2"/>
    <col width="19" customWidth="1" min="3" max="3"/>
  </cols>
  <sheetData>
    <row r="1">
      <c r="A1" s="1" t="inlineStr">
        <is>
          <t>Cover Page - shares</t>
        </is>
      </c>
      <c r="B1" s="2" t="inlineStr">
        <is>
          <t>12 Months Ended</t>
        </is>
      </c>
    </row>
    <row r="2">
      <c r="B2" s="2" t="inlineStr">
        <is>
          <t>Dec. 31, 2023</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Document Shell Company Report</t>
        </is>
      </c>
      <c r="B12" s="4" t="inlineStr">
        <is>
          <t>false</t>
        </is>
      </c>
      <c r="C12" s="4" t="inlineStr">
        <is>
          <t xml:space="preserve"> </t>
        </is>
      </c>
    </row>
    <row r="13">
      <c r="A13" s="4" t="inlineStr">
        <is>
          <t>Entity Registrant Name</t>
        </is>
      </c>
      <c r="B13" s="4" t="inlineStr">
        <is>
          <t>TUNGRAY TECHNOLOGIES INC</t>
        </is>
      </c>
      <c r="C13" s="4" t="inlineStr">
        <is>
          <t xml:space="preserve"> </t>
        </is>
      </c>
    </row>
    <row r="14">
      <c r="A14" s="4" t="inlineStr">
        <is>
          <t>Entity Central Index Key</t>
        </is>
      </c>
      <c r="B14" s="4" t="inlineStr">
        <is>
          <t>0001943444</t>
        </is>
      </c>
      <c r="C14" s="4" t="inlineStr">
        <is>
          <t xml:space="preserve"> </t>
        </is>
      </c>
    </row>
    <row r="15">
      <c r="A15" s="4" t="inlineStr">
        <is>
          <t>Entity File Number</t>
        </is>
      </c>
      <c r="B15" s="4" t="inlineStr">
        <is>
          <t>001-41998</t>
        </is>
      </c>
      <c r="C15" s="4" t="inlineStr">
        <is>
          <t xml:space="preserve"> </t>
        </is>
      </c>
    </row>
    <row r="16">
      <c r="A16" s="4" t="inlineStr">
        <is>
          <t>Current Fiscal Year End Date</t>
        </is>
      </c>
      <c r="B16" s="4" t="inlineStr">
        <is>
          <t>--12-31</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02-01</t>
        </is>
      </c>
      <c r="C27" s="4" t="inlineStr">
        <is>
          <t xml:space="preserve"> </t>
        </is>
      </c>
    </row>
    <row r="28">
      <c r="A28" s="4" t="inlineStr">
        <is>
          <t>Entity Address, Address Line Two</t>
        </is>
      </c>
      <c r="B28" s="4" t="inlineStr">
        <is>
          <t>31 Mandai Estate</t>
        </is>
      </c>
      <c r="C28" s="4" t="inlineStr">
        <is>
          <t xml:space="preserve"> </t>
        </is>
      </c>
    </row>
    <row r="29">
      <c r="A29" s="4" t="inlineStr">
        <is>
          <t>Entity Address, Address Line Three</t>
        </is>
      </c>
      <c r="B29" s="4" t="inlineStr">
        <is>
          <t>Innovation Place Tower 4</t>
        </is>
      </c>
      <c r="C29" s="4" t="inlineStr">
        <is>
          <t xml:space="preserve"> </t>
        </is>
      </c>
    </row>
    <row r="30">
      <c r="A30" s="4" t="inlineStr">
        <is>
          <t>Entity Address, City or Town</t>
        </is>
      </c>
      <c r="B30" s="4" t="inlineStr">
        <is>
          <t>Singapore</t>
        </is>
      </c>
      <c r="C30" s="4" t="inlineStr">
        <is>
          <t xml:space="preserve"> </t>
        </is>
      </c>
    </row>
    <row r="31">
      <c r="A31" s="4" t="inlineStr">
        <is>
          <t>Entity Address, Country</t>
        </is>
      </c>
      <c r="B31" s="4" t="inlineStr">
        <is>
          <t>SG</t>
        </is>
      </c>
      <c r="C31" s="4" t="inlineStr">
        <is>
          <t xml:space="preserve"> </t>
        </is>
      </c>
    </row>
    <row r="32">
      <c r="A32" s="4" t="inlineStr">
        <is>
          <t>Entity Address, Postal Zip Code</t>
        </is>
      </c>
      <c r="B32" s="4" t="inlineStr">
        <is>
          <t>729933</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Trading Symbol</t>
        </is>
      </c>
      <c r="B34" s="4" t="inlineStr">
        <is>
          <t>TRSG</t>
        </is>
      </c>
      <c r="C34" s="4" t="inlineStr">
        <is>
          <t xml:space="preserve"> </t>
        </is>
      </c>
    </row>
    <row r="35">
      <c r="A35" s="4" t="inlineStr">
        <is>
          <t>Security Exchange Name</t>
        </is>
      </c>
      <c r="B35" s="4" t="inlineStr">
        <is>
          <t>NASDAQ</t>
        </is>
      </c>
      <c r="C35" s="4" t="inlineStr">
        <is>
          <t xml:space="preserve"> </t>
        </is>
      </c>
    </row>
    <row r="36">
      <c r="A36" s="4" t="inlineStr">
        <is>
          <t>Auditor Name</t>
        </is>
      </c>
      <c r="B36" s="4" t="inlineStr">
        <is>
          <t>Marcum Asia CPAs LLP</t>
        </is>
      </c>
      <c r="C36" s="4" t="inlineStr">
        <is>
          <t>Friedman LLP</t>
        </is>
      </c>
    </row>
    <row r="37">
      <c r="A37" s="4" t="inlineStr">
        <is>
          <t>Auditor Location</t>
        </is>
      </c>
      <c r="B37" s="4" t="inlineStr">
        <is>
          <t>New York, New York</t>
        </is>
      </c>
      <c r="C37" s="4" t="inlineStr">
        <is>
          <t>New York, New York</t>
        </is>
      </c>
    </row>
    <row r="38">
      <c r="A38" s="4" t="inlineStr">
        <is>
          <t>Auditor Firm ID</t>
        </is>
      </c>
      <c r="B38" s="4" t="inlineStr">
        <is>
          <t>5395</t>
        </is>
      </c>
      <c r="C38" s="4" t="inlineStr">
        <is>
          <t>711</t>
        </is>
      </c>
    </row>
    <row r="39">
      <c r="A39" s="4" t="inlineStr">
        <is>
          <t>Document Accounting Standard</t>
        </is>
      </c>
      <c r="B39" s="4" t="inlineStr">
        <is>
          <t>U.S. GAAP</t>
        </is>
      </c>
      <c r="C39" s="4" t="inlineStr">
        <is>
          <t xml:space="preserve"> </t>
        </is>
      </c>
    </row>
    <row r="40">
      <c r="A40" s="4" t="inlineStr">
        <is>
          <t>Document Financial Statement Error Correction [Flag]</t>
        </is>
      </c>
      <c r="B40" s="4" t="inlineStr">
        <is>
          <t>false</t>
        </is>
      </c>
      <c r="C40" s="4" t="inlineStr">
        <is>
          <t xml:space="preserve"> </t>
        </is>
      </c>
    </row>
    <row r="41">
      <c r="A41" s="4" t="inlineStr">
        <is>
          <t>Common Class A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5" t="n">
        <v>10440000</v>
      </c>
      <c r="C43" s="4" t="inlineStr">
        <is>
          <t xml:space="preserve"> </t>
        </is>
      </c>
    </row>
    <row r="44">
      <c r="A44" s="4" t="inlineStr">
        <is>
          <t>Common Class B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5" t="n">
        <v>4560000</v>
      </c>
      <c r="C46" s="4" t="inlineStr">
        <is>
          <t xml:space="preserve"> </t>
        </is>
      </c>
    </row>
    <row r="47">
      <c r="A47" s="4" t="inlineStr">
        <is>
          <t>Business Contact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Contact Personnel Name</t>
        </is>
      </c>
      <c r="B49" s="4" t="inlineStr">
        <is>
          <t>Wanjun Yao</t>
        </is>
      </c>
      <c r="C49" s="4" t="inlineStr">
        <is>
          <t xml:space="preserve"> </t>
        </is>
      </c>
    </row>
    <row r="50">
      <c r="A50" s="4" t="inlineStr">
        <is>
          <t>Contact Personnel Email Address</t>
        </is>
      </c>
      <c r="B50" s="4" t="inlineStr">
        <is>
          <t>yao_lei@tungray.com.sg</t>
        </is>
      </c>
      <c r="C50" s="4" t="inlineStr">
        <is>
          <t xml:space="preserve"> </t>
        </is>
      </c>
    </row>
    <row r="51">
      <c r="A51" s="4" t="inlineStr">
        <is>
          <t>Entity Address, Address Line One</t>
        </is>
      </c>
      <c r="B51" s="4" t="inlineStr">
        <is>
          <t>#02-01</t>
        </is>
      </c>
      <c r="C51" s="4" t="inlineStr">
        <is>
          <t xml:space="preserve"> </t>
        </is>
      </c>
    </row>
    <row r="52">
      <c r="A52" s="4" t="inlineStr">
        <is>
          <t>Entity Address, Address Line Two</t>
        </is>
      </c>
      <c r="B52" s="4" t="inlineStr">
        <is>
          <t>31 Mandai Estate</t>
        </is>
      </c>
      <c r="C52" s="4" t="inlineStr">
        <is>
          <t xml:space="preserve"> </t>
        </is>
      </c>
    </row>
    <row r="53">
      <c r="A53" s="4" t="inlineStr">
        <is>
          <t>Entity Address, Address Line Three</t>
        </is>
      </c>
      <c r="B53" s="4" t="inlineStr">
        <is>
          <t>Innovation Place Tower 4</t>
        </is>
      </c>
      <c r="C53" s="4" t="inlineStr">
        <is>
          <t xml:space="preserve"> </t>
        </is>
      </c>
    </row>
    <row r="54">
      <c r="A54" s="4" t="inlineStr">
        <is>
          <t>Entity Address, City or Town</t>
        </is>
      </c>
      <c r="B54" s="4" t="inlineStr">
        <is>
          <t>Singapore</t>
        </is>
      </c>
      <c r="C54" s="4" t="inlineStr">
        <is>
          <t xml:space="preserve"> </t>
        </is>
      </c>
    </row>
    <row r="55">
      <c r="A55" s="4" t="inlineStr">
        <is>
          <t>Entity Address, Country</t>
        </is>
      </c>
      <c r="B55" s="4" t="inlineStr">
        <is>
          <t>SG</t>
        </is>
      </c>
      <c r="C55" s="4" t="inlineStr">
        <is>
          <t xml:space="preserve"> </t>
        </is>
      </c>
    </row>
    <row r="56">
      <c r="A56" s="4" t="inlineStr">
        <is>
          <t>Entity Address, Postal Zip Code</t>
        </is>
      </c>
      <c r="B56" s="4" t="inlineStr">
        <is>
          <t>729933</t>
        </is>
      </c>
      <c r="C56" s="4" t="inlineStr">
        <is>
          <t xml:space="preserve"> </t>
        </is>
      </c>
    </row>
    <row r="57">
      <c r="A57" s="4" t="inlineStr">
        <is>
          <t>City Area Code</t>
        </is>
      </c>
      <c r="B57" s="4" t="inlineStr">
        <is>
          <t>+65</t>
        </is>
      </c>
      <c r="C57" s="4" t="inlineStr">
        <is>
          <t xml:space="preserve"> </t>
        </is>
      </c>
    </row>
    <row r="58">
      <c r="A58" s="4" t="inlineStr">
        <is>
          <t>Local Phone Number</t>
        </is>
      </c>
      <c r="B58" s="4" t="inlineStr">
        <is>
          <t>6636 9820</t>
        </is>
      </c>
      <c r="C5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Receivables and Other Current Assets, Net</t>
        </is>
      </c>
      <c r="B1" s="2" t="inlineStr">
        <is>
          <t>12 Months Ended</t>
        </is>
      </c>
    </row>
    <row r="2">
      <c r="B2" s="2" t="inlineStr">
        <is>
          <t>Dec. 31, 2023</t>
        </is>
      </c>
    </row>
    <row r="3">
      <c r="A3" s="3" t="inlineStr">
        <is>
          <t>Other Receivables And Other Current Assets Net [Abstract]</t>
        </is>
      </c>
      <c r="B3" s="4" t="inlineStr">
        <is>
          <t xml:space="preserve"> </t>
        </is>
      </c>
    </row>
    <row r="4">
      <c r="A4" s="4" t="inlineStr">
        <is>
          <t>Other receivables and other current assets, net</t>
        </is>
      </c>
      <c r="B4" s="4" t="inlineStr">
        <is>
          <t xml:space="preserve">Note 4 – Other receivables and other current assets, n e As of December 31, 2023 As of December 31, 2022 Due from third parties $ 452,544 $ 383,050 Refundable deposits 16,054 10,517 Others - 34,429 Allowance for credit losses (252,947) (239,594 ) Total other receivables and other current assets, net $ 215,651 $ 188,402 Movements of allowance for credit losses are as follows: As of December 31, 2023 As of December 31, 2022 As of December 31, 2021 Beginning balance $ 239,594 $ 264,880 $ 247,336 Addition (recovery) 20,247 (5,268 ) 11,488 Exchange rate effect (6,894 ) (20,018 ) 6,056 Ending balance $ 252,947 $ 239,594 $ 264,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5 – Inventories, net As of December 31, 2023 As of December 31, 2022 Raw materials $ 564,779 $ 509,056 Finished goods 454,654 469,526 Work in process 1,465,100 637,436 Reserve for inventories (200,724 ) (211,349 ) Total inventories, net $ 2,283,809 $ 1,404,669 Movements of inventory reserves are as follows: As of December 31, 2023 As of December 31, 2022 As of December 31, 2021 Beginning balance $ 211,349 $ 401,570 $ 298,137 Addition 6,713 42,544 95,136 Write-off (38,916 ) (206,213 ) - Exchange rate effect 21,578 (26,552 8,297 Ending balance $ 200,724 $ 211,349 $ 401,570 The Company recorded $6,713 , $42,544 and $95,136 impairment of inventories for the years ended December 31, 2023,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t>
        </is>
      </c>
      <c r="B4" s="4" t="inlineStr">
        <is>
          <t xml:space="preserve">Note 6 – Long-term investment The Company’s subsidiary, Qingdao Intelligent, signed a long-term investment agreement with Qingdao Hangtianhuineng Dynamical System Co., Ltd. (“Hangtianhuineng”) on March 29, 2021, under which it will invest RMB 1.5 million (approximately $0.2 million) for 4.56% share in Haitianhuineng. Qingdao Intelligent paid RMB 1.5 million (approximately $0.2 million) to Hangtianhuineng in March 2022 and became a shareholder of Haitianhuineng. The Group does not have significant influence over Hangtianhuineng. In accordance with ASU 2016-01, as readily determinable fair value is not available for Hangtianhuineng, the Group elected to use the measurement alternative to measure such investment at cost, less any impairment, plus or minus changes resulting from observable price changes in orderly transactions for identical or similar investments of the same issuer, if any. As of December 31, 2023 and 2022, the carrying amount of the Group’s equity investments in Hangtianhuineng was approximately $0.2 million, net of $nil in accumulated impairment and downward adju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As of December 31, 2023 As of December 31, 2022 Buildings $ 6,552,833 $ 6,452,898 Office equipment 646,830 606,891 Operation equipment 1,301,006 1,303,869 Subtotal 8,500,669 8,363,658 Less: accumulated depreciation (2,355,470 ) (2,125,899 ) Total $ 6,145,199 $ 6,237,759 Depreciation expense for the years ended December 31, 2023 , 2022 and 2021 amounted to $218,148, $128,517 and $207,76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t>
        </is>
      </c>
      <c r="B4" s="4" t="inlineStr">
        <is>
          <t xml:space="preserve">Note 8 – Intangible assets, net Intangible assets consisted of the following: As of December 31, 2023 As of December 31, 2022 Land use rights* $ 27,888 $ 28,707 Software 104,224 68,283 Technology knowhow 13,644 13,429 Less: Accumulated amortization (89,914 ) (76,475 ) Total intangible assets, net $ 55,842 $ 33,944 *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s subsidiary, Tongri Electric, has obtained the right to use two parcels of land for its factories from the Qingdao local government for 50 years. The land use rights are to expire in the years of 2055 and 2062. The acquisition costs of the land use rights were amortized with the building over 50 years. The use of land will be based on the specific requirement by the local government who has the right to direct how and for what purpose the land is used. Amortization expense for the years ended December 31, 2023, 2022 and 2021 amounted to $15,118, $12,086 and $15,706 , respectively. The following table sets forth the Company’s amortization expense for the next five years ending as of December 31, 2023: Amortization expenses Twelve months ending December 31, 2024 $ 12,884 Twelve months ending December 31, 2025 12,490 Twelve months ending December 31, 2026 8,158 Twelve months ending December 31, 2027 8,158 Twelve months ending December 31, 2028 559 Thereafter 13,593 Total $ 55,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ates</t>
        </is>
      </c>
      <c r="B1" s="2" t="inlineStr">
        <is>
          <t>12 Months Ended</t>
        </is>
      </c>
    </row>
    <row r="2">
      <c r="B2" s="2" t="inlineStr">
        <is>
          <t>Dec. 31, 2023</t>
        </is>
      </c>
    </row>
    <row r="3">
      <c r="A3" s="3" t="inlineStr">
        <is>
          <t>Debt Disclosure [Abstract]</t>
        </is>
      </c>
      <c r="B3" s="4" t="inlineStr">
        <is>
          <t xml:space="preserve"> </t>
        </is>
      </c>
    </row>
    <row r="4">
      <c r="A4" s="4" t="inlineStr">
        <is>
          <t>Credit facilitates</t>
        </is>
      </c>
      <c r="B4" s="4" t="inlineStr">
        <is>
          <t xml:space="preserve">Note 9 – Credit facilitates Short-term loans – banks Outstanding balances on short-term bank loans consist of the following: Bank Name Maturities Interest Rate Collateral/ Guarantee As of December 31, 2023 As of December 31, 2022 Industrial and Commercial Bank of China – Pingdu Branch 10/18/2023 3.85% for contract from 12/31/2021 to 11/29/2022, and 3.65% for contract from 10/20/2022 to 10/18/2023 None $ - $ 453,807 Banking facilities Outstanding balance of banking facilities consisted of the following: Lender Term Interest rate Collateral/Guarantee As of December 31, 2023 As of December 31, 2022 United Overseas Bank Limited (“UOB”) Varies from 36 monthly instalment, 72 monthly instalments, and 168 monthly instalments from the first date of first disbursement Effective on September 20, 2022, the repriced interest rate changes to1 st nd Guaranteed by Mr. Wanjun Yao, the major shareholder, Mr. Jinan Tang, senior manager, Mrs. Liling Du, director, Mr. Demin Han, director, and the properties of Tung Resources $ 762,025 $ 848,362 DBS Bank, Ltd. (“DBS”) 300 monthly instalments from the date of first disbursement Effective on June 6, 2022, the repriced interest rate changes to 1 st nd Guaranteed by Mr. Wanjun Yao, the major shareholder, and the properties of Tung Resources 1,329,526 1,353,561 Standard Chartered Bank 180 months from the date of first disbursement 1st year and 2nd year fixed at 0.38% above fixed deposit rate, thereafter fixed at 1.78% above fixed deposit rate (the current 36-month fixed deposit rate for a 36-month Singapore dollar time deposit is 1.02% per annum) Guaranteed by Mr. Wanjun Yao, major shareholder, Mr. Jinan Tang, senior manager, and the properties of Tungray Singapore - 341,306 Total 2,091,551 2,543,229 Total current portion of banking facilities (140,162 ) (170,093 ) Total noncurrent portion of banking facilities $ 1,951,389 $ 2,373,136 Long-term loan – third party Outstanding balances on long-term bank loan consist of the following: Bank/Private lender Name Maturities Interest Rate Collateral/ Guarantee A s of December 31, 2023 As of December 31, 2022 We Bank Loan period 24 months, repay before 11/27/2023 Loan Prime Rate 4.25% Hui Tang $ - $ 209,609 Interest expense pertaining to the above loans for the years ended December 31, 2023, 2022 and 2021 amounted to $ 110,136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payables</t>
        </is>
      </c>
      <c r="B4" s="4" t="inlineStr">
        <is>
          <t>Note 10 – Accrued expenses and other payables As of December 31, 2023 As of December 31, 2022 Accrued expenses (i) $ 80,018 $ 85,358 Accrued payroll 948,371 769,054 Estimated warranty liabilities (ii) 65,073 78,434 Intercourse funds payable (iii) 196,479 60,190 Total accrued expenses and other payables $ 1,289,941 $ 993,036 (i) Accrued expenses The balance of accrued expenses represented amount due to third parties service providers which include marketing consulting service, IT related professional service, legal, audit and accounting and (ii) Estimated warranty liabilities The assurance-type warranties are accounted for as warranty obligations and are accrued in accordance with ASC 460-10, which details the accounting for guarantees. The warranty liability estimate is based on the average historical defect and replacement rate of each major product category, and multiplied by the total sale amount of the category for each year. (iii) Intercourse funds payable The intercourse funds payable are those nontrade payables arising from transactions between the Company and certain third parties, such as advances made by the third party on behalf of the Company. Intercourse funds payable are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1 – Related party balances and transactions Related party balances Account Receivable – related parties Name of Related Party Relationship As of December 31, 2023 As of December 31, 2022 FDT (Qingdao) Intellectual Technology Co., Ltd Common control under major shareholder $ 19,372 $ 67,031 Tungray (Kunshan) Industrial Automation Co., Ltd Common control under major shareholder 202,679 7,626 Tungray (Kunshan) Robot Intelligent Technology Co., Ltd Common control under major shareholder 52,889 30,086 Kunshan Tungray Intelligent Technology Co., Ltd. Common control under major shareholder 44,649 - Total $ 319,589 $ 104,743 Account payable, related parties Name of Related Party Relationship As of December 31, 2023 As of December 31, 2022 FDT (Qingdao) Intellectual Technology Co., Ltd. Common control under CEO $ 365,665 $ - Qingdao Tungray Technology Development Co., Ltd. Common control under major shareholder 26,061 - Shanghai Tongrui Industrial Automation Equipment Co., Ltd Common control under major shareholder 32,395 33,347 Shanghai Tongrui Investment Management Co., Ltd. Common control under major shareholder 54,661 56,267 Hefei CAS Dihuge Automation Co., Ltd. 10.27% ownership interest investee 20,141 20,733 Total $ 498,923 $ 110,347 Other receivables – related parties Name of Related Party Relationship Nature As of December 31, 2023 As of December 31, 2022 Hui Tang Senior management of Qingdao Tungray Intelligent Employee advances $ - $ 13,348 Qingdao Tungray Biology Technology Co., Ltd. Common control under major shareholder Advances 23,816 - FDT (Qingdao) Intellectual Technology Co., Ltd Common control under major shareholder Advances - 3,345 Tungmoon Investment Common control under major shareholder Advances - 7,134 Total $ 23,816 $ 23,827 Other payable– related parties Other payables – related parties are those nontrade payables arising from transactions between the Company and certain related parties, such as advances made by the related party on behalf of the Company, dividend payables and related accrued interest payable on the advances. These balances are unsecured and non-interest bearing. Current payables are due on demand. Name of Related Party Relationship As of December 31, 2023 As of December 31, 2022 Tungray (Kunshan) Industrial Automation Co., Ltd. Common control under major shareholder $ 41,853 $ - Shanghai Tongrui Investment Management Co., Ltd Common control under major shareholder - 1,160 Jingan Tang Senior Manager of Tungray Industrial 277,607 691,792 Liling Du CFO of Tungray Singapore 38,216 96,475 Gang Wang Shareholder of Tungray Singapore and Tung Resource 54,005 188,525 Demin Han General Manager 156,455 538,014 Lei Yao Chief Technology Officer 2,893 - Mingxing Gao General Manager 99,837 349,566 Total $ 670,866 $ 1,865,532 Prepayment-related parties Name of Related Party Relationship Nature As of December 31, 2023 As of December 31, 2022 Qingdao Tungray Technology Development Co., Ltd. Common control under major shareholder Purchase prepayment $ 55,000 $ 48,115 Tungray (Kunshan) Industrial Automation Co., Ltd. Common control under major shareholder Purchase prepayment 993,745 - Total $ 1,048,745 $ 48,115 Operating lease liabilities- related parties The Company entered into three lease agreements as a lessee under which it leased three operation buildings for 5-7 years from two related parties. The Company accounts for the leases 5 Name of Related Party Relationship As of December 31, 2023 As of December 31, 2022 Tungray (Qingdao) Technology Development Co., Ltd Common control under major shareholder $ 244,112 $ 206,789 Jingan Tang Senior Manager of Tungray Industrial 218,432 356,390 Total 462,544 563,179 Current portion of operating lease liabilities - related parties (123,094 ) (73,166 ) Noncurrent portion of operating lease liabilities - related parties $ 339,450 $ 490,013 Related party transactions Revenue from related parties For the Years Ended December 31, Name of Related Party Relationship Nature 2023 2022 2021 Tungray (Kunshan) Industrial Automation Co., Ltd. Common control under major shareholder Sales of products $ 231,209 $ - $ - Tungray (Kunshan) Robot Intelligent Technology Co., Ltd. Common control under major shareholder Sales of products 26,245 - - FDT (Qingdao) Intellectual Technology Co., Ltd. Common control under major shareholder Sales of products 4,602 66,096 147,531 Kunshan Tungray Intelligent Technology Co., Ltd. Common control under major shareholder Sales of products 57,490 - - Kunshan Tongri Intelligent Manufacturing Technology Research Institute Co., Ltd Common control under major shareholder Sales of products - 1,093 - Total $ 319,546 $ 67,189 $ 147,531 Purchase from related parties For the Years Ended December 31, Name of Related Party Relationship Nature 2023 2022 2021 FDT (Qingdao) Intellectual Technology Co., Ltd. Common control under major shareholder Products and services purchase $ 961,525 $ 41,566 $ - Non-operating income- related parties For the Years Ended December 31, Name of Related Party Relationship Nature 2023 2022 2021 Qingdao Tungray Biology Technology Co., Ltd Common control under major shareholder Lease $ 19,126 $ 25,129 $ 26,212 Rental expenses- related parties For the Years Ended December 31, Name of Related Party Relationship Nature 2023 2022 2021 Qingdao Tungray Technology Development Co., Ltd Common control under major shareholder Lease $ 66,476 $ 51,219 $ 47,438 Jingan Tang Senior Manager of Tungray Industrial Lease 72 ,411 63,841 66,595 Total $ 138,887 $ 115,060 $ 114,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2 – Stockholders’ equity Ordinary shares Tungray was incorporated under the laws of Cayman Islands on June 1, 2022. As of June 1, 2022, the authorized shares capital of Tungray was USD50,000 divided into 500,000,000 ordinary shares of par value USD0.0001 each, and the number of issued and outstanding ordinary shares was 1 share with a par value of USD$0.0001. On September 29, 2022, Tungray amended its Memorandum, and the authorized shares capital of Tungray became USD50,000 divided into 500,000,000 shares of a par value of USD0.0001 each, of which (i) 400,000,000 are designated as Class A Ordinary Shares of a par value of USD0.0001 each; and (ii) 100,000,000 are designated as Class B Ordinary Shares of a par value of USD$0.0001 each. Each Class A Ordinary Share shall entitle the holder thereof to one (1) vote on all matters subject to vote at general meetings of the Company, and each Class B Ordinary Share shall entitle the holder thereof to twenty (20) votes on all matters subject to vote at general meetings of the Company. Except to the voting right and the conversion right, the rights, privileges and obligations of the Class A Ordinary Shares and Class B Ordinary Shares shall be pari passu in all aspects, including with respect to the dividends and right upon liquidation of the Company. As of December 31, 2023 and 2022, 10,440,000 Class A Ordinary Shares and 4,560,000 Class B Ordinary Shares are issued and outstanding. Statutory reserv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During the years ended December 31, 2023, 2022 and 2021, the PRC entities collectively attributed $8,337, $51,591 and $72,300 of retained earnings for their statutory reserves, respectively. Restricted assets The Company’s ability to pay dividends is primarily dependent on the Company receiving distributions of funds from its subsidiary. Relevant PRC statutory laws and regulations permit payments of dividends by the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PRC entities.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December 31, 2023 and 2022, amounts restricted are paid-in-capital and statutory reserve of the PRC entities, which amounted to $2,984,735 and $3,371,19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Cayman Islands Under the current laws of the Cayman Islands, the Company is not subject to tax on income or capital gain. Additionally, upon payments of dividends to the shareholders, no Cayman Islands withholding tax will be imposed. British Virgin Islands Tungray Motion BVI, Tungray Electronics BVI and Tungray Intelligent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Singapore The Company’s subsidiaries incorporated in Singapore and are subject to Singapore Profits Tax on the taxable income as reported in its statutory financial statements adjusted in accordance with relevant Singapore tax laws. The applicable tax rate is 17% in Singapore, with 75% of the first approximately $7,400 (SGD 10,000) taxable income and 50% of the next approximately $141,000 (SGD 190,000) taxable income are exempted from income tax. PRC The Company’s subsidiaries incorporated in the PR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s may be granted on case-by-case basis. EIT grants preferential tax treatment on certain High and New Technology Enterprises (“HNTEs”). Under this preferential tax treatment, HNTEs are entitled to an income tax rate of 15%, subject to a requirement that they re-apply for HNTE status every three years. Qingdao Intelligent and Shenzhen Tongri are HNTEs. Qingdao Intelligent’s HNTE status expires in November 2026, and Shenzhen Tongri’s HNTE status expires in December 2024. In addition, 100% of R&amp;D expenses of all PRC entities are subject to additional deduction from pre-tax income. Tax savings for the years ended December 31, 2023, 2022 and 2021 amounted to nil, nil and $31,633, respectively. The Company’s basic and diluted earnings per share would have been lowered by nil per share both for the year ended December 31, 2023 without the preferential tax rate deduction, respectively. The Company’s basic and diluted earnings per share would have been lowered by nil per share both for the year ended December 31, 2022 without the preferential tax rate deduction. The Company’s basic and diluted earnings per share would have been lowered by $0.002 per share both for the year ended December 31, 2021 without the preferential tax rate deduction. The components of the Company’s income tax provision were as follows for the years indicated: For the Years Ended December 31, 2023 2022 2021 Current: $ 429,559 $ 532,098 $ 738,616 Deferred 74,616 (14,816 ) (31,896 ) Total income tax provision $ 504,175 $ 517,282 $ 706,720 Income/(loss) before provision for income taxes is attributable to the following geographic locations for the years indicated: For the Years Ended December 31, 2023 2022 2021 Singapore $ 2,679,481 $ 3,278,678 $ 4,038,905 PRC (1,359,659 ) 120,751 776,260 Total income before income taxes $ 1,319,822 $ 3,399,429 $ 4,815,165 The following table reconciles Singapore statutory rates to the Company’s effective tax rate: For the Years Ended December 31, 2023 2022 2021 Singapore income tax rate 17.0 % 17.0 % 17.0 % Difference from the effect of tax rates in a foreign jurisdiction (PRC) (14.6 )% 1.0 % - % Impact of preferential tax rate difference in PRC 7.9 % 1.2 % 0.5 % Tax rebate in Singapore (2.0 )% (0.7 )% - % Additional R&amp;D deduction (10.1 )% (4.6 )% (3.1 )% Change in valuation allowance 36.4 % 0.4 % - % Permanent differences (1) 3.6 % 0.9 % 0.3 % Effective tax rate 38.2 % 15.2 % 14.7 % (1) Permanent differences mainly consisted of expenses which are non-deductible and income exemption under local tax laws. The following table sets forth the significant components of the aggregate deferred tax assets and liabilities of the Company as of: As of December 31, 2023 As of December 31, 2022 Deferred Tax Assets/Liabilities Net operating loss carryforwards $ 397,421 $ 100,299 Allowance for credit losses 151,335 32,781 Inventory reserves 32,566 42,345 Less: valuation allowance (581,322 ) (100,299 ) Deferred tax assets, net $ - $ 75,126 As of December 31, 2023 and 2022, the Company had net operating losses carry forward of approximately $2.3 million and $1.4 million, respectively, from the Company’s China subsidiaries. The net operating losses from the China subsidiaries can be carried forward 5 years 4 As of December 31, 2023, the net operating loss carry forward in China will expire, if unused, in the following amounts: Amount Twelve months ending December 31, 2024 $ 114,502 Twelve months ending December 31, 2025 69,247 Twelve months ending December 31, 2026 107,267 Twelve months ending December 31, 2027 155,662 Twelve months ending December 31, 2028 1,813,440 Total $ 2,260,118 Uncertain tax positions The Company evaluates each uncertain tax position (including the potential application of interest and penalties) based on the technical merits, and measure the unrecognized benefits associated with the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23 and 2022, the Company did not have any significant unrecognized uncertain tax positions. The Company did not incur interest and penalties tax for the years ended December 31, 2023, 2022 and 2021. As of December 31, 2023, PRC and Singapore remain subject to examination by relevant tax authorities for five years and four years from the date of filing. Taxes payable consist of the following: As of December 31, 2023 As of December 31, 2022 Income tax payable $ 304,563 $ 546,299 VAT payable 182,647 263,397 Other tax payable 32,333 49,917 Totals $ 519,543 $ 859,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0802405</v>
      </c>
      <c r="C3" s="6" t="n">
        <v>13130296</v>
      </c>
    </row>
    <row r="4">
      <c r="A4" s="4" t="inlineStr">
        <is>
          <t>Accounts and notes receivable, net</t>
        </is>
      </c>
      <c r="B4" s="5" t="n">
        <v>3574739</v>
      </c>
      <c r="C4" s="5" t="n">
        <v>2420150</v>
      </c>
    </row>
    <row r="5">
      <c r="A5" s="4" t="inlineStr">
        <is>
          <t>Accounts receivable - related parties</t>
        </is>
      </c>
      <c r="B5" s="5" t="n">
        <v>319589</v>
      </c>
      <c r="C5" s="5" t="n">
        <v>104743</v>
      </c>
    </row>
    <row r="6">
      <c r="A6" s="4" t="inlineStr">
        <is>
          <t>Inventories, net</t>
        </is>
      </c>
      <c r="B6" s="5" t="n">
        <v>2283809</v>
      </c>
      <c r="C6" s="5" t="n">
        <v>1404669</v>
      </c>
    </row>
    <row r="7">
      <c r="A7" s="4" t="inlineStr">
        <is>
          <t>Prepayments, net</t>
        </is>
      </c>
      <c r="B7" s="5" t="n">
        <v>259950</v>
      </c>
      <c r="C7" s="5" t="n">
        <v>539383</v>
      </c>
    </row>
    <row r="8">
      <c r="A8" s="4" t="inlineStr">
        <is>
          <t>Prepayments - related parties</t>
        </is>
      </c>
      <c r="B8" s="5" t="n">
        <v>1048745</v>
      </c>
      <c r="C8" s="5" t="n">
        <v>48115</v>
      </c>
    </row>
    <row r="9">
      <c r="A9" s="4" t="inlineStr">
        <is>
          <t>Other receivables and other current assets, net</t>
        </is>
      </c>
      <c r="B9" s="5" t="n">
        <v>215651</v>
      </c>
      <c r="C9" s="5" t="n">
        <v>188402</v>
      </c>
    </row>
    <row r="10">
      <c r="A10" s="4" t="inlineStr">
        <is>
          <t>Other receivables - related parties</t>
        </is>
      </c>
      <c r="B10" s="5" t="n">
        <v>23816</v>
      </c>
      <c r="C10" s="5" t="n">
        <v>23827</v>
      </c>
    </row>
    <row r="11">
      <c r="A11" s="4" t="inlineStr">
        <is>
          <t>Total current assets</t>
        </is>
      </c>
      <c r="B11" s="5" t="n">
        <v>18528704</v>
      </c>
      <c r="C11" s="5" t="n">
        <v>17859585</v>
      </c>
    </row>
    <row r="12">
      <c r="A12" s="4" t="inlineStr">
        <is>
          <t>PROPERTY AND EQUIPMENT, NET</t>
        </is>
      </c>
      <c r="B12" s="5" t="n">
        <v>6145199</v>
      </c>
      <c r="C12" s="5" t="n">
        <v>6237759</v>
      </c>
    </row>
    <row r="13">
      <c r="A13" s="3" t="inlineStr">
        <is>
          <t>OTHER ASSETS</t>
        </is>
      </c>
      <c r="B13" s="4" t="inlineStr">
        <is>
          <t xml:space="preserve"> </t>
        </is>
      </c>
      <c r="C13" s="4" t="inlineStr">
        <is>
          <t xml:space="preserve"> </t>
        </is>
      </c>
    </row>
    <row r="14">
      <c r="A14" s="4" t="inlineStr">
        <is>
          <t>Prepaid expenses and deposits</t>
        </is>
      </c>
      <c r="B14" s="5" t="n">
        <v>23163</v>
      </c>
      <c r="C14" s="5" t="n">
        <v>22707</v>
      </c>
    </row>
    <row r="15">
      <c r="A15" s="4" t="inlineStr">
        <is>
          <t>Long-term investment</t>
        </is>
      </c>
      <c r="B15" s="5" t="n">
        <v>211271</v>
      </c>
      <c r="C15" s="5" t="n">
        <v>217480</v>
      </c>
    </row>
    <row r="16">
      <c r="A16" s="4" t="inlineStr">
        <is>
          <t>Operating right-of-use assets</t>
        </is>
      </c>
      <c r="B16" s="5" t="n">
        <v>712261</v>
      </c>
      <c r="C16" s="5" t="n">
        <v>674325</v>
      </c>
    </row>
    <row r="17">
      <c r="A17" s="4" t="inlineStr">
        <is>
          <t>Intangible assets</t>
        </is>
      </c>
      <c r="B17" s="5" t="n">
        <v>55842</v>
      </c>
      <c r="C17" s="5" t="n">
        <v>33944</v>
      </c>
    </row>
    <row r="18">
      <c r="A18" s="4" t="inlineStr">
        <is>
          <t>Deferred tax assets</t>
        </is>
      </c>
      <c r="B18" s="4" t="inlineStr">
        <is>
          <t xml:space="preserve"> </t>
        </is>
      </c>
      <c r="C18" s="5" t="n">
        <v>75126</v>
      </c>
    </row>
    <row r="19">
      <c r="A19" s="4" t="inlineStr">
        <is>
          <t>Deferred initial public offering ("IPO") costs</t>
        </is>
      </c>
      <c r="B19" s="5" t="n">
        <v>1192734</v>
      </c>
      <c r="C19" s="5" t="n">
        <v>699559</v>
      </c>
    </row>
    <row r="20">
      <c r="A20" s="4" t="inlineStr">
        <is>
          <t>Total non-current assets</t>
        </is>
      </c>
      <c r="B20" s="5" t="n">
        <v>2195271</v>
      </c>
      <c r="C20" s="5" t="n">
        <v>1723141</v>
      </c>
    </row>
    <row r="21">
      <c r="A21" s="4" t="inlineStr">
        <is>
          <t>Total assets</t>
        </is>
      </c>
      <c r="B21" s="5" t="n">
        <v>26869174</v>
      </c>
      <c r="C21" s="5" t="n">
        <v>25820485</v>
      </c>
    </row>
    <row r="22">
      <c r="A22" s="3" t="inlineStr">
        <is>
          <t>CURRENT LIABILITIES</t>
        </is>
      </c>
      <c r="B22" s="4" t="inlineStr">
        <is>
          <t xml:space="preserve"> </t>
        </is>
      </c>
      <c r="C22" s="4" t="inlineStr">
        <is>
          <t xml:space="preserve"> </t>
        </is>
      </c>
    </row>
    <row r="23">
      <c r="A23" s="4" t="inlineStr">
        <is>
          <t>Accounts payable</t>
        </is>
      </c>
      <c r="B23" s="5" t="n">
        <v>1048271</v>
      </c>
      <c r="C23" s="5" t="n">
        <v>1100647</v>
      </c>
    </row>
    <row r="24">
      <c r="A24" s="4" t="inlineStr">
        <is>
          <t>Accounts payable - related parties</t>
        </is>
      </c>
      <c r="B24" s="5" t="n">
        <v>498923</v>
      </c>
      <c r="C24" s="5" t="n">
        <v>110347</v>
      </c>
    </row>
    <row r="25">
      <c r="A25" s="4" t="inlineStr">
        <is>
          <t>Contract liabilities</t>
        </is>
      </c>
      <c r="B25" s="5" t="n">
        <v>4010832</v>
      </c>
      <c r="C25" s="5" t="n">
        <v>1848128</v>
      </c>
    </row>
    <row r="26">
      <c r="A26" s="4" t="inlineStr">
        <is>
          <t>Accrued expenses and other payables</t>
        </is>
      </c>
      <c r="B26" s="5" t="n">
        <v>1289941</v>
      </c>
      <c r="C26" s="5" t="n">
        <v>993036</v>
      </c>
    </row>
    <row r="27">
      <c r="A27" s="4" t="inlineStr">
        <is>
          <t>Other payables - related parties</t>
        </is>
      </c>
      <c r="B27" s="5" t="n">
        <v>670866</v>
      </c>
      <c r="C27" s="5" t="n">
        <v>1865532</v>
      </c>
    </row>
    <row r="28">
      <c r="A28" s="4" t="inlineStr">
        <is>
          <t>Current portion of banking facilities</t>
        </is>
      </c>
      <c r="B28" s="5" t="n">
        <v>140162</v>
      </c>
      <c r="C28" s="5" t="n">
        <v>170093</v>
      </c>
    </row>
    <row r="29">
      <c r="A29" s="4" t="inlineStr">
        <is>
          <t>Short-term loans - banks</t>
        </is>
      </c>
      <c r="B29" s="4" t="inlineStr">
        <is>
          <t xml:space="preserve"> </t>
        </is>
      </c>
      <c r="C29" s="5" t="n">
        <v>453807</v>
      </c>
    </row>
    <row r="30">
      <c r="A30" s="4" t="inlineStr">
        <is>
          <t>Current portion of long-term loan - third party</t>
        </is>
      </c>
      <c r="B30" s="4" t="inlineStr">
        <is>
          <t xml:space="preserve"> </t>
        </is>
      </c>
      <c r="C30" s="5" t="n">
        <v>209609</v>
      </c>
    </row>
    <row r="31">
      <c r="A31" s="4" t="inlineStr">
        <is>
          <t>Current portion of operating lease liabilities</t>
        </is>
      </c>
      <c r="B31" s="5" t="n">
        <v>46232</v>
      </c>
      <c r="C31" s="4" t="inlineStr">
        <is>
          <t xml:space="preserve"> </t>
        </is>
      </c>
    </row>
    <row r="32">
      <c r="A32" s="4" t="inlineStr">
        <is>
          <t>Current portion of operating lease liabilities - related party</t>
        </is>
      </c>
      <c r="B32" s="5" t="n">
        <v>123094</v>
      </c>
      <c r="C32" s="5" t="n">
        <v>73166</v>
      </c>
    </row>
    <row r="33">
      <c r="A33" s="4" t="inlineStr">
        <is>
          <t>Taxes payable</t>
        </is>
      </c>
      <c r="B33" s="5" t="n">
        <v>519543</v>
      </c>
      <c r="C33" s="5" t="n">
        <v>859613</v>
      </c>
    </row>
    <row r="34">
      <c r="A34" s="4" t="inlineStr">
        <is>
          <t>Total current liabilities</t>
        </is>
      </c>
      <c r="B34" s="5" t="n">
        <v>8347864</v>
      </c>
      <c r="C34" s="5" t="n">
        <v>7683978</v>
      </c>
    </row>
    <row r="35">
      <c r="A35" s="3" t="inlineStr">
        <is>
          <t>OTHER LIABILITIES</t>
        </is>
      </c>
      <c r="B35" s="4" t="inlineStr">
        <is>
          <t xml:space="preserve"> </t>
        </is>
      </c>
      <c r="C35" s="4" t="inlineStr">
        <is>
          <t xml:space="preserve"> </t>
        </is>
      </c>
    </row>
    <row r="36">
      <c r="A36" s="4" t="inlineStr">
        <is>
          <t>Banking facilities</t>
        </is>
      </c>
      <c r="B36" s="5" t="n">
        <v>1951389</v>
      </c>
      <c r="C36" s="5" t="n">
        <v>2373136</v>
      </c>
    </row>
    <row r="37">
      <c r="A37" s="4" t="inlineStr">
        <is>
          <t>Operating lease liabilities</t>
        </is>
      </c>
      <c r="B37" s="5" t="n">
        <v>10603</v>
      </c>
      <c r="C37" s="4" t="inlineStr">
        <is>
          <t xml:space="preserve"> </t>
        </is>
      </c>
    </row>
    <row r="38">
      <c r="A38" s="4" t="inlineStr">
        <is>
          <t>Operating lease liabilities - related party</t>
        </is>
      </c>
      <c r="B38" s="5" t="n">
        <v>339450</v>
      </c>
      <c r="C38" s="5" t="n">
        <v>490013</v>
      </c>
    </row>
    <row r="39">
      <c r="A39" s="4" t="inlineStr">
        <is>
          <t>Total other liabilities</t>
        </is>
      </c>
      <c r="B39" s="5" t="n">
        <v>2301442</v>
      </c>
      <c r="C39" s="5" t="n">
        <v>2863149</v>
      </c>
    </row>
    <row r="40">
      <c r="A40" s="4" t="inlineStr">
        <is>
          <t>Total liabilities</t>
        </is>
      </c>
      <c r="B40" s="5" t="n">
        <v>10649306</v>
      </c>
      <c r="C40" s="5" t="n">
        <v>10547127</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Additional paid-in capital</t>
        </is>
      </c>
      <c r="B43" s="5" t="n">
        <v>332574</v>
      </c>
      <c r="C43" s="5" t="n">
        <v>332574</v>
      </c>
    </row>
    <row r="44">
      <c r="A44" s="4" t="inlineStr">
        <is>
          <t>Retained earnings</t>
        </is>
      </c>
      <c r="B44" s="5" t="n">
        <v>15964848</v>
      </c>
      <c r="C44" s="5" t="n">
        <v>15057763</v>
      </c>
    </row>
    <row r="45">
      <c r="A45" s="4" t="inlineStr">
        <is>
          <t>Statutory reserves</t>
        </is>
      </c>
      <c r="B45" s="5" t="n">
        <v>248761</v>
      </c>
      <c r="C45" s="5" t="n">
        <v>240424</v>
      </c>
    </row>
    <row r="46">
      <c r="A46" s="4" t="inlineStr">
        <is>
          <t>Accumulated other comprehensive loss</t>
        </is>
      </c>
      <c r="B46" s="5" t="n">
        <v>-213302</v>
      </c>
      <c r="C46" s="5" t="n">
        <v>-344468</v>
      </c>
    </row>
    <row r="47">
      <c r="A47" s="4" t="inlineStr">
        <is>
          <t>Total Tungray Technologies Inc shareholders' equity</t>
        </is>
      </c>
      <c r="B47" s="5" t="n">
        <v>16334381</v>
      </c>
      <c r="C47" s="5" t="n">
        <v>15287793</v>
      </c>
    </row>
    <row r="48">
      <c r="A48" s="4" t="inlineStr">
        <is>
          <t>NONCONTROLLING INTERESTS</t>
        </is>
      </c>
      <c r="B48" s="5" t="n">
        <v>-114513</v>
      </c>
      <c r="C48" s="5" t="n">
        <v>-14435</v>
      </c>
    </row>
    <row r="49">
      <c r="A49" s="4" t="inlineStr">
        <is>
          <t>TOTAL EQUITY</t>
        </is>
      </c>
      <c r="B49" s="5" t="n">
        <v>16219868</v>
      </c>
      <c r="C49" s="5" t="n">
        <v>15273358</v>
      </c>
    </row>
    <row r="50">
      <c r="A50" s="4" t="inlineStr">
        <is>
          <t>Total liabilities and shareholders' equity</t>
        </is>
      </c>
      <c r="B50" s="5" t="n">
        <v>26869174</v>
      </c>
      <c r="C50" s="5" t="n">
        <v>25820485</v>
      </c>
    </row>
    <row r="51">
      <c r="A51" s="4" t="inlineStr">
        <is>
          <t>Common Class A [Member]</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t>
        </is>
      </c>
      <c r="B53" s="5" t="n">
        <v>1044</v>
      </c>
      <c r="C53" s="5" t="n">
        <v>1044</v>
      </c>
    </row>
    <row r="54">
      <c r="A54" s="4" t="inlineStr">
        <is>
          <t>Common Class B [Member]</t>
        </is>
      </c>
      <c r="B54" s="4" t="inlineStr">
        <is>
          <t xml:space="preserve"> </t>
        </is>
      </c>
      <c r="C54" s="4" t="inlineStr">
        <is>
          <t xml:space="preserve"> </t>
        </is>
      </c>
    </row>
    <row r="55">
      <c r="A55" s="3" t="inlineStr">
        <is>
          <t>SHAREHOLDERS' EQUITY</t>
        </is>
      </c>
      <c r="B55" s="4" t="inlineStr">
        <is>
          <t xml:space="preserve"> </t>
        </is>
      </c>
      <c r="C55" s="4" t="inlineStr">
        <is>
          <t xml:space="preserve"> </t>
        </is>
      </c>
    </row>
    <row r="56">
      <c r="A56" s="4" t="inlineStr">
        <is>
          <t>Common stock</t>
        </is>
      </c>
      <c r="B56" s="6" t="n">
        <v>456</v>
      </c>
      <c r="C56" s="6" t="n">
        <v>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s</t>
        </is>
      </c>
      <c r="B4" s="4" t="inlineStr">
        <is>
          <t>Note 14 – Concentrations of risks (a) Major customers For the year ended December 31, 2023, one customer accounted for 64.2% of the Company’s total revenues. For the year ended December 31, 2022, one customer accounted for 60.7% of the Company’s total revenues. For the year ended December 31, 2021, one customer accounted for 60.0% of the Company’s total revenues. As of December 31, 2023, two customers accounted for 32.9% and 20.4% of the total balance of accounts receivable. As of December 31, 2022, two customers accounted for 27.3% and 23.0% the total balance of accounts receivable. (b) Major vendors For the years ended December 31, 2023, 2022 and 2021, no vendors accounted for more than 10% of the Company’s total purchases. As of December 31, 2023, one vendor accounted for 23.6% of the total balance of accounts payable. As of December 31, 2022, one vendor accounted for 13.2% of the total balance of accounts payable. (c) Credit risk Financial instruments that potentially subject the Company to significant concentrations of credit risk consist primarily of cash. In China, the insurance coverage for cash deposits of each bank is RMB 500,000. As of December Tongri Electric, Qingdao Tungray Intelligent and Tungray Industrial have operations, and their functional currency is RMB. As a result, the Company is exposed to foreign exchange risk as the Company’s results of operations may be affected by fluctuations in the exchange rate between USD and RMB. If the RMB appreciates against the USD, the value of the Company’s RMB revenues, earnings, and assets as expressed in the Company’s USD financial statements will decline. The Company has not entered any hedging transactions in an effort to reduce the Company’s exposure to foreign exchange risk. The Company is also exposed to risk from its accounts and notes receivable and other receivables. These assets are subjected to credit evaluations. An allowance has been made for estimated unrecoverable amounts which have been determined by reference to past default experience and the current economic enviro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 – Leases Lessor The Company’s subsidiary in Qingdao entered into a lease agreement as a lessor under which it leased its building for 10 years expiring in 2028 to its related party, and the subsidiary in Singapore entered into four lease agreements as a lessor with different third parties. The Company’s leases are accounted as operating leases, and the Company recognizes the rental income on a straight-line basis over the terms of the leases. The total rental income was $138,727, $157,786 and $152,350 for the years ended December 31, 2023, 2022 and 2021, respectively. Lessee Equipment leases- third parties One of the Company’s subsidiaries in PRC had two operation equipment leases which were classified as finance lease in accordance with ASC 842. One lease expired in February 2022, and the other one expired in September 2022. The Company’s lease agreements do not contain any material residual value guarantees or material restrictive covenants.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equipment on the remaining balance of the liability. The ROU assets and lease liabilities are determined based on the present value of the future minimum rental payments of the lease as of the adoption date, using an effective interest rate of 5.68%, which is determined using an incremental borrowing rate with similar term in the PRC. Finance lease expenses consist of the following: For the Years Ended December 31, Classification 2023 2022 2021 Finance lease cost Amortization of leased asset $ - $ 97,801 $ 210,303 Interest on lease liabilities Other expense - interest expenses - 625 5,685 Total lease expenses $ - $ 98,426 $ 215,988 Weighted-average remaining term and discount rate related to finance leases were as follows: December 31, 2023 December 31, 2022 Weighted-average remaining term in number of months Finance leases - - Weighted-average discount rate Finance leases - 5.68 % Building leases – related parties The Company entered the following three related-party operating leases: two operation buildings in Qingdao signed on January 1, 2023 fo r five years The Company accounts for those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Those three related party leases were classified as operating at inception of the leases. Operating leases result in recognition of ROU assets and lease liabilities on the balance sheet. ROU assets and operating lease liabilities are recognized based on the present value of lease payments over the lease terms of the adoption date of January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this Company estimated to be 5 and 7 years. Building lease – third party The Company entered the following three third party operating leases: (1) operation building in Shenzhen signed on January 1, 2023 for two years; (2) operation building in Shenzhen signed on June 1, 2023 for two years; and (3) operation building in Shenzhen with a purchase agreement signed on March 1, 2019. The Company accounts for the two rented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Operating leases result in recognition of ROU assets and lease liabilities on the balance sheet. ROU assets and operating lease liabilities are recognized based on the present value of lease payments over the lease terms of the adoption date of January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is 2 years. For the operation building purchased, the Company does not have the property right, and it can only use the property for 50 years with no option to extend. The building is not accounted as a property of the Company, the Company accounts for the building as lease in accordance with ASC 842. The Company believes that the building lease agreements do not contain nor meet any of the five primary accounting provisions the Company uses to classify transactions as finance leases. The building is classified as operating lease at inception of the purchase date. Operating leases result in recognition of ROU assets and lease liabilities on the balance sheet. Since the Company already paid the whole purchase price, only ROU assets are recognized based on the present value of lease payments over the lease terms of the adoption date of January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this Company estimated to be 50 years. Operating lease expenses consist of the following: For the Years Ended December 31, Classification 2023 2022 2021 Operating lease cost Amortization of leased asset $ 154,455 $ 120,053 $ 119,242 Interest on lease liabilities Other expense - interest expenses 26,198 26,664 26,932 Total lease expenses $ 180,653 $ 146,717 $ 146,174 Weighted-average remaining term and discount rate related to operating leases were as follows: As of As of December 31, 2023 December 31, 2022 Weighted-average remaining term in number of months Operating leases 27.62 17.33 Weighted-average discount rate Operating leases 4.36 % 4.40 % The following table sets forth the Company’s minimum lease payments in future periods as of December 31, 2023: Lease payments Twelve months ending December 31 , 2024 $ 189,368 Twelve months ending December 31 , 2025 156,219 Twelve months ending December 31 , 2026 149,502 Twelve months ending December 31 , 2027 66,297 Twelve months ending December 31 , 2028 - Total lease payments 561,386 Less: discount (42,007 ) Present value of lease liabilities 519,379 Current lease liabilities (169,326 ) Noncurrent lease liabilities $ 350,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VID-19 In January 2020, the World Health Organization declared the COVID-19 virus an international pandemic. The virus spread throughout the world with unfavourable stock market condition during the beginning of March 2020. During March 2020, multiple countries went into a national enforced shutdown. These lockdowns put significant strain on the world economy and on companies worldwide. The Company has taken measures to control costs and is emphasizing its medical and property management business given these conditions. A majority of the Company’s business is derived from Singapore. The spread of COVID-19 did not have any material impact on the Company’s business during the years ended December 31, 2022 and 2021. The Singapore and Chinese governments have removed all the COVID-19 restrictions starting from February 2023. All the businesses in Singapore, China and international transportations are opened up freely. During the year ended December 31, 2023, with the end of the COVID-19 Inflation Inflationary factors, such as increases in personnel and overhead costs, could impair the Company’s operating results. Although the Company does not believe that inflation has had a material impact on the Company’s financial position or results of operations to date, a high rate of inflation in the future may have an adverse effect on the Company’s ability to maintain current levels of gross margin and operating expenses as a percentage of sales revenue if the revenues do not increase with such increas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The Company evaluated all events and transactions that occurred after December 31, 2023 up through the date of issuance of the consolidated financial statements , except for the following events, the Company did not identify any other subsequent events occurred that would require recognition or disclosure in the Company’s consolidated financial statements. On January 9, 2024 and March 6, 2024, Tungray Singapore, the Company’s wholly-owned subsidiary, acquired 20% and 13% of the equity interests, respectively, in Xi’an Tongri Intelligent Industrial Technology Co., Ltd. (“Xi’an Tongri”), a wholly foreign owned enterprise established under the laws of the PRC on June 25, 2023, from Weilai (Singapore) Pte. Ltd. (“Weilai”), an entity owned by the wife of Wanjun Yao, the Company’s Chairman and Chief Executive Officer. While the consideration for the 33% of the equity interests in Xi'an Tongri was $nil according to the transfer agreement between Tungray Singapore and Weilai, Tungray Singapore agreed to pay Xi’an Tongri a capital contribution of $3.3 million, which is 33% of the total registered capital of Xi’an Tongri. As of the date of the issuance of the consolidated financial statements , Tungray Singapore has made $1.0 million capital contribution payment to Xi’an Tongri, and Xi’an Tongri has not started substantive business operations. On April 18, 2024, the Company completed its initial public offering of 1,250,000 Class A Ordinary Shares (the “IPO”). The Class A Ordinary Shares were sold at an offering price of $ 4.00 per share, generating gross proceeds of approximately $ 5.0 million, before deducting underwriting discounts and other related expenses payable by the Company. The registration statement relating to the IPO also included Class A Ordinary Shares issuable upon the exercise of warrants issued to the lead underwriter in the IPO. The warrants have an exercise price of $ 4.8 and may be exercised on a cashless basis. The warrants will be exercisable upon the closing of the IPO for nominal consideration and have a five-year term starting from the date of the commencement of sales of the offering. 18 , 2024 under the ticker symbol “TRSG”. As of the date of this Annual Report, the Company has a total of 11,690,000 Class A Ordinary Shares and 4,560,000 Class B Ordinary Shares issued and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8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year s subsidiary presented The Company did not have significant capital and other commitments, long-term obligations, or guarantees as of December 31, 2023 and 2022. PARENT COMPANY BALANCE SHEETS As of December 31, 2023 As of December 31, 2022 ASSETS OTHER ASSETS Investment in subsidiary $ $ 15,287,793 Total assets 16,334,381 15,287,793 LIABILITIES AND SHAREHOLDERS’ EQUITY COMMITMENTS AND CONTINGENCIES SHAREHOLDERS’ EQUITY Class A ordinary shares, $0.0001 par value, 100,000,000 shares authorized, 10,440,000 shares issued and outstanding as of December 31, 2023 and 2022, respectively 1,044 1,044 Class B ordinary shares, $0.0001 par value, 100,000,000 shares authorized, 4,560,000 shares issued and outstanding as of December 31, 2023 and 2022, respectively 456 456 Additional paid-in capital 332,574 332,574 Retained earnings 15,964,848 15,057,763 Statutory reserves 248,761 240,424 Accumulated other comprehensive loss (213,302 ) (344,468 ) Total shareholders’ equity 16,334,381 15,287,793 Total liabilities $ 16,334,381 $ 15,287,793 PARENT COMPANY STATEMENTS OF INCOME AND COMPREHENSIVE INCOME For the Years Ended December 31, 2023 2022 2021 OTHER INCOME (EXPENSE) Equity income of subsidiaries $ 915,422 $ 2,892,480 $ 4,109,724 Total other income, net 915,422 2,892,480 4,109,724 NET INCOME 915,422 2,892,480 4,109,724 FOREIGN CURRENCY TRANSLATION ADJUSTMENT 131,166 (409,559 ) 194,958 COMPREHENSIVE INCOME $ 1,046,588 $ 2,482,921 $ 4,304,682 PARENT COMPANY STATEMENTS OF CASH FLOWS For the Years Ended December 31, 2023 2022 2021 CASH FLOWS FROM OPERATING ACTIVITIES: Net income $ 915,422 $ 2,892,480 $ 4,109,724 Adjustments to reconcile net income to net cash Equity income of subsidiaries (915,422 ) (2,892,480 ) (4,109,724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pursuant to the rules and regulations of the Securities Exchange Commission (“SEC”). In the opinion of management, all adjustments consisting of normal recurring adjustments considered necessary for a fair presentation of the financial statements, have been included.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 o mp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Segment Information</t>
        </is>
      </c>
      <c r="B6" s="4" t="inlineStr">
        <is>
          <t xml:space="preserve">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and COO, who review consolidated results when making decisions about allocating resources and assessing performance of the Company. Based on management’s assessment, the Company determined that it has only one operating segment as defined by ASC 280. This is supported by the operational structure of the Company which is designed and managed to share resources across the entire suite of products offered by the business. Such resources include research and development, product design, marketing, operations, and administrative function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Significant accounting estimates reflected in the Company’s consolidated financial statements include, but not limited to, allowance for credit losses, estimated useful lives and impairment of property and equipment, valuation of deferred tax assets, and other provisions and contingencies. As future events and their effects cannot be determined with precision, actual results could differ from those estimates. </t>
        </is>
      </c>
    </row>
    <row r="8">
      <c r="A8" s="4" t="inlineStr">
        <is>
          <t>Foreign currency translation and transaction</t>
        </is>
      </c>
      <c r="B8"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Company is United States Dollars (“US$”) and the accompanying financial statements have been expressed in US$. The Company’s subsidiaries in Singapore and the People’s Republic of China (“PRC”) conduct their businesses and maintain its books and record in the local currency, Singapore Dollars (’SGD”) and Chinese Renminbi (“RMB”),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yea r : As of and for the Years Ended December 31, 2023 2022 2021 Year 1.3193 1.3404 1.3520 Year 7.0999 6.8972 6.3726 Year 1.3428 1.3787 1.3438 Year 7.0809 6.7290 6.4508 </t>
        </is>
      </c>
    </row>
    <row r="9">
      <c r="A9" s="4" t="inlineStr">
        <is>
          <t>Fair value measurements</t>
        </is>
      </c>
      <c r="B9"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and note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from a third party approximates the fair value based on current yields for debt instruments with similar terms. The Company and its subsidiaries did not have any non-financial assets or liabilities that are measured at fair value on a recurring basis as of December 31, 2023 and 2022. </t>
        </is>
      </c>
    </row>
    <row r="10">
      <c r="A10" s="4" t="inlineStr">
        <is>
          <t>Cash</t>
        </is>
      </c>
      <c r="B10" s="4" t="inlineStr">
        <is>
          <t xml:space="preserve">Cash Cash represents cash on hand and demand deposits placed with banks or other financial institutions which are unrestricted as to withdrawal or use and have original maturities less than three months. </t>
        </is>
      </c>
    </row>
    <row r="11">
      <c r="A11" s="4" t="inlineStr">
        <is>
          <t>Accounts and notes receivable, net</t>
        </is>
      </c>
      <c r="B11" s="4" t="inlineStr">
        <is>
          <t xml:space="preserve">Accounts and notes receivable, net Accounts receivable include trade accounts due from customers. Accounts receivable are recorded at the invoiced amount less an allowance for expected credit losses and do not bear interest, which are due after 30 to 90 days, depending on the credit term with its customers.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As of December 31, 2023 and 2022, the allowance for credit losses of accounts and notes receivable was $472,293 and $303,311, respectively. For the years ended December 31, 2023, 2022 and 2021, the provision for credit losses of accounts and notes receivable was $178,118, $16,394 and $114,227, respectively. </t>
        </is>
      </c>
    </row>
    <row r="12">
      <c r="A12" s="4" t="inlineStr">
        <is>
          <t>Other receivables and other current assets</t>
        </is>
      </c>
      <c r="B12" s="4" t="inlineStr">
        <is>
          <t xml:space="preserve">Other receivables and other current assets Other receivables and other current assets primarily include receivable from employee advance, and refundable deposits from third party service providers. Management r eg As of December 31, 2023 and 2022, the Company provided allowance for credit losses of other receivable and other current asset $252,947 and $239,594, respectively. For the years ended December 31, 2023, 2022 and 2021, the Company recorded/(recovered) $20,247, ($5,268) and $11,488 provision for cred it lo </t>
        </is>
      </c>
    </row>
    <row r="13">
      <c r="A13" s="4" t="inlineStr">
        <is>
          <t>Allowance for credit losses</t>
        </is>
      </c>
      <c r="B13" s="4" t="inlineStr">
        <is>
          <t xml:space="preserve">Allowance for credit losses Allowance for credit losses represents management’s best estimate of probable losses inherent in the portfolio. On Under ASU 2016-13, the Company has exposure to credit losses for financial assets, which are accounts and notes receivable, and other receivables and other current assets or other third partie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Income and Comprehensive Income. Write-offs are recorded in the period in which the asset is deemed to be uncollectible. </t>
        </is>
      </c>
    </row>
    <row r="14">
      <c r="A14" s="4" t="inlineStr">
        <is>
          <t>Prepayments</t>
        </is>
      </c>
      <c r="B14" s="4" t="inlineStr">
        <is>
          <t xml:space="preserve">Prepayments The Company makes prepayments to suppliers in advance of receiving goods or services in accordance with underlying contractual terms with suppliers. Generally, prepayments are intended to expedite the delivery of required inventory as needed and to help ensure priority and preferential pricing on such goods or services. These prepayments are unsecured and are reviewed periodically to determine whether the prepayment will be timely realized through the receipt of inventories, services, or refunds. If any amounts are deemed not realizable, the Company will recognize an allowance account to reserve for such balances. Management reviews its prepayments on a regular basis to determine if the valuation allowance is adequate and adjusts the allowance when necessary. As of December 31, 2023 and 2022, the Company provided a valuation allowance for prepayments of $22,308 and $30,543, respectively. During the years ended December 31, 2023, 2022 and 2021, the Company (recovered)/recorded ($7,382), $ 11,710 and $2,839 provision for doubtful accounts of prepayments, respectively. </t>
        </is>
      </c>
    </row>
    <row r="15">
      <c r="A15" s="4" t="inlineStr">
        <is>
          <t>Loans receivable – related parties</t>
        </is>
      </c>
      <c r="B15" s="4" t="inlineStr">
        <is>
          <t>Loans receivable – related parties Loans receivable – related parties represent loans to various companies which are under common control of the same major shareholder. Those loans are interest free and were no specific time requirement for returning the loans based on the terms of the arrangement, and in fact they seldom are actually repaid. Thus those loans receivables are seen as created to meet “substantial assets” test or contribute capitals. Therefore, these loans are equivalent to unpaid subscriptions receivable for capital shares which Rule 5-02.30 of Regulation S-X requires to be ducted from the dollar amount of capital shares subscribed. As of December 31, 2023 and 2022, no allowance was deemed necessary. Loan receivables – related party are presented as reduction of shareholders’ equity pursuant to SAB Topic 4:G.</t>
        </is>
      </c>
    </row>
    <row r="16">
      <c r="A16" s="4" t="inlineStr">
        <is>
          <t>Long-term investment</t>
        </is>
      </c>
      <c r="B16" s="4" t="inlineStr">
        <is>
          <t xml:space="preserve">Long-term investment The Group’s long-term investment consists of an equity investment without readily determinable fair value.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 </t>
        </is>
      </c>
    </row>
    <row r="17">
      <c r="A17" s="4" t="inlineStr">
        <is>
          <t>Property and equipment, net</t>
        </is>
      </c>
      <c r="B17" s="4" t="inlineStr">
        <is>
          <t xml:space="preserve">Property and equipment, net Property and equipment are stated at cost less accumulated depreciation. Depreciation is computed using the straight-line method over the estimat e Expected useful lives Buildings 50 years Office equipme n 3-5 years Operation equipment 3-10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3, 2022 and 2021, there was no </t>
        </is>
      </c>
    </row>
    <row r="18">
      <c r="A18" s="4" t="inlineStr">
        <is>
          <t>Intangible assets, net</t>
        </is>
      </c>
      <c r="B18" s="4" t="inlineStr">
        <is>
          <t xml:space="preserve">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50 years. The Company also has obtained several software and technology knowhow with the useful life of 3 years to 5 years. The Company amortizes the cost of the intangible assets over their useful life using the straight-line method. </t>
        </is>
      </c>
    </row>
    <row r="19">
      <c r="A19" s="4" t="inlineStr">
        <is>
          <t>Impairment for long-lived assets</t>
        </is>
      </c>
      <c r="B19"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and 2022, no impairment of long-lived assets was recognized. </t>
        </is>
      </c>
    </row>
    <row r="20">
      <c r="A20" s="4" t="inlineStr">
        <is>
          <t>Revenue recognition</t>
        </is>
      </c>
      <c r="B20"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Performance Obligations Assurance-type Warranty 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 The timing of receiving payments does not differ significantly from the payment terms specified in the contracts. The Company’s subsidiaries’ revenue recognition policies effective upon the adoption of ASC 606 are as follows: Product revenue - Performance obligations satisfied at point in time The Company designs, manufactures, sells and installs automatic welding equipment to corporate customers. The Company has elected to treat shipping, handling and installation as fulfilment activities, and not a separate performance obligation. Accordingly,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or once on board at the customs based on the contract terms.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nor provided significant customer discounts. In conclusion, the Company recognizes the revenues from both standard products and customized products at the point of time when the products delivered, installed and accepted by the customers. Upon delivery, installation and customer acceptance are the proof of the completion of performance obligation, which is a confirmation of customer to its ability to direct the use of and obtain substantially all the benefits from the products. In instances where substantive completion inspection, installation and customer acceptance provisions are specified in the contracts, revenues are deferred until all installation and acceptance criteria have been met. Since the contract price and term is fixed and enforceable and assurance-type warranty guarantees the functionality of a product and the warranty is not accounted for as a separate performance obligation, thus no transaction price is allocated to it. The Company recognizes the fully number of sales at the point in time as the products are delivered or accepted by the customers according to the acceptance term included in the contract. Other services revenue Other services mainly include equipment repair which is outside of the contract of products sales. Generally, the Company does not enter any repair service contracts. The repair service usually are performed at customer’s need basis. The duration of the repair services is usually less than one month, The Company recognizes the revenue form repair services at the point of time when the service is completed and accepted by the customers. Historically, the revenue from thus services has been immaterial. The Company’s revenues by geographic locations are summarized below: For the Years Ended December 31, 2023 2022 2021 China revenues $ 5,333,982 $ 5,812,884 $ 6,802,386 Singapore revenues 9,028,520 10,521,516 10,665,730 Total revenues $ 14,362,502 $ 16,334,400 $ 17,468,116 Contract liabilities Contract liabilities represents cash payment received from customers in advance of the Company satisfying performance obligations under contractual arrangements, including those with performance obligations to be at a point in time. Contract liabilities are derecognized when or as revenue is recognized. Due to the generally short-term duration of the relevant contracts, all the performance obligations are expected to be satisfied within one year and are classified as current liabilities. The amount of revenue recognized that was included in the contract liabilities at the beginning of the year $1,753,808, $1,629,501 and $931,131 for the years ended December 31, 2023, 2022 and 2021, respectively. Chinese value-added tax (“VAT”) The products sold in the PRC are subject to a Chinese value-added tax (“VAT”). The products sold to the customers outside of China are not subject to a Chinese VAT. VAT taxes are presented as a reduction of revenue. Goods and services taxes (“GST”) The products sold in the Singapore are subject toa goods and services tax (“GST”). The products sold to the customers outside of Singapore are not subject to a GST. GST taxes are presented as a reduction of revenue. The GST are based on gross sales price. GST rate was generally 8% in Singapore, which was further increased to 9% with effect from January 1,2024. Entities that are GST-registered taxpayers are allowed to offset qualified input GST paid to suppliers against their output GST liabilities. Net GST balance between input GST and output GST is recorded in tax payable. </t>
        </is>
      </c>
    </row>
    <row r="21">
      <c r="A21" s="4" t="inlineStr">
        <is>
          <t>Inventory and cost of goods sold</t>
        </is>
      </c>
      <c r="B21" s="4" t="inlineStr">
        <is>
          <t xml:space="preserve">Inventory and cost of goods sold Inventory is stated at the lower of cost or net realizable value with cost determined under the moving average method. Adjustments to the carrying value are recorded for estimated obsolescence or excess inventory equal to the difference between the cost of inventory and the estimated net realizable value based upon assumptions about future demand and market conditions. The Company’s costs include the amounts it pays manufacturers for product, labor costs, lease and utility expenses for factories, tariffs and duties associated the transporting product and freight costs associated with transporting the product from its manufacturers to its warehouses, as applicable. </t>
        </is>
      </c>
    </row>
    <row r="22">
      <c r="A22" s="4" t="inlineStr">
        <is>
          <t>Research and development</t>
        </is>
      </c>
      <c r="B22"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t>
        </is>
      </c>
    </row>
    <row r="23">
      <c r="A23" s="4" t="inlineStr">
        <is>
          <t>Employee benefits</t>
        </is>
      </c>
      <c r="B23" s="4" t="inlineStr">
        <is>
          <t>Employee benefits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57,024, $233,008 and $249,284 for the years ended December 31, 2023, 2022 and 2021, respectively.</t>
        </is>
      </c>
    </row>
    <row r="24">
      <c r="A24" s="4" t="inlineStr">
        <is>
          <t>Deferred IPO costs</t>
        </is>
      </c>
      <c r="B24" s="4" t="inlineStr">
        <is>
          <t xml:space="preserve">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25">
      <c r="A25" s="4" t="inlineStr">
        <is>
          <t>Income taxes</t>
        </is>
      </c>
      <c r="B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assets and liabilities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23, 2022 and 2021. </t>
        </is>
      </c>
    </row>
    <row r="26">
      <c r="A26" s="4" t="inlineStr">
        <is>
          <t>Noncontrolling interests</t>
        </is>
      </c>
      <c r="B26" s="4" t="inlineStr">
        <is>
          <t xml:space="preserve">Noncontrolling interests Noncontrolling interests represent 30% of the equity interest of Tongsheng Intelligent.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t>
        </is>
      </c>
    </row>
    <row r="27">
      <c r="A27" s="4" t="inlineStr">
        <is>
          <t>Comprehensive income (loss)</t>
        </is>
      </c>
      <c r="B27"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8">
      <c r="A28" s="4" t="inlineStr">
        <is>
          <t>Statutory reserves</t>
        </is>
      </c>
      <c r="B28"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loss </t>
        </is>
      </c>
    </row>
    <row r="29">
      <c r="A29" s="4" t="inlineStr">
        <is>
          <t>Leases</t>
        </is>
      </c>
      <c r="B29" s="4" t="inlineStr">
        <is>
          <t>Leases The Company accounts for leases in accordance with ASC 842. The Company entered into certain agreement as a lessor under which it leased its office building for a long- term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Lessor The Company entered into lease agreements as a lessor under which it leased its office building for a long-term period than Lessee The Company entered into lease agreements as lessee to lease equipment from the third party and buildings from the related parties and third parties for its subsidiaries’ operations. The Company accounts for those equipment leases in accordance with ASC 842. The two primary accounting provisions the Company uses to classify transactions as financing leases or operating leases are (i) the lease transfers ownership of the underlying asset to the lessee by the end of the lease term and (ii) the lease grants the lessee an option to purchase the underlying asset that the Company is reasonably certain to exercise. The equipment leases included those two terms, and the Company believes that the equipment leases should be classified as finance leases. The Company accounts for those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include options to extend, renew, or terminate the lease, as the Company has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3, 2022 and 2021, the Company did not recognize impairment loss on its finance and operating lease ROU assets.</t>
        </is>
      </c>
    </row>
    <row r="30">
      <c r="A30" s="4" t="inlineStr">
        <is>
          <t>Related party transactions</t>
        </is>
      </c>
      <c r="B30" s="4" t="inlineStr">
        <is>
          <t xml:space="preserve">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Recent accounting pronouncements</t>
        </is>
      </c>
      <c r="B31" s="4" t="inlineStr">
        <is>
          <t xml:space="preserve">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November 2023, the FASB issued Accounting Standards Update No. 2023-07 “Segment Reporting (Topic 280): Improvements to Reportable Segment Disclosures” (“ASU 2023-07”), intended to improve segment disclosures requirements, primarily through enhanced disclosures about significant segment expenses. The amendments require the public entity disclose significant segment expenses that are regularly provided to the chief operating decision maker (CODM) and included within each reported, measure of segment profit or loss, an amount for other segment items by reportable segment and a description of its composition. ASU 2023-07 is effective for fiscal years beginning after December 15, 2023, with early adoption permitted. The amendments are required to be applied retrospectively to all prior periods presented in an entity’s financial statements. The Company does not expect that the adoption of ASU 2023-07 will have a material impact on its consolidated financial statements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for public business entities, and December 15, 2025 for entities other than public business entities.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ubsidiary of limited liability company or limited partnership</t>
        </is>
      </c>
      <c r="B4" s="4" t="inlineStr">
        <is>
          <t>The accompanying consolidated financial statements reflect the activities of the Company and each of the following entities: Name Background Ownership Tungray Motion Ltd (“Tungray Motion”) ● A BVI holding company ● Incorporated on June 21, 2022 100% owned by Tungray Tungray Electronics Ltd (“Tungray Electronics”) ● A BVI holding company ● Incorporated on June 21, 2022 100% owned by Tungray Tungray Intelligent Technology Ltd (“Tungray Intelligent”) ● A BVI holding company ● Incorporated on June 21, 2022 100% owned by Tungray Tungray Singapore Pte. Ltd. (“Tungray Singapore”) ● A Singapore Company Limited by Shares ● Incorporated on June 21, 2007 ● Installation of industrial machinery and equipment, mechanical engineering works 100% owned by Tungray Motion Tung Resource Pte Ltd (“Tung Resource”) ● A Singapore Company Limited by Shares ● Incorporated on July 9, 1996 ● Installation of industrial machinery 100% owned by Tungray Electronics Tungray Industrial Automation (Shenzhen) Co., Ltd (“Tungray Industrial”) ● A PRC limited liability company and deemed a wholly foreign owned enterprise (“WFOE”) ● Incorporated on May 27, 2010 ● Design, development and manufacture of non- standard equipment such as automated assembly equipment, precision testing equipment, tooling fixtures, etc. 100% owned by Tungray Singapore Tongsheng Intelligent Equipment (Shenzhen) Co., Ltd (“Tongsheng Intelligent”) ● A PRC limited liability company ● Incorporated on October 25, 2021 ● Research and development of intelligent robots; sales of intelligent robots; sales of intelligent storage equipment 70% owned by Tungray Industrial Qingdao Tongri Electric Machines Co., Ltd (“Tongri Electric”) ● A PRC limited liability company and deemed a wholly foreign owned enterprise (“WFOE”) ● Incorporated on December 26, 2001 ● Design, R&amp;D and manufacturing of induction brazing equipment, induction hardening equipment, automatic welding equipment, linear motors, DD motors 100% owned by Tung Resource Qingdao Tungray Intelligent Technology Co., Ltd (“Qingdao Tungray Intelligent”) ● A PRC limited liability company and deemed a wholly foreign owned enterprise (“WFOE”) ● Incorporated on September 30, 2017 ● Design, R&amp;D and manufacturing of induction brazing equipment, induction hardening equipment, automatic welding equipment, linear motors, DD motors 100% owned by Tongsheng Development Tungray Technology Pte Ltd (“Tungray Technology”) ● A Singapore Company Limited by Shares ● Incorporated on July 14, 2022 ● Installation of industrial machinery and equipment, mechanical engineering works 100% owned by Tungray Intelligent Tongsheng Intelligence Technology Development (Shenzhen) Co., Ltd. (“Tongsheng Development”) ● A PRC limited liability company and deemed a wholly foreign owned enterprise (“WFOE”) ● Incorporated on August 22, 2022 ● Research and development of intelligent robots; sales of intelligent robots; sales of intelligent storage equipment 100% owned by Tungray Technolog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ranslation of foreign currencies</t>
        </is>
      </c>
      <c r="B4" s="4" t="inlineStr">
        <is>
          <t xml:space="preserve">Translation of foreign currencies into US$1 have been made at the following exchange rates for the respective yea r : As of and for the Years Ended December 31, 2023 2022 2021 Year 1.3193 1.3404 1.3520 Year 7.0999 6.8972 6.3726 Year 1.3428 1.3787 1.3438 Year 7.0809 6.7290 6.4508 </t>
        </is>
      </c>
    </row>
    <row r="5">
      <c r="A5" s="4" t="inlineStr">
        <is>
          <t>Summary of property and equipment are stated at cost less accumulated depreciation</t>
        </is>
      </c>
      <c r="B5" s="4" t="inlineStr">
        <is>
          <t xml:space="preserve"> Property and equipment are stated at cost less accumulated depreciation. Depreciation is computed using the straight-line method over the estimat e Expected useful lives Buildings 50 years Office equipme n 3-5 years Operation equipment 3-10 years</t>
        </is>
      </c>
    </row>
    <row r="6">
      <c r="A6" s="4" t="inlineStr">
        <is>
          <t>Summary of the company's revenues by geographic locations are summarized</t>
        </is>
      </c>
      <c r="B6" s="4" t="inlineStr">
        <is>
          <t xml:space="preserve">The Company’s revenues by geographic locations are summarized below: For the Years Ended December 31, 2023 2022 2021 China revenues $ 5,333,982 $ 5,812,884 $ 6,802,386 Singapore revenues 9,028,520 10,521,516 10,665,730 Total revenues $ 14,362,502 $ 16,334,400 $ 17,468,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and Note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and notes receivable</t>
        </is>
      </c>
      <c r="B4" s="4" t="inlineStr">
        <is>
          <t xml:space="preserve"> As of December 31, 2023 As of December 31, 2022 Accounts receivable $ 3,960,409 $ 2,423,055 Notes receivable 86,623 300,406 Allowance for credit losses (472,293 ) (303,311 ) Total accounts and notes receivable, net $ 3,574,739 $ 2,420,150 </t>
        </is>
      </c>
    </row>
    <row r="5">
      <c r="A5" s="4" t="inlineStr">
        <is>
          <t>Summary of movements of allowance for credit losses</t>
        </is>
      </c>
      <c r="B5" s="4" t="inlineStr">
        <is>
          <t xml:space="preserve">Movements of allowance for credit losses are as follows: As of December 31, 2023 As of December 31, 2022 As of December 31, 2021 Beginning balance $ 303,311 $ 310,968 $ 190,777 Addition 178,118 16,394 114,227 Exchange rate effect (9,136 ) (24,051 ) 5,964 Ending balance $ 472,293 $ 303,311 $ 310,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Receivables and Other Current Assets, Net (Tables)</t>
        </is>
      </c>
      <c r="B1" s="2" t="inlineStr">
        <is>
          <t>12 Months Ended</t>
        </is>
      </c>
    </row>
    <row r="2">
      <c r="B2" s="2" t="inlineStr">
        <is>
          <t>Dec. 31, 2023</t>
        </is>
      </c>
    </row>
    <row r="3">
      <c r="A3" s="3" t="inlineStr">
        <is>
          <t>Other Receivables And Other Current Assets Net [Abstract]</t>
        </is>
      </c>
      <c r="B3" s="4" t="inlineStr">
        <is>
          <t xml:space="preserve"> </t>
        </is>
      </c>
    </row>
    <row r="4">
      <c r="A4" s="4" t="inlineStr">
        <is>
          <t>Summary of other receivables and other current assets</t>
        </is>
      </c>
      <c r="B4" s="4" t="inlineStr">
        <is>
          <t xml:space="preserve"> As of December 31, 2023 As of December 31, 2022 Due from third parties $ 452,544 $ 383,050 Refundable deposits 16,054 10,517 Others - 34,429 Allowance for credit losses (252,947) (239,594 ) Total other receivables and other current assets, net $ 215,651 $ 188,402 </t>
        </is>
      </c>
    </row>
    <row r="5">
      <c r="A5" s="4" t="inlineStr">
        <is>
          <t>Summary of allowance for credit losses</t>
        </is>
      </c>
      <c r="B5" s="4" t="inlineStr">
        <is>
          <t xml:space="preserve">Movements of allowance for credit losses are as follows: As of December 31, 2023 As of December 31, 2022 As of December 31, 2021 Beginning balance $ 239,594 $ 264,880 $ 247,336 Addition (recovery) 20,247 (5,268 ) 11,488 Exchange rate effect (6,894 ) (20,018 ) 6,056 Ending balance $ 252,947 $ 239,594 $ 264,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400000000</v>
      </c>
      <c r="C4" s="5" t="n">
        <v>400000000</v>
      </c>
    </row>
    <row r="5">
      <c r="A5" s="4" t="inlineStr">
        <is>
          <t>Common stock shares issued</t>
        </is>
      </c>
      <c r="B5" s="5" t="n">
        <v>10440000</v>
      </c>
      <c r="C5" s="5" t="n">
        <v>10440000</v>
      </c>
    </row>
    <row r="6">
      <c r="A6" s="4" t="inlineStr">
        <is>
          <t>Common stock shares outstanding</t>
        </is>
      </c>
      <c r="B6" s="5" t="n">
        <v>10440000</v>
      </c>
      <c r="C6" s="5" t="n">
        <v>10440000</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100000000</v>
      </c>
      <c r="C9" s="5" t="n">
        <v>100000000</v>
      </c>
    </row>
    <row r="10">
      <c r="A10" s="4" t="inlineStr">
        <is>
          <t>Common stock shares issued</t>
        </is>
      </c>
      <c r="B10" s="5" t="n">
        <v>4560000</v>
      </c>
      <c r="C10" s="5" t="n">
        <v>4560000</v>
      </c>
    </row>
    <row r="11">
      <c r="A11" s="4" t="inlineStr">
        <is>
          <t>Common stock shares outstanding</t>
        </is>
      </c>
      <c r="B11" s="5" t="n">
        <v>4560000</v>
      </c>
      <c r="C11" s="5" t="n">
        <v>4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 net</t>
        </is>
      </c>
      <c r="B4" s="4" t="inlineStr">
        <is>
          <t xml:space="preserve"> As of December 31, 2023 As of December 31, 2022 Raw materials $ 564,779 $ 509,056 Finished goods 454,654 469,526 Work in process 1,465,100 637,436 Reserve for inventories (200,724 ) (211,349 ) Total inventories, net $ 2,283,809 $ 1,404,669 </t>
        </is>
      </c>
    </row>
    <row r="5">
      <c r="A5" s="4" t="inlineStr">
        <is>
          <t>Summary of movements of inventory reserves</t>
        </is>
      </c>
      <c r="B5" s="4" t="inlineStr">
        <is>
          <t xml:space="preserve">Movements of inventory reserves are as follows: As of December 31, 2023 As of December 31, 2022 As of December 31, 2021 Beginning balance $ 211,349 $ 401,570 $ 298,137 Addition 6,713 42,544 95,136 Write-off (38,916 ) (206,213 ) - Exchange rate effect 21,578 (26,552 8,297 Ending balance $ 200,724 $ 211,349 $ 401,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net consist of the following: As of December 31, 2023 As of December 31, 2022 Buildings $ 6,552,833 $ 6,452,898 Office equipment 646,830 606,891 Operation equipment 1,301,006 1,303,869 Subtotal 8,500,669 8,363,658 Less: accumulated depreciation (2,355,470 ) (2,125,899 ) Total $ 6,145,199 $ 6,237,759 Depreciation expense for the years ended December 31, 2023 , 2022 and 2021 amounted to $218,148, $128,517 and $207,76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consisted</t>
        </is>
      </c>
      <c r="B4" s="4" t="inlineStr">
        <is>
          <t xml:space="preserve">Intangible assets consisted of the following: As of December 31, 2023 As of December 31, 2022 Land use rights* $ 27,888 $ 28,707 Software 104,224 68,283 Technology knowhow 13,644 13,429 Less: Accumulated amortization (89,914 ) (76,475 ) Total intangible assets, net $ 55,842 $ 33,944 *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
        </is>
      </c>
    </row>
    <row r="5">
      <c r="A5" s="4" t="inlineStr">
        <is>
          <t>Schedule of Company's amortization expense for the next five years</t>
        </is>
      </c>
      <c r="B5" s="4" t="inlineStr">
        <is>
          <t xml:space="preserve">The following table sets forth the Company’s amortization expense for the next five years ending as of December 31, 2023: Amortization expenses Twelve months ending December 31, 2024 $ 12,884 Twelve months ending December 31, 2025 12,490 Twelve months ending December 31, 2026 8,158 Twelve months ending December 31, 2027 8,158 Twelve months ending December 31, 2028 559 Thereafter 13,593 Total $ 55,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redit Facilitate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debt bank loans</t>
        </is>
      </c>
      <c r="B4" s="4" t="inlineStr">
        <is>
          <t xml:space="preserve">Short-term loans – banks Outstanding balances on short-term bank loans consist of the following: Bank Name Maturities Interest Rate Collateral/ Guarantee As of December 31, 2023 As of December 31, 2022 Industrial and Commercial Bank of China – Pingdu Branch 10/18/2023 3.85% for contract from 12/31/2021 to 11/29/2022, and 3.65% for contract from 10/20/2022 to 10/18/2023 None $ - $ 453,807 </t>
        </is>
      </c>
    </row>
    <row r="5">
      <c r="A5" s="4" t="inlineStr">
        <is>
          <t>Schedule of banking facilities</t>
        </is>
      </c>
      <c r="B5" s="4" t="inlineStr">
        <is>
          <t xml:space="preserve">Banking facilities Outstanding balance of banking facilities consisted of the following: Lender Term Interest rate Collateral/Guarantee As of December 31, 2023 As of December 31, 2022 United Overseas Bank Limited (“UOB”) Varies from 36 monthly instalment, 72 monthly instalments, and 168 monthly instalments from the first date of first disbursement Effective on September 20, 2022, the repriced interest rate changes to1 st nd Guaranteed by Mr. Wanjun Yao, the major shareholder, Mr. Jinan Tang, senior manager, Mrs. Liling Du, director, Mr. Demin Han, director, and the properties of Tung Resources $ 762,025 $ 848,362 DBS Bank, Ltd. (“DBS”) 300 monthly instalments from the date of first disbursement Effective on June 6, 2022, the repriced interest rate changes to 1 st nd Guaranteed by Mr. Wanjun Yao, the major shareholder, and the properties of Tung Resources 1,329,526 1,353,561 Standard Chartered Bank 180 months from the date of first disbursement 1st year and 2nd year fixed at 0.38% above fixed deposit rate, thereafter fixed at 1.78% above fixed deposit rate (the current 36-month fixed deposit rate for a 36-month Singapore dollar time deposit is 1.02% per annum) Guaranteed by Mr. Wanjun Yao, major shareholder, Mr. Jinan Tang, senior manager, and the properties of Tungray Singapore - 341,306 Total 2,091,551 2,543,229 Total current portion of banking facilities (140,162 ) (170,093 ) Total noncurrent portion of banking facilities $ 1,951,389 $ 2,373,136 </t>
        </is>
      </c>
    </row>
    <row r="6">
      <c r="A6" s="4" t="inlineStr">
        <is>
          <t>Schedule of debt instruments</t>
        </is>
      </c>
      <c r="B6" s="4" t="inlineStr">
        <is>
          <t xml:space="preserve">Long-term loan – third party Outstanding balances on long-term bank loan consist of the following: Bank/Private lender Name Maturities Interest Rate Collateral/ Guarantee A s of December 31, 2023 As of December 31, 2022 We Bank Loan period 24 months, repay before 11/27/2023 Loan Prime Rate 4.25% Hui Tang $ - $ 209,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payables</t>
        </is>
      </c>
      <c r="B4" s="4" t="inlineStr">
        <is>
          <t xml:space="preserve"> As of December 31, 2023 As of December 31, 2022 Accrued expenses (i) $ 80,018 $ 85,358 Accrued payroll 948,371 769,054 Estimated warranty liabilities (ii) 65,073 78,434 Intercourse funds payable (iii) 196,479 60,190 Total accrued expenses and other payables $ 1,289,941 $ 993,036 (i) Accrued expenses The balance of accrued expenses represented amount due to third parties service providers which include marketing consulting service, IT related professional service, legal, audit and accounting and (ii) Estimated warranty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balance</t>
        </is>
      </c>
      <c r="B4" s="4" t="inlineStr">
        <is>
          <t xml:space="preserve">Related party balances Account Receivable – related parties Name of Related Party Relationship As of December 31, 2023 As of December 31, 2022 FDT (Qingdao) Intellectual Technology Co., Ltd Common control under major shareholder $ 19,372 $ 67,031 Tungray (Kunshan) Industrial Automation Co., Ltd Common control under major shareholder 202,679 7,626 Tungray (Kunshan) Robot Intelligent Technology Co., Ltd Common control under major shareholder 52,889 30,086 Kunshan Tungray Intelligent Technology Co., Ltd. Common control under major shareholder 44,649 - Total $ 319,589 $ 104,743 Account payable, related parties Name of Related Party Relationship As of December 31, 2023 As of December 31, 2022 FDT (Qingdao) Intellectual Technology Co., Ltd. Common control under CEO $ 365,665 $ - Qingdao Tungray Technology Development Co., Ltd. Common control under major shareholder 26,061 - Shanghai Tongrui Industrial Automation Equipment Co., Ltd Common control under major shareholder 32,395 33,347 Shanghai Tongrui Investment Management Co., Ltd. Common control under major shareholder 54,661 56,267 Hefei CAS Dihuge Automation Co., Ltd. 10.27% ownership interest investee 20,141 20,733 Total $ 498,923 $ 110,347 Other receivables – related parties Name of Related Party Relationship Nature As of December 31, 2023 As of December 31, 2022 Hui Tang Senior management of Qingdao Tungray Intelligent Employee advances $ - $ 13,348 Qingdao Tungray Biology Technology Co., Ltd. Common control under major shareholder Advances 23,816 - FDT (Qingdao) Intellectual Technology Co., Ltd Common control under major shareholder Advances - 3,345 Tungmoon Investment Common control under major shareholder Advances - 7,134 Total $ 23,816 $ 23,827 Other payable– related parties Other payables – related parties are those nontrade payables arising from transactions between the Company and certain related parties, such as advances made by the related party on behalf of the Company, dividend payables and related accrued interest payable on the advances. These balances are unsecured and non-interest bearing. Current payables are due on demand. Name of Related Party Relationship As of December 31, 2023 As of December 31, 2022 Tungray (Kunshan) Industrial Automation Co., Ltd. Common control under major shareholder $ 41,853 $ - Shanghai Tongrui Investment Management Co., Ltd Common control under major shareholder - 1,160 Jingan Tang Senior Manager of Tungray Industrial 277,607 691,792 Liling Du CFO of Tungray Singapore 38,216 96,475 Gang Wang Shareholder of Tungray Singapore and Tung Resource 54,005 188,525 Demin Han General Manager 156,455 538,014 Lei Yao Chief Technology Officer 2,893 - Mingxing Gao General Manager 99,837 349,566 Total $ 670,866 $ 1,865,532 Prepayment-related parties Name of Related Party Relationship Nature As of December 31, 2023 As of December 31, 2022 Qingdao Tungray Technology Development Co., Ltd. Common control under major shareholder Purchase prepayment $ 55,000 $ 48,115 Tungray (Kunshan) Industrial Automation Co., Ltd. Common control under major shareholder Purchase prepayment 993,745 - Total $ 1,048,745 $ 48,115 Operating lease liabilities- related parties The Company entered into three lease agreements as a lessee under which it leased three operation buildings for 5-7 years from two related parties. The Company accounts for the leases 5 Name of Related Party Relationship As of December 31, 2023 As of December 31, 2022 Tungray (Qingdao) Technology Development Co., Ltd Common control under major shareholder $ 244,112 $ 206,789 Jingan Tang Senior Manager of Tungray Industrial 218,432 356,390 Total 462,544 563,179 Current portion of operating lease liabilities - related parties (123,094 ) (73,166 ) Noncurrent portion of operating lease liabilities - related parties $ 339,450 $ 490,013 </t>
        </is>
      </c>
    </row>
    <row r="5">
      <c r="A5" s="4" t="inlineStr">
        <is>
          <t>Schedule of related party transactions</t>
        </is>
      </c>
      <c r="B5" s="4" t="inlineStr">
        <is>
          <t xml:space="preserve"> Related party transactions Revenue from related parties For the Years Ended December 31, Name of Related Party Relationship Nature 2023 2022 2021 Tungray (Kunshan) Industrial Automation Co., Ltd. Common control under major shareholder Sales of products $ 231,209 $ - $ - Tungray (Kunshan) Robot Intelligent Technology Co., Ltd. Common control under major shareholder Sales of products 26,245 - - FDT (Qingdao) Intellectual Technology Co., Ltd. Common control under major shareholder Sales of products 4,602 66,096 147,531 Kunshan Tungray Intelligent Technology Co., Ltd. Common control under major shareholder Sales of products 57,490 - - Kunshan Tongri Intelligent Manufacturing Technology Research Institute Co., Ltd Common control under major shareholder Sales of products - 1,093 - Total $ 319,546 $ 67,189 $ 147,531 Purchase from related parties For the Years Ended December 31, Name of Related Party Relationship Nature 2023 2022 2021 FDT (Qingdao) Intellectual Technology Co., Ltd. Common control under major shareholder Products and services purchase $ 961,525 $ 41,566 $ - Non-operating income- related parties For the Years Ended December 31, Name of Related Party Relationship Nature 2023 2022 2021 Qingdao Tungray Biology Technology Co., Ltd Common control under major shareholder Lease $ 19,126 $ 25,129 $ 26,212 Rental expenses- related parties For the Years Ended December 31, Name of Related Party Relationship Nature 2023 2022 2021 Qingdao Tungray Technology Development Co., Ltd Common control under major shareholder Lease $ 66,476 $ 51,219 $ 47,438 Jingan Tang Senior Manager of Tungray Industrial Lease 72 ,411 63,841 66,595 Total $ 138,887 $ 115,060 $ 114,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t>
        </is>
      </c>
      <c r="B4" s="4" t="inlineStr">
        <is>
          <t xml:space="preserve">The components of the Company’s income tax provision were as follows for the years indicated: For the Years Ended December 31, 2023 2022 2021 Current: $ 429,559 $ 532,098 $ 738,616 Deferred 74,616 (14,816 ) (31,896 ) Total income tax provision $ 504,175 $ 517,282 $ 706,720 </t>
        </is>
      </c>
    </row>
    <row r="5">
      <c r="A5" s="4" t="inlineStr">
        <is>
          <t>Summary of Income/(loss) before provision for income taxes</t>
        </is>
      </c>
      <c r="B5" s="4" t="inlineStr">
        <is>
          <t xml:space="preserve">Income/(loss) before provision for income taxes is attributable to the following geographic locations for the years indicated: For the Years Ended December 31, 2023 2022 2021 Singapore $ 2,679,481 $ 3,278,678 $ 4,038,905 PRC (1,359,659 ) 120,751 776,260 Total income before income taxes $ 1,319,822 $ 3,399,429 $ 4,815,165 </t>
        </is>
      </c>
    </row>
    <row r="6">
      <c r="A6" s="4" t="inlineStr">
        <is>
          <t>Summary of Singapore statutory rates to the Company's effective tax rate</t>
        </is>
      </c>
      <c r="B6" s="4" t="inlineStr">
        <is>
          <t>The following table reconciles Singapore statutory rates to the Company’s effective tax rate: For the Years Ended December 31, 2023 2022 2021 Singapore income tax rate 17.0 % 17.0 % 17.0 % Difference from the effect of tax rates in a foreign jurisdiction (PRC) (14.6 )% 1.0 % - % Impact of preferential tax rate difference in PRC 7.9 % 1.2 % 0.5 % Tax rebate in Singapore (2.0 )% (0.7 )% - % Additional R&amp;D deduction (10.1 )% (4.6 )% (3.1 )% Change in valuation allowance 36.4 % 0.4 % - % Permanent differences (1) 3.6 % 0.9 % 0.3 % Effective tax rate 38.2 % 15.2 % 14.7 % (1) Permanent differences mainly consisted of expenses which are non-deductible and income exemption under local tax laws.</t>
        </is>
      </c>
    </row>
    <row r="7">
      <c r="A7" s="4" t="inlineStr">
        <is>
          <t>Summary of the aggregate deferred tax assets and liabilities</t>
        </is>
      </c>
      <c r="B7" s="4" t="inlineStr">
        <is>
          <t xml:space="preserve">The following table sets forth the significant components of the aggregate deferred tax assets and liabilities of the Company as of: As of December 31, 2023 As of December 31, 2022 Deferred Tax Assets/Liabilities Net operating loss carryforwards $ 397,421 $ 100,299 Allowance for credit losses 151,335 32,781 Inventory reserves 32,566 42,345 Less: valuation allowance (581,322 ) (100,299 ) Deferred tax assets, net $ - $ 75,126 </t>
        </is>
      </c>
    </row>
    <row r="8">
      <c r="A8" s="4" t="inlineStr">
        <is>
          <t>Summary of the net operating loss carry forward in China</t>
        </is>
      </c>
      <c r="B8" s="4" t="inlineStr">
        <is>
          <t xml:space="preserve">As of December 31, 2023, the net operating loss carry forward in China will expire, if unused, in the following amounts: Amount Twelve months ending December 31, 2024 $ 114,502 Twelve months ending December 31, 2025 69,247 Twelve months ending December 31, 2026 107,267 Twelve months ending December 31, 2027 155,662 Twelve months ending December 31, 2028 1,813,440 Total $ 2,260,118 </t>
        </is>
      </c>
    </row>
    <row r="9">
      <c r="A9" s="4" t="inlineStr">
        <is>
          <t>Summary of taxes payable</t>
        </is>
      </c>
      <c r="B9" s="4" t="inlineStr">
        <is>
          <t xml:space="preserve">Taxes payable consist of the following: As of December 31, 2023 As of December 31, 2022 Income tax payable $ 304,563 $ 546,299 VAT payable 182,647 263,397 Other tax payable 32,333 49,917 Totals $ 519,543 $ 859,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inance lease costs</t>
        </is>
      </c>
      <c r="B4" s="4" t="inlineStr">
        <is>
          <t xml:space="preserve">Finance lease expenses consist of the following: For the Years Ended December 31, Classification 2023 2022 2021 Finance lease cost Amortization of leased asset $ - $ 97,801 $ 210,303 Interest on lease liabilities Other expense - interest expenses - 625 5,685 Total lease expenses $ - $ 98,426 $ 215,988 </t>
        </is>
      </c>
    </row>
    <row r="5">
      <c r="A5" s="4" t="inlineStr">
        <is>
          <t>Summary of weighted-average remaining term and discount rate related to finance leases</t>
        </is>
      </c>
      <c r="B5" s="4" t="inlineStr">
        <is>
          <t>Weighted-average remaining term and discount rate related to finance leases were as follows: December 31, 2023 December 31, 2022 Weighted-average remaining term in number of months Finance leases - - Weighted-average discount rate Finance leases - 5.68 %</t>
        </is>
      </c>
    </row>
    <row r="6">
      <c r="A6" s="4" t="inlineStr">
        <is>
          <t>Summary of operating lease expenses</t>
        </is>
      </c>
      <c r="B6" s="4" t="inlineStr">
        <is>
          <t xml:space="preserve">Operating lease expenses consist of the following: For the Years Ended December 31, Classification 2023 2022 2021 Operating lease cost Amortization of leased asset $ 154,455 $ 120,053 $ 119,242 Interest on lease liabilities Other expense - interest expenses 26,198 26,664 26,932 Total lease expenses $ 180,653 $ 146,717 $ 146,174 </t>
        </is>
      </c>
    </row>
    <row r="7">
      <c r="A7" s="4" t="inlineStr">
        <is>
          <t>Summary of weighted-average remaining term and discount rate related to operating leases</t>
        </is>
      </c>
      <c r="B7" s="4" t="inlineStr">
        <is>
          <t>Weighted-average remaining term and discount rate related to operating leases were as follows: As of As of December 31, 2023 December 31, 2022 Weighted-average remaining term in number of months Operating leases 27.62 17.33 Weighted-average discount rate Operating leases 4.36 % 4.40 %</t>
        </is>
      </c>
    </row>
    <row r="8">
      <c r="A8" s="4" t="inlineStr">
        <is>
          <t>Summary of minimum lease payments in future periods</t>
        </is>
      </c>
      <c r="B8" s="4" t="inlineStr">
        <is>
          <t xml:space="preserve">The following table sets forth the Company’s minimum lease payments in future periods as of December 31, 2023: Lease payments Twelve months ending December 31 , 2024 $ 189,368 Twelve months ending December 31 , 2025 156,219 Twelve months ending December 31 , 2026 149,502 Twelve months ending December 31 , 2027 66,297 Twelve months ending December 31 , 2028 - Total lease payments 561,386 Less: discount (42,007 ) Present value of lease liabilities 519,379 Current lease liabilities (169,326 ) Noncurrent lease liabilities $ 350,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The Company did not have significant capital and other commitments, long-term obligations, or guarantees as of December 31, 2023 and 2022. PARENT COMPANY BALANCE SHEETS As of December 31, 2023 As of December 31, 2022 ASSETS OTHER ASSETS Investment in subsidiary $ $ 15,287,793 Total assets 16,334,381 15,287,793 LIABILITIES AND SHAREHOLDERS’ EQUITY COMMITMENTS AND CONTINGENCIES SHAREHOLDERS’ EQUITY Class A ordinary shares, $0.0001 par value, 100,000,000 shares authorized, 10,440,000 shares issued and outstanding as of December 31, 2023 and 2022, respectively 1,044 1,044 Class B ordinary shares, $0.0001 par value, 100,000,000 shares authorized, 4,560,000 shares issued and outstanding as of December 31, 2023 and 2022, respectively 456 456 Additional paid-in capital 332,574 332,574 Retained earnings 15,964,848 15,057,763 Statutory reserves 248,761 240,424 Accumulated other comprehensive loss (213,302 ) (344,468 ) Total shareholders’ equity 16,334,381 15,287,793 Total liabilities $ 16,334,381 $ 15,287,793 </t>
        </is>
      </c>
    </row>
    <row r="5">
      <c r="A5" s="4" t="inlineStr">
        <is>
          <t>Schedule of condensed statement of comprehensive income</t>
        </is>
      </c>
      <c r="B5" s="4" t="inlineStr">
        <is>
          <t xml:space="preserve"> PARENT COMPANY STATEMENTS OF INCOME AND COMPREHENSIVE INCOME For the Years Ended December 31, 2023 2022 2021 OTHER INCOME (EXPENSE) Equity income of subsidiaries $ 915,422 $ 2,892,480 $ 4,109,724 Total other income, net 915,422 2,892,480 4,109,724 NET INCOME 915,422 2,892,480 4,109,724 FOREIGN CURRENCY TRANSLATION ADJUSTMENT 131,166 (409,559 ) 194,958 COMPREHENSIVE INCOME $ 1,046,588 $ 2,482,921 $ 4,304,682 </t>
        </is>
      </c>
    </row>
    <row r="6">
      <c r="A6" s="4" t="inlineStr">
        <is>
          <t>Schedule of condensed cash flow statement</t>
        </is>
      </c>
      <c r="B6" s="4" t="inlineStr">
        <is>
          <t xml:space="preserve">PARENT COMPANY STATEMENTS OF CASH FLOWS For the Years Ended December 31, 2023 2022 2021 CASH FLOWS FROM OPERATING ACTIVITIES: Net income $ 915,422 $ 2,892,480 $ 4,109,724 Adjustments to reconcile net income to net cash Equity income of subsidiaries (915,422 ) (2,892,480 ) (4,109,724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ature of Business and Organization - Additional Information (Detail)</t>
        </is>
      </c>
      <c r="B1" s="2" t="inlineStr">
        <is>
          <t>Nov. 22, 2022</t>
        </is>
      </c>
      <c r="C1" s="2" t="inlineStr">
        <is>
          <t>Sep. 28, 2022</t>
        </is>
      </c>
    </row>
    <row r="2">
      <c r="A2" s="4" t="inlineStr">
        <is>
          <t>Tungray Singapore Pte. Ltd [Member]</t>
        </is>
      </c>
      <c r="B2" s="4" t="inlineStr">
        <is>
          <t xml:space="preserve"> </t>
        </is>
      </c>
      <c r="C2" s="4" t="inlineStr">
        <is>
          <t xml:space="preserve"> </t>
        </is>
      </c>
    </row>
    <row r="3">
      <c r="A3" s="4" t="inlineStr">
        <is>
          <t>Equity method investment, ownership percentage</t>
        </is>
      </c>
      <c r="B3" s="9" t="n">
        <v>1</v>
      </c>
      <c r="C3" s="4" t="inlineStr">
        <is>
          <t xml:space="preserve"> </t>
        </is>
      </c>
    </row>
    <row r="4">
      <c r="A4" s="4" t="inlineStr">
        <is>
          <t>Tung Resource Pte Ltd [Member]</t>
        </is>
      </c>
      <c r="B4" s="4" t="inlineStr">
        <is>
          <t xml:space="preserve"> </t>
        </is>
      </c>
      <c r="C4" s="4" t="inlineStr">
        <is>
          <t xml:space="preserve"> </t>
        </is>
      </c>
    </row>
    <row r="5">
      <c r="A5" s="4" t="inlineStr">
        <is>
          <t>Equity method investment, ownership percentage</t>
        </is>
      </c>
      <c r="B5" s="9" t="n">
        <v>1</v>
      </c>
      <c r="C5" s="4" t="inlineStr">
        <is>
          <t xml:space="preserve"> </t>
        </is>
      </c>
    </row>
    <row r="6">
      <c r="A6" s="4" t="inlineStr">
        <is>
          <t>Qingdao Tungray Intelligent Technology Co., Ltd [Member]</t>
        </is>
      </c>
      <c r="B6" s="4" t="inlineStr">
        <is>
          <t xml:space="preserve"> </t>
        </is>
      </c>
      <c r="C6" s="4" t="inlineStr">
        <is>
          <t xml:space="preserve"> </t>
        </is>
      </c>
    </row>
    <row r="7">
      <c r="A7" s="4" t="inlineStr">
        <is>
          <t>Equity method investment, ownership percentage</t>
        </is>
      </c>
      <c r="B7" s="4" t="inlineStr">
        <is>
          <t xml:space="preserve"> </t>
        </is>
      </c>
      <c r="C7"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3</t>
        </is>
      </c>
      <c r="C2" s="2" t="inlineStr">
        <is>
          <t>Dec. 31, 2022</t>
        </is>
      </c>
      <c r="D2" s="2" t="inlineStr">
        <is>
          <t>Dec. 31, 2021</t>
        </is>
      </c>
    </row>
    <row r="3">
      <c r="A3" s="4" t="inlineStr">
        <is>
          <t>Revenue</t>
        </is>
      </c>
      <c r="B3" s="6" t="n">
        <v>14362502</v>
      </c>
      <c r="C3" s="6" t="n">
        <v>16334400</v>
      </c>
      <c r="D3" s="6" t="n">
        <v>17468116</v>
      </c>
    </row>
    <row r="4">
      <c r="A4" s="4" t="inlineStr">
        <is>
          <t>Cost of revenue</t>
        </is>
      </c>
      <c r="B4" s="5" t="n">
        <v>7626413</v>
      </c>
      <c r="C4" s="5" t="n">
        <v>7137660</v>
      </c>
      <c r="D4" s="5" t="n">
        <v>8399947</v>
      </c>
    </row>
    <row r="5">
      <c r="A5" s="4" t="inlineStr">
        <is>
          <t>Gross profit</t>
        </is>
      </c>
      <c r="B5" s="5" t="n">
        <v>6736089</v>
      </c>
      <c r="C5" s="5" t="n">
        <v>9196740</v>
      </c>
      <c r="D5" s="5" t="n">
        <v>9068169</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421869</v>
      </c>
      <c r="C7" s="5" t="n">
        <v>614049</v>
      </c>
      <c r="D7" s="5" t="n">
        <v>390653</v>
      </c>
    </row>
    <row r="8">
      <c r="A8" s="4" t="inlineStr">
        <is>
          <t>General and administrative expenses</t>
        </is>
      </c>
      <c r="B8" s="5" t="n">
        <v>4397603</v>
      </c>
      <c r="C8" s="5" t="n">
        <v>4540771</v>
      </c>
      <c r="D8" s="5" t="n">
        <v>3318365</v>
      </c>
    </row>
    <row r="9">
      <c r="A9" s="4" t="inlineStr">
        <is>
          <t>Research and development expenses</t>
        </is>
      </c>
      <c r="B9" s="5" t="n">
        <v>791762</v>
      </c>
      <c r="C9" s="5" t="n">
        <v>829211</v>
      </c>
      <c r="D9" s="5" t="n">
        <v>669358</v>
      </c>
    </row>
    <row r="10">
      <c r="A10" s="4" t="inlineStr">
        <is>
          <t>Total operating expenses</t>
        </is>
      </c>
      <c r="B10" s="5" t="n">
        <v>5611234</v>
      </c>
      <c r="C10" s="5" t="n">
        <v>5984031</v>
      </c>
      <c r="D10" s="5" t="n">
        <v>4378376</v>
      </c>
    </row>
    <row r="11">
      <c r="A11" s="4" t="inlineStr">
        <is>
          <t>Income from operations</t>
        </is>
      </c>
      <c r="B11" s="5" t="n">
        <v>1124855</v>
      </c>
      <c r="C11" s="5" t="n">
        <v>3212709</v>
      </c>
      <c r="D11" s="5" t="n">
        <v>4689793</v>
      </c>
    </row>
    <row r="12">
      <c r="A12" s="3" t="inlineStr">
        <is>
          <t>Other income (expenses)</t>
        </is>
      </c>
      <c r="B12" s="4" t="inlineStr">
        <is>
          <t xml:space="preserve"> </t>
        </is>
      </c>
      <c r="C12" s="4" t="inlineStr">
        <is>
          <t xml:space="preserve"> </t>
        </is>
      </c>
      <c r="D12" s="4" t="inlineStr">
        <is>
          <t xml:space="preserve"> </t>
        </is>
      </c>
    </row>
    <row r="13">
      <c r="A13" s="4" t="inlineStr">
        <is>
          <t>Other income, net</t>
        </is>
      </c>
      <c r="B13" s="5" t="n">
        <v>336576</v>
      </c>
      <c r="C13" s="5" t="n">
        <v>197290</v>
      </c>
      <c r="D13" s="5" t="n">
        <v>289126</v>
      </c>
    </row>
    <row r="14">
      <c r="A14" s="4" t="inlineStr">
        <is>
          <t>Lease income - related party</t>
        </is>
      </c>
      <c r="B14" s="5" t="n">
        <v>19126</v>
      </c>
      <c r="C14" s="5" t="n">
        <v>25129</v>
      </c>
      <c r="D14" s="5" t="n">
        <v>26212</v>
      </c>
    </row>
    <row r="15">
      <c r="A15" s="4" t="inlineStr">
        <is>
          <t>Financial expenses, net</t>
        </is>
      </c>
      <c r="B15" s="5" t="n">
        <v>-160735</v>
      </c>
      <c r="C15" s="5" t="n">
        <v>-35699</v>
      </c>
      <c r="D15" s="5" t="n">
        <v>-189966</v>
      </c>
    </row>
    <row r="16">
      <c r="A16" s="4" t="inlineStr">
        <is>
          <t>Total other income, net</t>
        </is>
      </c>
      <c r="B16" s="5" t="n">
        <v>194967</v>
      </c>
      <c r="C16" s="5" t="n">
        <v>186720</v>
      </c>
      <c r="D16" s="5" t="n">
        <v>125372</v>
      </c>
    </row>
    <row r="17">
      <c r="A17" s="4" t="inlineStr">
        <is>
          <t>Income before income taxes</t>
        </is>
      </c>
      <c r="B17" s="5" t="n">
        <v>1319822</v>
      </c>
      <c r="C17" s="5" t="n">
        <v>3399429</v>
      </c>
      <c r="D17" s="5" t="n">
        <v>4815165</v>
      </c>
    </row>
    <row r="18">
      <c r="A18" s="4" t="inlineStr">
        <is>
          <t>Income tax expense</t>
        </is>
      </c>
      <c r="B18" s="5" t="n">
        <v>-504175</v>
      </c>
      <c r="C18" s="5" t="n">
        <v>-517282</v>
      </c>
      <c r="D18" s="5" t="n">
        <v>-706720</v>
      </c>
    </row>
    <row r="19">
      <c r="A19" s="4" t="inlineStr">
        <is>
          <t>Net income</t>
        </is>
      </c>
      <c r="B19" s="5" t="n">
        <v>815647</v>
      </c>
      <c r="C19" s="5" t="n">
        <v>2882147</v>
      </c>
      <c r="D19" s="5" t="n">
        <v>4108445</v>
      </c>
    </row>
    <row r="20">
      <c r="A20" s="4" t="inlineStr">
        <is>
          <t>Less: net loss attributable to noncontrolling interests</t>
        </is>
      </c>
      <c r="B20" s="5" t="n">
        <v>-99775</v>
      </c>
      <c r="C20" s="5" t="n">
        <v>-10333</v>
      </c>
      <c r="D20" s="5" t="n">
        <v>-1279</v>
      </c>
    </row>
    <row r="21">
      <c r="A21" s="4" t="inlineStr">
        <is>
          <t>Net income attributable to Tungray Technologies Inc</t>
        </is>
      </c>
      <c r="B21" s="5" t="n">
        <v>915422</v>
      </c>
      <c r="C21" s="5" t="n">
        <v>2892480</v>
      </c>
      <c r="D21" s="5" t="n">
        <v>4109724</v>
      </c>
    </row>
    <row r="22">
      <c r="A22" s="4" t="inlineStr">
        <is>
          <t>Net income</t>
        </is>
      </c>
      <c r="B22" s="5" t="n">
        <v>815647</v>
      </c>
      <c r="C22" s="5" t="n">
        <v>2882147</v>
      </c>
      <c r="D22" s="5" t="n">
        <v>4108445</v>
      </c>
    </row>
    <row r="23">
      <c r="A23" s="4" t="inlineStr">
        <is>
          <t>Foreign currency translation adjustment</t>
        </is>
      </c>
      <c r="B23" s="5" t="n">
        <v>130863</v>
      </c>
      <c r="C23" s="5" t="n">
        <v>-412491</v>
      </c>
      <c r="D23" s="5" t="n">
        <v>195067</v>
      </c>
    </row>
    <row r="24">
      <c r="A24" s="4" t="inlineStr">
        <is>
          <t>Comprehensive income</t>
        </is>
      </c>
      <c r="B24" s="5" t="n">
        <v>946510</v>
      </c>
      <c r="C24" s="5" t="n">
        <v>2469656</v>
      </c>
      <c r="D24" s="5" t="n">
        <v>4303512</v>
      </c>
    </row>
    <row r="25">
      <c r="A25" s="4" t="inlineStr">
        <is>
          <t>Less: comprehensive loss attributable to noncontrolling interests</t>
        </is>
      </c>
      <c r="B25" s="5" t="n">
        <v>-100078</v>
      </c>
      <c r="C25" s="5" t="n">
        <v>-13265</v>
      </c>
      <c r="D25" s="5" t="n">
        <v>-1170</v>
      </c>
    </row>
    <row r="26">
      <c r="A26" s="4" t="inlineStr">
        <is>
          <t>Total comprehensive income attributable to Tungray Technologies Inc</t>
        </is>
      </c>
      <c r="B26" s="6" t="n">
        <v>1046588</v>
      </c>
      <c r="C26" s="6" t="n">
        <v>2482921</v>
      </c>
      <c r="D26" s="6" t="n">
        <v>4304682</v>
      </c>
    </row>
    <row r="27">
      <c r="A27" s="4" t="inlineStr">
        <is>
          <t>Weighted average number of common shares outstanding - basic</t>
        </is>
      </c>
      <c r="B27" s="5" t="n">
        <v>15000000</v>
      </c>
      <c r="C27" s="5" t="n">
        <v>15000000</v>
      </c>
      <c r="D27" s="5" t="n">
        <v>15000000</v>
      </c>
    </row>
    <row r="28">
      <c r="A28" s="4" t="inlineStr">
        <is>
          <t>Weighted average number of common shares outstanding - diluted</t>
        </is>
      </c>
      <c r="B28" s="5" t="n">
        <v>15000000</v>
      </c>
      <c r="C28" s="5" t="n">
        <v>15000000</v>
      </c>
      <c r="D28" s="5" t="n">
        <v>15000000</v>
      </c>
    </row>
    <row r="29">
      <c r="A29" s="4" t="inlineStr">
        <is>
          <t>Earnings per common share - basic</t>
        </is>
      </c>
      <c r="B29" s="8" t="n">
        <v>0.06</v>
      </c>
      <c r="C29" s="8" t="n">
        <v>0.19</v>
      </c>
      <c r="D29" s="8" t="n">
        <v>0.27</v>
      </c>
    </row>
    <row r="30">
      <c r="A30" s="4" t="inlineStr">
        <is>
          <t>Earnings per common share - diluted</t>
        </is>
      </c>
      <c r="B30" s="8" t="n">
        <v>0.06</v>
      </c>
      <c r="C30" s="8" t="n">
        <v>0.19</v>
      </c>
      <c r="D30" s="8" t="n">
        <v>0.27</v>
      </c>
    </row>
    <row r="31">
      <c r="A31" s="4" t="inlineStr">
        <is>
          <t>Product [Member]</t>
        </is>
      </c>
      <c r="B31" s="4" t="inlineStr">
        <is>
          <t xml:space="preserve"> </t>
        </is>
      </c>
      <c r="C31" s="4" t="inlineStr">
        <is>
          <t xml:space="preserve"> </t>
        </is>
      </c>
      <c r="D31" s="4" t="inlineStr">
        <is>
          <t xml:space="preserve"> </t>
        </is>
      </c>
    </row>
    <row r="32">
      <c r="A32" s="4" t="inlineStr">
        <is>
          <t>Revenue</t>
        </is>
      </c>
      <c r="B32" s="6" t="n">
        <v>14042956</v>
      </c>
      <c r="C32" s="6" t="n">
        <v>16267211</v>
      </c>
      <c r="D32" s="6" t="n">
        <v>17320585</v>
      </c>
    </row>
    <row r="33">
      <c r="A33" s="4" t="inlineStr">
        <is>
          <t>Cost of revenue</t>
        </is>
      </c>
      <c r="B33" s="5" t="n">
        <v>7353291</v>
      </c>
      <c r="C33" s="5" t="n">
        <v>7096094</v>
      </c>
      <c r="D33" s="5" t="n">
        <v>8332081</v>
      </c>
    </row>
    <row r="34">
      <c r="A34" s="4" t="inlineStr">
        <is>
          <t>Related Party [Member]</t>
        </is>
      </c>
      <c r="B34" s="4" t="inlineStr">
        <is>
          <t xml:space="preserve"> </t>
        </is>
      </c>
      <c r="C34" s="4" t="inlineStr">
        <is>
          <t xml:space="preserve"> </t>
        </is>
      </c>
      <c r="D34" s="4" t="inlineStr">
        <is>
          <t xml:space="preserve"> </t>
        </is>
      </c>
    </row>
    <row r="35">
      <c r="A35" s="4" t="inlineStr">
        <is>
          <t>Revenue</t>
        </is>
      </c>
      <c r="B35" s="5" t="n">
        <v>319546</v>
      </c>
      <c r="C35" s="5" t="n">
        <v>67189</v>
      </c>
      <c r="D35" s="5" t="n">
        <v>147531</v>
      </c>
    </row>
    <row r="36">
      <c r="A36" s="4" t="inlineStr">
        <is>
          <t>Cost of revenue</t>
        </is>
      </c>
      <c r="B36" s="6" t="n">
        <v>273122</v>
      </c>
      <c r="C36" s="6" t="n">
        <v>41566</v>
      </c>
      <c r="D36" s="6" t="n">
        <v>67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 Summary of Subsidiary of Limited Liability Company or Limited Partnership (Detail)</t>
        </is>
      </c>
      <c r="B1" s="2" t="inlineStr">
        <is>
          <t>12 Months Ended</t>
        </is>
      </c>
    </row>
    <row r="2">
      <c r="B2" s="2" t="inlineStr">
        <is>
          <t>Dec. 31, 2023</t>
        </is>
      </c>
    </row>
    <row r="3">
      <c r="A3" s="4" t="inlineStr">
        <is>
          <t>Tungray Motion Ltd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A BVI holding company●       Incorporated on June 21, 2022</t>
        </is>
      </c>
    </row>
    <row r="6">
      <c r="A6" s="4" t="inlineStr">
        <is>
          <t>Ownership</t>
        </is>
      </c>
      <c r="B6" s="9" t="n">
        <v>1</v>
      </c>
    </row>
    <row r="7">
      <c r="A7" s="4" t="inlineStr">
        <is>
          <t>Tungray Electronics Ltd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       A BVI holding company●       Incorporated on June 21, 2022</t>
        </is>
      </c>
    </row>
    <row r="10">
      <c r="A10" s="4" t="inlineStr">
        <is>
          <t>Ownership</t>
        </is>
      </c>
      <c r="B10" s="9" t="n">
        <v>1</v>
      </c>
    </row>
    <row r="11">
      <c r="A11" s="4" t="inlineStr">
        <is>
          <t>Tungray Intelligent Technology Ltd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       A BVI holding company●       Incorporated on June 21, 2022</t>
        </is>
      </c>
    </row>
    <row r="14">
      <c r="A14" s="4" t="inlineStr">
        <is>
          <t>Ownership</t>
        </is>
      </c>
      <c r="B14" s="9" t="n">
        <v>1</v>
      </c>
    </row>
    <row r="15">
      <c r="A15" s="4" t="inlineStr">
        <is>
          <t>Tungray Singapore Pte. Ltd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       A Singapore Company Limited by Shares●       Incorporated on June 21, 2007●       Installation of industrial machinery and equipment, mechanical engineering works</t>
        </is>
      </c>
    </row>
    <row r="18">
      <c r="A18" s="4" t="inlineStr">
        <is>
          <t>Ownership</t>
        </is>
      </c>
      <c r="B18" s="9" t="n">
        <v>1</v>
      </c>
    </row>
    <row r="19">
      <c r="A19" s="4" t="inlineStr">
        <is>
          <t>Tung Resource Pte Ltd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       A Singapore Company Limited by Shares●       Incorporated on July 9, 1996●       Installation of industrial machinery and equipment, mechanical engineering works</t>
        </is>
      </c>
    </row>
    <row r="22">
      <c r="A22" s="4" t="inlineStr">
        <is>
          <t>Ownership</t>
        </is>
      </c>
      <c r="B22" s="9" t="n">
        <v>1</v>
      </c>
    </row>
    <row r="23">
      <c r="A23" s="4" t="inlineStr">
        <is>
          <t>Tungray Industrial Automation (Shenzhen) Co., Ltd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       A PRC limited liability company and deemed a wholly foreign owned enterprise (“WFOE”)●       Incorporated on May 27, 2010●       Design, development and manufacture of non- standard equipment such as automated assembly equipment, precision testing equipment, tooling fixtures, etc.</t>
        </is>
      </c>
    </row>
    <row r="26">
      <c r="A26" s="4" t="inlineStr">
        <is>
          <t>Ownership</t>
        </is>
      </c>
      <c r="B26" s="9" t="n">
        <v>1</v>
      </c>
    </row>
    <row r="27">
      <c r="A27" s="4" t="inlineStr">
        <is>
          <t>Tongsheng Intelligent Equipment (Shenzhen) Co., Ltd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       A PRC limited liability company●       Incorporated on October 25, 2021●       Research and development of intelligent robots; sales of intelligent robots; sales of intelligent storage equipment</t>
        </is>
      </c>
    </row>
    <row r="30">
      <c r="A30" s="4" t="inlineStr">
        <is>
          <t>Ownership</t>
        </is>
      </c>
      <c r="B30" s="9" t="n">
        <v>0.7</v>
      </c>
    </row>
    <row r="31">
      <c r="A31" s="4" t="inlineStr">
        <is>
          <t>Qingdao Tongri Electric Machines Co., Ltd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       A PRC limited liability company and deemed a wholly foreign owned enterprise (“WFOE”)●       Incorporated on December 26, 2001●      Design, R&amp;D and manufacturing of induction brazing equipment, induction hardening equipment, automatic welding equipment, linear motors, DD motors</t>
        </is>
      </c>
    </row>
    <row r="34">
      <c r="A34" s="4" t="inlineStr">
        <is>
          <t>Ownership</t>
        </is>
      </c>
      <c r="B34" s="9" t="n">
        <v>1</v>
      </c>
    </row>
    <row r="35">
      <c r="A35" s="4" t="inlineStr">
        <is>
          <t>Qingdao Tungray Intelligent Technology Co., Ltd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       A PRC limited liability company and deemed a wholly foreign owned enterprise (“WFOE”)●       Incorporated on September 30, 2017●       Design, R&amp;D and manufacturing of induction brazing equipment, induction hardening equipment, automatic welding equipment, linear motors, DD motors</t>
        </is>
      </c>
    </row>
    <row r="38">
      <c r="A38" s="4" t="inlineStr">
        <is>
          <t>Ownership</t>
        </is>
      </c>
      <c r="B38" s="9" t="n">
        <v>1</v>
      </c>
    </row>
    <row r="39">
      <c r="A39" s="4" t="inlineStr">
        <is>
          <t>Tungray Technology Pte Ltd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       A Singapore Company Limited by Shares●       Incorporated on July 14, 2022●       Installation of industrial machinery and equipment, mechanical engineering works</t>
        </is>
      </c>
    </row>
    <row r="42">
      <c r="A42" s="4" t="inlineStr">
        <is>
          <t>Ownership</t>
        </is>
      </c>
      <c r="B42" s="9" t="n">
        <v>1</v>
      </c>
    </row>
    <row r="43">
      <c r="A43" s="4" t="inlineStr">
        <is>
          <t>Tongsheng Intelligence Technology Development (Shenzhen) Co., Ltd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        A PRC limited liability company and deemed a wholly foreign owned enterprise (“WFOE”)●        Incorporated on August 22, 2022●        Research and development of intelligent robots; sales of intelligent robots; sales of intelligent storage equipment</t>
        </is>
      </c>
    </row>
    <row r="46">
      <c r="A46" s="4" t="inlineStr">
        <is>
          <t>Ownership</t>
        </is>
      </c>
      <c r="B46"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 Additional Information (Detail) - USD ($)</t>
        </is>
      </c>
      <c r="C1" s="2" t="inlineStr">
        <is>
          <t>12 Months Ended</t>
        </is>
      </c>
    </row>
    <row r="2">
      <c r="B2" s="2" t="inlineStr">
        <is>
          <t>Jan. 01, 2024</t>
        </is>
      </c>
      <c r="C2" s="2" t="inlineStr">
        <is>
          <t>Dec. 31, 2023</t>
        </is>
      </c>
      <c r="D2" s="2" t="inlineStr">
        <is>
          <t>Dec. 31, 2022</t>
        </is>
      </c>
      <c r="E2" s="2" t="inlineStr">
        <is>
          <t>Dec. 31, 2021</t>
        </is>
      </c>
      <c r="F2" s="2" t="inlineStr">
        <is>
          <t>Dec. 31, 2020</t>
        </is>
      </c>
    </row>
    <row r="3">
      <c r="A3" s="4" t="inlineStr">
        <is>
          <t>Accounts and financing receivable, allowance for credit loss</t>
        </is>
      </c>
      <c r="B3" s="4" t="inlineStr">
        <is>
          <t xml:space="preserve"> </t>
        </is>
      </c>
      <c r="C3" s="6" t="n">
        <v>472293</v>
      </c>
      <c r="D3" s="6" t="n">
        <v>303311</v>
      </c>
      <c r="E3" s="6" t="n">
        <v>310968</v>
      </c>
      <c r="F3" s="6" t="n">
        <v>190777</v>
      </c>
    </row>
    <row r="4">
      <c r="A4" s="4" t="inlineStr">
        <is>
          <t>Provision for credit losses of accounts and notes receivable</t>
        </is>
      </c>
      <c r="B4" s="4" t="inlineStr">
        <is>
          <t xml:space="preserve"> </t>
        </is>
      </c>
      <c r="C4" s="5" t="n">
        <v>178118</v>
      </c>
      <c r="D4" s="5" t="n">
        <v>16394</v>
      </c>
      <c r="E4" s="5" t="n">
        <v>114227</v>
      </c>
      <c r="F4" s="4" t="inlineStr">
        <is>
          <t xml:space="preserve"> </t>
        </is>
      </c>
    </row>
    <row r="5">
      <c r="A5" s="4" t="inlineStr">
        <is>
          <t>Allowance for credit loss, receivable, other, current</t>
        </is>
      </c>
      <c r="B5" s="4" t="inlineStr">
        <is>
          <t xml:space="preserve"> </t>
        </is>
      </c>
      <c r="C5" s="5" t="n">
        <v>252947</v>
      </c>
      <c r="D5" s="5" t="n">
        <v>239594</v>
      </c>
      <c r="E5" s="5" t="n">
        <v>264880</v>
      </c>
      <c r="F5" s="6" t="n">
        <v>247336</v>
      </c>
    </row>
    <row r="6">
      <c r="A6" s="4" t="inlineStr">
        <is>
          <t>Addition (recovery)</t>
        </is>
      </c>
      <c r="B6" s="4" t="inlineStr">
        <is>
          <t xml:space="preserve"> </t>
        </is>
      </c>
      <c r="C6" s="5" t="n">
        <v>20247</v>
      </c>
      <c r="D6" s="5" t="n">
        <v>-5268</v>
      </c>
      <c r="E6" s="5" t="n">
        <v>11488</v>
      </c>
      <c r="F6" s="4" t="inlineStr">
        <is>
          <t xml:space="preserve"> </t>
        </is>
      </c>
    </row>
    <row r="7">
      <c r="A7" s="4" t="inlineStr">
        <is>
          <t>Allowance for prepayments</t>
        </is>
      </c>
      <c r="B7" s="4" t="inlineStr">
        <is>
          <t xml:space="preserve"> </t>
        </is>
      </c>
      <c r="C7" s="5" t="n">
        <v>22308</v>
      </c>
      <c r="D7" s="5" t="n">
        <v>30543</v>
      </c>
      <c r="E7" s="4" t="inlineStr">
        <is>
          <t xml:space="preserve"> </t>
        </is>
      </c>
      <c r="F7" s="4" t="inlineStr">
        <is>
          <t xml:space="preserve"> </t>
        </is>
      </c>
    </row>
    <row r="8">
      <c r="A8" s="4" t="inlineStr">
        <is>
          <t>Provision for doubtful accounts of prepayments</t>
        </is>
      </c>
      <c r="B8" s="4" t="inlineStr">
        <is>
          <t xml:space="preserve"> </t>
        </is>
      </c>
      <c r="C8" s="5" t="n">
        <v>-7382</v>
      </c>
      <c r="D8" s="5" t="n">
        <v>11710</v>
      </c>
      <c r="E8" s="5" t="n">
        <v>2839</v>
      </c>
      <c r="F8" s="4" t="inlineStr">
        <is>
          <t xml:space="preserve"> </t>
        </is>
      </c>
    </row>
    <row r="9">
      <c r="A9" s="4" t="inlineStr">
        <is>
          <t>Tangible asset impairment charges, total</t>
        </is>
      </c>
      <c r="B9" s="4" t="inlineStr">
        <is>
          <t xml:space="preserve"> </t>
        </is>
      </c>
      <c r="C9" s="5" t="n">
        <v>0</v>
      </c>
      <c r="D9" s="5" t="n">
        <v>0</v>
      </c>
      <c r="E9" s="5" t="n">
        <v>0</v>
      </c>
      <c r="F9" s="4" t="inlineStr">
        <is>
          <t xml:space="preserve"> </t>
        </is>
      </c>
    </row>
    <row r="10">
      <c r="A10" s="4" t="inlineStr">
        <is>
          <t>Impairment of long-lived assets to be disposed of</t>
        </is>
      </c>
      <c r="B10" s="4" t="inlineStr">
        <is>
          <t xml:space="preserve"> </t>
        </is>
      </c>
      <c r="C10" s="6" t="n">
        <v>0</v>
      </c>
      <c r="D10" s="5" t="n">
        <v>0</v>
      </c>
      <c r="E10" s="4" t="inlineStr">
        <is>
          <t xml:space="preserve"> </t>
        </is>
      </c>
      <c r="F10" s="4" t="inlineStr">
        <is>
          <t xml:space="preserve"> </t>
        </is>
      </c>
    </row>
    <row r="11">
      <c r="A11" s="4" t="inlineStr">
        <is>
          <t>Revenue, performance obligation, description of payment terms</t>
        </is>
      </c>
      <c r="B11" s="4" t="inlineStr">
        <is>
          <t xml:space="preserve"> </t>
        </is>
      </c>
      <c r="C11" s="4" t="inlineStr">
        <is>
          <t>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t>
        </is>
      </c>
      <c r="D11" s="4" t="inlineStr">
        <is>
          <t xml:space="preserve"> </t>
        </is>
      </c>
      <c r="E11" s="4" t="inlineStr">
        <is>
          <t xml:space="preserve"> </t>
        </is>
      </c>
      <c r="F11" s="4" t="inlineStr">
        <is>
          <t xml:space="preserve"> </t>
        </is>
      </c>
    </row>
    <row r="12">
      <c r="A12" s="4" t="inlineStr">
        <is>
          <t>Contract with customer, liability, revenue recognized</t>
        </is>
      </c>
      <c r="B12" s="4" t="inlineStr">
        <is>
          <t xml:space="preserve"> </t>
        </is>
      </c>
      <c r="C12" s="6" t="n">
        <v>1753808</v>
      </c>
      <c r="D12" s="5" t="n">
        <v>1629501</v>
      </c>
      <c r="E12" s="5" t="n">
        <v>931131</v>
      </c>
      <c r="F12" s="4" t="inlineStr">
        <is>
          <t xml:space="preserve"> </t>
        </is>
      </c>
    </row>
    <row r="13">
      <c r="A13" s="4" t="inlineStr">
        <is>
          <t>Defined contribution plan, cost</t>
        </is>
      </c>
      <c r="B13" s="4" t="inlineStr">
        <is>
          <t xml:space="preserve"> </t>
        </is>
      </c>
      <c r="C13" s="6" t="n">
        <v>257024</v>
      </c>
      <c r="D13" s="5" t="n">
        <v>233008</v>
      </c>
      <c r="E13" s="5" t="n">
        <v>249284</v>
      </c>
      <c r="F13" s="4" t="inlineStr">
        <is>
          <t xml:space="preserve"> </t>
        </is>
      </c>
    </row>
    <row r="14">
      <c r="A14" s="4" t="inlineStr">
        <is>
          <t>Income tax examination, description</t>
        </is>
      </c>
      <c r="B14" s="4" t="inlineStr">
        <is>
          <t xml:space="preserve"> </t>
        </is>
      </c>
      <c r="C14" s="4" t="inlineStr">
        <is>
          <t>with a tax examination being presumed to occur. The amount recognized is the largest amount of tax benefit that is greater than 50% likely of being realized on examination. For tax positions not meeting the “more likely than not” test, no tax benefit is recorded</t>
        </is>
      </c>
      <c r="D14" s="4" t="inlineStr">
        <is>
          <t xml:space="preserve"> </t>
        </is>
      </c>
      <c r="E14" s="4" t="inlineStr">
        <is>
          <t xml:space="preserve"> </t>
        </is>
      </c>
      <c r="F14" s="4" t="inlineStr">
        <is>
          <t xml:space="preserve"> </t>
        </is>
      </c>
    </row>
    <row r="15">
      <c r="A15" s="4" t="inlineStr">
        <is>
          <t>Income tax examination, penalties and interest accrued</t>
        </is>
      </c>
      <c r="B15" s="4" t="inlineStr">
        <is>
          <t xml:space="preserve"> </t>
        </is>
      </c>
      <c r="C15" s="6" t="n">
        <v>0</v>
      </c>
      <c r="D15" s="6" t="n">
        <v>0</v>
      </c>
      <c r="E15" s="6" t="n">
        <v>0</v>
      </c>
      <c r="F15" s="4" t="inlineStr">
        <is>
          <t xml:space="preserve"> </t>
        </is>
      </c>
    </row>
    <row r="16">
      <c r="A16" s="4" t="inlineStr">
        <is>
          <t>Statutory reserve description</t>
        </is>
      </c>
      <c r="B16" s="4" t="inlineStr">
        <is>
          <t xml:space="preserve"> </t>
        </is>
      </c>
      <c r="C16"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D16" s="4" t="inlineStr">
        <is>
          <t xml:space="preserve"> </t>
        </is>
      </c>
      <c r="E16" s="4" t="inlineStr">
        <is>
          <t xml:space="preserve"> </t>
        </is>
      </c>
      <c r="F16" s="4" t="inlineStr">
        <is>
          <t xml:space="preserve"> </t>
        </is>
      </c>
    </row>
    <row r="17">
      <c r="A17" s="4" t="inlineStr">
        <is>
          <t>Tongsheng Intellig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idiary, ownership percentage, noncontrolling owner</t>
        </is>
      </c>
      <c r="B18" s="4" t="inlineStr">
        <is>
          <t xml:space="preserve"> </t>
        </is>
      </c>
      <c r="C18" s="9" t="n">
        <v>0.3</v>
      </c>
      <c r="D18" s="4" t="inlineStr">
        <is>
          <t xml:space="preserve"> </t>
        </is>
      </c>
      <c r="E18" s="4" t="inlineStr">
        <is>
          <t xml:space="preserve"> </t>
        </is>
      </c>
      <c r="F18" s="4" t="inlineStr">
        <is>
          <t xml:space="preserve"> </t>
        </is>
      </c>
    </row>
    <row r="19">
      <c r="A19" s="4" t="inlineStr">
        <is>
          <t>Singapo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s and services tax rate</t>
        </is>
      </c>
      <c r="B20" s="4" t="inlineStr">
        <is>
          <t xml:space="preserve"> </t>
        </is>
      </c>
      <c r="C20" s="9" t="n">
        <v>0.08</v>
      </c>
      <c r="D20" s="4" t="inlineStr">
        <is>
          <t xml:space="preserve"> </t>
        </is>
      </c>
      <c r="E20" s="4" t="inlineStr">
        <is>
          <t xml:space="preserve"> </t>
        </is>
      </c>
      <c r="F20" s="4" t="inlineStr">
        <is>
          <t xml:space="preserve"> </t>
        </is>
      </c>
    </row>
    <row r="21">
      <c r="A21" s="4" t="inlineStr">
        <is>
          <t>Singapor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s and services tax rate</t>
        </is>
      </c>
      <c r="B22" s="9" t="n">
        <v>0.09</v>
      </c>
      <c r="C22" s="4" t="inlineStr">
        <is>
          <t xml:space="preserve"> </t>
        </is>
      </c>
      <c r="D22" s="4" t="inlineStr">
        <is>
          <t xml:space="preserve"> </t>
        </is>
      </c>
      <c r="E22" s="4" t="inlineStr">
        <is>
          <t xml:space="preserve"> </t>
        </is>
      </c>
      <c r="F22" s="4" t="inlineStr">
        <is>
          <t xml:space="preserve"> </t>
        </is>
      </c>
    </row>
    <row r="23">
      <c r="A23" s="4" t="inlineStr">
        <is>
          <t>Use Righ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t>
        </is>
      </c>
      <c r="B24" s="4" t="inlineStr">
        <is>
          <t xml:space="preserve"> </t>
        </is>
      </c>
      <c r="C24" s="4" t="inlineStr">
        <is>
          <t>50 years</t>
        </is>
      </c>
      <c r="D24" s="4" t="inlineStr">
        <is>
          <t xml:space="preserve"> </t>
        </is>
      </c>
      <c r="E24" s="4" t="inlineStr">
        <is>
          <t xml:space="preserve"> </t>
        </is>
      </c>
      <c r="F24" s="4" t="inlineStr">
        <is>
          <t xml:space="preserve"> </t>
        </is>
      </c>
    </row>
    <row r="25">
      <c r="A25" s="4" t="inlineStr">
        <is>
          <t>Computer Software, Intangible Asse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Computer Software, Intangible Asse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Technology-Based Intangible Asse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 useful lif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Technology-Based Intangible Asse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 useful life</t>
        </is>
      </c>
      <c r="B32" s="4" t="inlineStr">
        <is>
          <t xml:space="preserve"> </t>
        </is>
      </c>
      <c r="C32" s="4" t="inlineStr">
        <is>
          <t>3 years</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ranslation of Foreign Currencies (Detail)</t>
        </is>
      </c>
      <c r="B1" s="2" t="inlineStr">
        <is>
          <t>Dec. 31, 2023</t>
        </is>
      </c>
      <c r="C1" s="2" t="inlineStr">
        <is>
          <t>Dec. 31, 2022</t>
        </is>
      </c>
      <c r="D1" s="2" t="inlineStr">
        <is>
          <t>Dec. 31, 2021</t>
        </is>
      </c>
    </row>
    <row r="2">
      <c r="A2" s="4" t="inlineStr">
        <is>
          <t>Singapore, Dollars</t>
        </is>
      </c>
      <c r="B2" s="4" t="inlineStr">
        <is>
          <t xml:space="preserve"> </t>
        </is>
      </c>
      <c r="C2" s="4" t="inlineStr">
        <is>
          <t xml:space="preserve"> </t>
        </is>
      </c>
      <c r="D2" s="4" t="inlineStr">
        <is>
          <t xml:space="preserve"> </t>
        </is>
      </c>
    </row>
    <row r="3">
      <c r="A3" s="4" t="inlineStr">
        <is>
          <t>Foreign Currency Exchange Rate, Translation</t>
        </is>
      </c>
      <c r="B3" s="10" t="n">
        <v>1.3193</v>
      </c>
      <c r="C3" s="10" t="n">
        <v>1.3404</v>
      </c>
      <c r="D3" s="11" t="n">
        <v>1.352</v>
      </c>
    </row>
    <row r="4">
      <c r="A4" s="4" t="inlineStr">
        <is>
          <t>Singapore, Dollars | Arithmetic Average [Member]</t>
        </is>
      </c>
      <c r="B4" s="4" t="inlineStr">
        <is>
          <t xml:space="preserve"> </t>
        </is>
      </c>
      <c r="C4" s="4" t="inlineStr">
        <is>
          <t xml:space="preserve"> </t>
        </is>
      </c>
      <c r="D4" s="4" t="inlineStr">
        <is>
          <t xml:space="preserve"> </t>
        </is>
      </c>
    </row>
    <row r="5">
      <c r="A5" s="4" t="inlineStr">
        <is>
          <t>Foreign Currency Exchange Rate, Translation</t>
        </is>
      </c>
      <c r="B5" s="10" t="n">
        <v>1.3428</v>
      </c>
      <c r="C5" s="10" t="n">
        <v>1.3787</v>
      </c>
      <c r="D5" s="10" t="n">
        <v>1.3438</v>
      </c>
    </row>
    <row r="6">
      <c r="A6" s="4" t="inlineStr">
        <is>
          <t>China, Yuan Renminbi</t>
        </is>
      </c>
      <c r="B6" s="4" t="inlineStr">
        <is>
          <t xml:space="preserve"> </t>
        </is>
      </c>
      <c r="C6" s="4" t="inlineStr">
        <is>
          <t xml:space="preserve"> </t>
        </is>
      </c>
      <c r="D6" s="4" t="inlineStr">
        <is>
          <t xml:space="preserve"> </t>
        </is>
      </c>
    </row>
    <row r="7">
      <c r="A7" s="4" t="inlineStr">
        <is>
          <t>Foreign Currency Exchange Rate, Translation</t>
        </is>
      </c>
      <c r="B7" s="10" t="n">
        <v>7.0999</v>
      </c>
      <c r="C7" s="10" t="n">
        <v>6.8972</v>
      </c>
      <c r="D7" s="10" t="n">
        <v>6.3726</v>
      </c>
    </row>
    <row r="8">
      <c r="A8" s="4" t="inlineStr">
        <is>
          <t>China, Yuan Renminbi | Arithmetic Average [Member]</t>
        </is>
      </c>
      <c r="B8" s="4" t="inlineStr">
        <is>
          <t xml:space="preserve"> </t>
        </is>
      </c>
      <c r="C8" s="4" t="inlineStr">
        <is>
          <t xml:space="preserve"> </t>
        </is>
      </c>
      <c r="D8" s="4" t="inlineStr">
        <is>
          <t xml:space="preserve"> </t>
        </is>
      </c>
    </row>
    <row r="9">
      <c r="A9" s="4" t="inlineStr">
        <is>
          <t>Foreign Currency Exchange Rate, Translation</t>
        </is>
      </c>
      <c r="B9" s="10" t="n">
        <v>7.0809</v>
      </c>
      <c r="C9" s="11" t="n">
        <v>6.729</v>
      </c>
      <c r="D9" s="10" t="n">
        <v>6.4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are Stated at Cost Less Accumulated Depreciation (Detail)</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peration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Operation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ompany's Revenues by Geographic Locations are Summarized (Detail) - USD ($)</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4362502</v>
      </c>
      <c r="C4" s="6" t="n">
        <v>16334400</v>
      </c>
      <c r="D4" s="6" t="n">
        <v>17468116</v>
      </c>
    </row>
    <row r="5">
      <c r="A5" s="4" t="inlineStr">
        <is>
          <t>China revenu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5333982</v>
      </c>
      <c r="C7" s="5" t="n">
        <v>5812884</v>
      </c>
      <c r="D7" s="5" t="n">
        <v>6802386</v>
      </c>
    </row>
    <row r="8">
      <c r="A8" s="4" t="inlineStr">
        <is>
          <t>Singapore revenu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9028520</v>
      </c>
      <c r="C10" s="6" t="n">
        <v>10521516</v>
      </c>
      <c r="D10" s="6" t="n">
        <v>106657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Notes Receivable, Net - Summary of Accounts and Notes Receivable (Detail) - USD ($)</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960409</v>
      </c>
      <c r="C3" s="6" t="n">
        <v>2423055</v>
      </c>
      <c r="D3" s="4" t="inlineStr">
        <is>
          <t xml:space="preserve"> </t>
        </is>
      </c>
      <c r="E3" s="4" t="inlineStr">
        <is>
          <t xml:space="preserve"> </t>
        </is>
      </c>
    </row>
    <row r="4">
      <c r="A4" s="4" t="inlineStr">
        <is>
          <t>Notes receivable</t>
        </is>
      </c>
      <c r="B4" s="5" t="n">
        <v>86623</v>
      </c>
      <c r="C4" s="5" t="n">
        <v>300406</v>
      </c>
      <c r="D4" s="4" t="inlineStr">
        <is>
          <t xml:space="preserve"> </t>
        </is>
      </c>
      <c r="E4" s="4" t="inlineStr">
        <is>
          <t xml:space="preserve"> </t>
        </is>
      </c>
    </row>
    <row r="5">
      <c r="A5" s="4" t="inlineStr">
        <is>
          <t>Allowance for credit losses</t>
        </is>
      </c>
      <c r="B5" s="5" t="n">
        <v>-472293</v>
      </c>
      <c r="C5" s="5" t="n">
        <v>-303311</v>
      </c>
      <c r="D5" s="6" t="n">
        <v>-310968</v>
      </c>
      <c r="E5" s="6" t="n">
        <v>-190777</v>
      </c>
    </row>
    <row r="6">
      <c r="A6" s="4" t="inlineStr">
        <is>
          <t>Total accounts and notes receivable, net</t>
        </is>
      </c>
      <c r="B6" s="6" t="n">
        <v>3574739</v>
      </c>
      <c r="C6" s="6" t="n">
        <v>2420150</v>
      </c>
      <c r="D6" s="4" t="inlineStr">
        <is>
          <t xml:space="preserve"> </t>
        </is>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Summary of Movements of allowance for credit losses (Detail) - USD ($)</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303311</v>
      </c>
      <c r="C4" s="6" t="n">
        <v>310968</v>
      </c>
      <c r="D4" s="6" t="n">
        <v>190777</v>
      </c>
    </row>
    <row r="5">
      <c r="A5" s="4" t="inlineStr">
        <is>
          <t>Addition</t>
        </is>
      </c>
      <c r="B5" s="5" t="n">
        <v>178118</v>
      </c>
      <c r="C5" s="5" t="n">
        <v>16394</v>
      </c>
      <c r="D5" s="5" t="n">
        <v>114227</v>
      </c>
    </row>
    <row r="6">
      <c r="A6" s="4" t="inlineStr">
        <is>
          <t>Exchange rate effect</t>
        </is>
      </c>
      <c r="B6" s="5" t="n">
        <v>-9136</v>
      </c>
      <c r="C6" s="5" t="n">
        <v>-24051</v>
      </c>
      <c r="D6" s="5" t="n">
        <v>5964</v>
      </c>
    </row>
    <row r="7">
      <c r="A7" s="4" t="inlineStr">
        <is>
          <t>Ending balance</t>
        </is>
      </c>
      <c r="B7" s="6" t="n">
        <v>472293</v>
      </c>
      <c r="C7" s="6" t="n">
        <v>303311</v>
      </c>
      <c r="D7" s="6" t="n">
        <v>3109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ceivables and Other Current Assets, Net - Summary of Other Receivables and Other Current Assets Net (Detail) - USD ($)</t>
        </is>
      </c>
      <c r="B1" s="2" t="inlineStr">
        <is>
          <t>Dec. 31, 2023</t>
        </is>
      </c>
      <c r="C1" s="2" t="inlineStr">
        <is>
          <t>Dec. 31, 2022</t>
        </is>
      </c>
      <c r="D1" s="2" t="inlineStr">
        <is>
          <t>Dec. 31, 2021</t>
        </is>
      </c>
      <c r="E1" s="2" t="inlineStr">
        <is>
          <t>Dec. 31, 2020</t>
        </is>
      </c>
    </row>
    <row r="2">
      <c r="A2" s="3" t="inlineStr">
        <is>
          <t>Other Receivables And Other Current Assets Net [Abstract]</t>
        </is>
      </c>
      <c r="B2" s="4" t="inlineStr">
        <is>
          <t xml:space="preserve"> </t>
        </is>
      </c>
      <c r="C2" s="4" t="inlineStr">
        <is>
          <t xml:space="preserve"> </t>
        </is>
      </c>
      <c r="D2" s="4" t="inlineStr">
        <is>
          <t xml:space="preserve"> </t>
        </is>
      </c>
      <c r="E2" s="4" t="inlineStr">
        <is>
          <t xml:space="preserve"> </t>
        </is>
      </c>
    </row>
    <row r="3">
      <c r="A3" s="4" t="inlineStr">
        <is>
          <t>Due from third parties</t>
        </is>
      </c>
      <c r="B3" s="6" t="n">
        <v>452544</v>
      </c>
      <c r="C3" s="6" t="n">
        <v>383050</v>
      </c>
      <c r="D3" s="4" t="inlineStr">
        <is>
          <t xml:space="preserve"> </t>
        </is>
      </c>
      <c r="E3" s="4" t="inlineStr">
        <is>
          <t xml:space="preserve"> </t>
        </is>
      </c>
    </row>
    <row r="4">
      <c r="A4" s="4" t="inlineStr">
        <is>
          <t>Refundable deposits</t>
        </is>
      </c>
      <c r="B4" s="5" t="n">
        <v>16054</v>
      </c>
      <c r="C4" s="5" t="n">
        <v>10517</v>
      </c>
      <c r="D4" s="4" t="inlineStr">
        <is>
          <t xml:space="preserve"> </t>
        </is>
      </c>
      <c r="E4" s="4" t="inlineStr">
        <is>
          <t xml:space="preserve"> </t>
        </is>
      </c>
    </row>
    <row r="5">
      <c r="A5" s="4" t="inlineStr">
        <is>
          <t>Others</t>
        </is>
      </c>
      <c r="B5" s="5" t="n">
        <v>0</v>
      </c>
      <c r="C5" s="5" t="n">
        <v>34429</v>
      </c>
      <c r="D5" s="4" t="inlineStr">
        <is>
          <t xml:space="preserve"> </t>
        </is>
      </c>
      <c r="E5" s="4" t="inlineStr">
        <is>
          <t xml:space="preserve"> </t>
        </is>
      </c>
    </row>
    <row r="6">
      <c r="A6" s="4" t="inlineStr">
        <is>
          <t>Allowance for credit losses</t>
        </is>
      </c>
      <c r="B6" s="5" t="n">
        <v>-252947</v>
      </c>
      <c r="C6" s="5" t="n">
        <v>-239594</v>
      </c>
      <c r="D6" s="6" t="n">
        <v>-264880</v>
      </c>
      <c r="E6" s="6" t="n">
        <v>-247336</v>
      </c>
    </row>
    <row r="7">
      <c r="A7" s="4" t="inlineStr">
        <is>
          <t>Total other receivables and other current assets, net</t>
        </is>
      </c>
      <c r="B7" s="6" t="n">
        <v>215651</v>
      </c>
      <c r="C7" s="6" t="n">
        <v>188402</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and Other Current Assets, Net - Summary of Allowance for Credit Losses (Detail) - USD ($)</t>
        </is>
      </c>
      <c r="B1" s="2" t="inlineStr">
        <is>
          <t>12 Months Ended</t>
        </is>
      </c>
    </row>
    <row r="2">
      <c r="B2" s="2" t="inlineStr">
        <is>
          <t>Dec. 31, 2023</t>
        </is>
      </c>
      <c r="C2" s="2" t="inlineStr">
        <is>
          <t>Dec. 31, 2022</t>
        </is>
      </c>
      <c r="D2" s="2" t="inlineStr">
        <is>
          <t>Dec. 31, 2021</t>
        </is>
      </c>
    </row>
    <row r="3">
      <c r="A3" s="3" t="inlineStr">
        <is>
          <t>Allowance For Credit Losses On Financing Receivables [Abstract]</t>
        </is>
      </c>
      <c r="B3" s="4" t="inlineStr">
        <is>
          <t xml:space="preserve"> </t>
        </is>
      </c>
      <c r="C3" s="4" t="inlineStr">
        <is>
          <t xml:space="preserve"> </t>
        </is>
      </c>
      <c r="D3" s="4" t="inlineStr">
        <is>
          <t xml:space="preserve"> </t>
        </is>
      </c>
    </row>
    <row r="4">
      <c r="A4" s="4" t="inlineStr">
        <is>
          <t>Beginning balance</t>
        </is>
      </c>
      <c r="B4" s="6" t="n">
        <v>239594</v>
      </c>
      <c r="C4" s="6" t="n">
        <v>264880</v>
      </c>
      <c r="D4" s="6" t="n">
        <v>247336</v>
      </c>
    </row>
    <row r="5">
      <c r="A5" s="4" t="inlineStr">
        <is>
          <t>Addition (recovery)</t>
        </is>
      </c>
      <c r="B5" s="5" t="n">
        <v>20247</v>
      </c>
      <c r="C5" s="5" t="n">
        <v>-5268</v>
      </c>
      <c r="D5" s="5" t="n">
        <v>11488</v>
      </c>
    </row>
    <row r="6">
      <c r="A6" s="4" t="inlineStr">
        <is>
          <t>Exchange rate effect</t>
        </is>
      </c>
      <c r="B6" s="5" t="n">
        <v>-6894</v>
      </c>
      <c r="C6" s="5" t="n">
        <v>-20018</v>
      </c>
      <c r="D6" s="5" t="n">
        <v>6056</v>
      </c>
    </row>
    <row r="7">
      <c r="A7" s="4" t="inlineStr">
        <is>
          <t>Ending balance</t>
        </is>
      </c>
      <c r="B7" s="6" t="n">
        <v>252947</v>
      </c>
      <c r="C7" s="6" t="n">
        <v>239594</v>
      </c>
      <c r="D7" s="6" t="n">
        <v>2648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ventories, Net - Summary of Inventories, Net (Detail) - USD ($)</t>
        </is>
      </c>
      <c r="B1" s="2" t="inlineStr">
        <is>
          <t>Dec. 31, 2023</t>
        </is>
      </c>
      <c r="C1" s="2" t="inlineStr">
        <is>
          <t>Dec. 31, 2022</t>
        </is>
      </c>
      <c r="D1" s="2" t="inlineStr">
        <is>
          <t>Dec. 31,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Raw materials</t>
        </is>
      </c>
      <c r="B3" s="6" t="n">
        <v>564779</v>
      </c>
      <c r="C3" s="6" t="n">
        <v>509056</v>
      </c>
      <c r="D3" s="4" t="inlineStr">
        <is>
          <t xml:space="preserve"> </t>
        </is>
      </c>
      <c r="E3" s="4" t="inlineStr">
        <is>
          <t xml:space="preserve"> </t>
        </is>
      </c>
    </row>
    <row r="4">
      <c r="A4" s="4" t="inlineStr">
        <is>
          <t>Finished goods</t>
        </is>
      </c>
      <c r="B4" s="5" t="n">
        <v>454654</v>
      </c>
      <c r="C4" s="5" t="n">
        <v>469526</v>
      </c>
      <c r="D4" s="4" t="inlineStr">
        <is>
          <t xml:space="preserve"> </t>
        </is>
      </c>
      <c r="E4" s="4" t="inlineStr">
        <is>
          <t xml:space="preserve"> </t>
        </is>
      </c>
    </row>
    <row r="5">
      <c r="A5" s="4" t="inlineStr">
        <is>
          <t>Work in process</t>
        </is>
      </c>
      <c r="B5" s="5" t="n">
        <v>1465100</v>
      </c>
      <c r="C5" s="5" t="n">
        <v>637436</v>
      </c>
      <c r="D5" s="4" t="inlineStr">
        <is>
          <t xml:space="preserve"> </t>
        </is>
      </c>
      <c r="E5" s="4" t="inlineStr">
        <is>
          <t xml:space="preserve"> </t>
        </is>
      </c>
    </row>
    <row r="6">
      <c r="A6" s="4" t="inlineStr">
        <is>
          <t>Reserve for inventories</t>
        </is>
      </c>
      <c r="B6" s="5" t="n">
        <v>-200724</v>
      </c>
      <c r="C6" s="5" t="n">
        <v>-211349</v>
      </c>
      <c r="D6" s="6" t="n">
        <v>-401570</v>
      </c>
      <c r="E6" s="6" t="n">
        <v>-298137</v>
      </c>
    </row>
    <row r="7">
      <c r="A7" s="4" t="inlineStr">
        <is>
          <t>Total inventories, net</t>
        </is>
      </c>
      <c r="B7" s="6" t="n">
        <v>2283809</v>
      </c>
      <c r="C7" s="6" t="n">
        <v>1404669</v>
      </c>
      <c r="D7" s="4" t="inlineStr">
        <is>
          <t xml:space="preserve"> </t>
        </is>
      </c>
      <c r="E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9" customWidth="1" min="1" max="1"/>
    <col width="13" customWidth="1" min="2" max="2"/>
    <col width="36" customWidth="1" min="3" max="3"/>
    <col width="43" customWidth="1" min="4" max="4"/>
    <col width="55" customWidth="1" min="5" max="5"/>
    <col width="49" customWidth="1" min="6" max="6"/>
    <col width="55" customWidth="1" min="7" max="7"/>
    <col width="34" customWidth="1" min="8" max="8"/>
    <col width="24" customWidth="1" min="9" max="9"/>
    <col width="46" customWidth="1" min="10" max="10"/>
    <col width="24" customWidth="1" min="11" max="11"/>
    <col width="46" customWidth="1" min="12" max="12"/>
  </cols>
  <sheetData>
    <row r="1">
      <c r="A1" s="1" t="inlineStr">
        <is>
          <t>Consolidated Statements of Changes in Shareholders' Equity - USD ($)</t>
        </is>
      </c>
      <c r="B1" s="2" t="inlineStr">
        <is>
          <t>Total</t>
        </is>
      </c>
      <c r="C1" s="2" t="inlineStr">
        <is>
          <t>Additional paid-in capital [Member]</t>
        </is>
      </c>
      <c r="D1" s="2" t="inlineStr">
        <is>
          <t>Loans receivables-related parties [Member]</t>
        </is>
      </c>
      <c r="E1" s="2" t="inlineStr">
        <is>
          <t>Retained earnings [Member] Statutory reserves [Member]</t>
        </is>
      </c>
      <c r="F1" s="2" t="inlineStr">
        <is>
          <t>Retained earnings [Member] Unrestricted [Member]</t>
        </is>
      </c>
      <c r="G1" s="2" t="inlineStr">
        <is>
          <t>Accumulated other comprehensive income (loss) [Member]</t>
        </is>
      </c>
      <c r="H1" s="2" t="inlineStr">
        <is>
          <t>Noncontrolling interests [Member]</t>
        </is>
      </c>
      <c r="I1" s="2" t="inlineStr">
        <is>
          <t>Common Class A [Member]</t>
        </is>
      </c>
      <c r="J1" s="2" t="inlineStr">
        <is>
          <t>Common Class A [Member] Common Stock [Member]</t>
        </is>
      </c>
      <c r="K1" s="2" t="inlineStr">
        <is>
          <t>Common Class B [Member]</t>
        </is>
      </c>
      <c r="L1" s="2" t="inlineStr">
        <is>
          <t>Common Class B [Member] Common Stock [Member]</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440000</v>
      </c>
      <c r="K2" s="4" t="inlineStr">
        <is>
          <t xml:space="preserve"> </t>
        </is>
      </c>
      <c r="L2" s="5" t="n">
        <v>4560000</v>
      </c>
    </row>
    <row r="3">
      <c r="A3" s="4" t="inlineStr">
        <is>
          <t>Beginning balance at Dec. 31, 2020</t>
        </is>
      </c>
      <c r="B3" s="6" t="n">
        <v>8264157</v>
      </c>
      <c r="C3" s="6" t="n">
        <v>332574</v>
      </c>
      <c r="D3" s="6" t="n">
        <v>-4706144</v>
      </c>
      <c r="E3" s="6" t="n">
        <v>116533</v>
      </c>
      <c r="F3" s="6" t="n">
        <v>12649561</v>
      </c>
      <c r="G3" s="6" t="n">
        <v>-129867</v>
      </c>
      <c r="H3" s="6" t="n">
        <v>0</v>
      </c>
      <c r="I3" s="4" t="inlineStr">
        <is>
          <t xml:space="preserve"> </t>
        </is>
      </c>
      <c r="J3" s="6" t="n">
        <v>1044</v>
      </c>
      <c r="K3" s="4" t="inlineStr">
        <is>
          <t xml:space="preserve"> </t>
        </is>
      </c>
      <c r="L3" s="6" t="n">
        <v>456</v>
      </c>
    </row>
    <row r="4">
      <c r="A4" s="4" t="inlineStr">
        <is>
          <t>Loans receivable - related parties</t>
        </is>
      </c>
      <c r="B4" s="5" t="n">
        <v>22614</v>
      </c>
      <c r="C4" s="4" t="inlineStr">
        <is>
          <t xml:space="preserve"> </t>
        </is>
      </c>
      <c r="D4" s="5" t="n">
        <v>226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4108445</v>
      </c>
      <c r="C5" s="4" t="inlineStr">
        <is>
          <t xml:space="preserve"> </t>
        </is>
      </c>
      <c r="D5" s="4" t="inlineStr">
        <is>
          <t xml:space="preserve"> </t>
        </is>
      </c>
      <c r="E5" s="4" t="inlineStr">
        <is>
          <t xml:space="preserve"> </t>
        </is>
      </c>
      <c r="F5" s="5" t="n">
        <v>4109724</v>
      </c>
      <c r="G5" s="4" t="inlineStr">
        <is>
          <t xml:space="preserve"> </t>
        </is>
      </c>
      <c r="H5" s="5" t="n">
        <v>-1279</v>
      </c>
      <c r="I5" s="4" t="inlineStr">
        <is>
          <t xml:space="preserve"> </t>
        </is>
      </c>
      <c r="J5" s="4" t="inlineStr">
        <is>
          <t xml:space="preserve"> </t>
        </is>
      </c>
      <c r="K5" s="4" t="inlineStr">
        <is>
          <t xml:space="preserve"> </t>
        </is>
      </c>
      <c r="L5" s="4" t="inlineStr">
        <is>
          <t xml:space="preserve"> </t>
        </is>
      </c>
    </row>
    <row r="6">
      <c r="A6" s="4" t="inlineStr">
        <is>
          <t>Statutory reserves</t>
        </is>
      </c>
      <c r="B6" s="5" t="n">
        <v>72300</v>
      </c>
      <c r="C6" s="4" t="inlineStr">
        <is>
          <t xml:space="preserve"> </t>
        </is>
      </c>
      <c r="D6" s="4" t="inlineStr">
        <is>
          <t xml:space="preserve"> </t>
        </is>
      </c>
      <c r="E6" s="5" t="n">
        <v>72300</v>
      </c>
      <c r="F6" s="5" t="n">
        <v>-723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currency translation adjustment</t>
        </is>
      </c>
      <c r="B7" s="5" t="n">
        <v>195067</v>
      </c>
      <c r="C7" s="4" t="inlineStr">
        <is>
          <t xml:space="preserve"> </t>
        </is>
      </c>
      <c r="D7" s="4" t="inlineStr">
        <is>
          <t xml:space="preserve"> </t>
        </is>
      </c>
      <c r="E7" s="4" t="inlineStr">
        <is>
          <t xml:space="preserve"> </t>
        </is>
      </c>
      <c r="F7" s="4" t="inlineStr">
        <is>
          <t xml:space="preserve"> </t>
        </is>
      </c>
      <c r="G7" s="5" t="n">
        <v>194958</v>
      </c>
      <c r="H7" s="5" t="n">
        <v>109</v>
      </c>
      <c r="I7" s="4" t="inlineStr">
        <is>
          <t xml:space="preserve"> </t>
        </is>
      </c>
      <c r="J7" s="4" t="inlineStr">
        <is>
          <t xml:space="preserve"> </t>
        </is>
      </c>
      <c r="K7" s="4" t="inlineStr">
        <is>
          <t xml:space="preserve"> </t>
        </is>
      </c>
      <c r="L7" s="4" t="inlineStr">
        <is>
          <t xml:space="preserve"> </t>
        </is>
      </c>
    </row>
    <row r="8">
      <c r="A8" s="4" t="inlineStr">
        <is>
          <t>Ending balance,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40000</v>
      </c>
      <c r="K8" s="4" t="inlineStr">
        <is>
          <t xml:space="preserve"> </t>
        </is>
      </c>
      <c r="L8" s="5" t="n">
        <v>4560000</v>
      </c>
    </row>
    <row r="9">
      <c r="A9" s="4" t="inlineStr">
        <is>
          <t>Ending balance at Dec. 31, 2021</t>
        </is>
      </c>
      <c r="B9" s="5" t="n">
        <v>12590283</v>
      </c>
      <c r="C9" s="5" t="n">
        <v>332574</v>
      </c>
      <c r="D9" s="5" t="n">
        <v>-4683530</v>
      </c>
      <c r="E9" s="5" t="n">
        <v>188833</v>
      </c>
      <c r="F9" s="5" t="n">
        <v>16686985</v>
      </c>
      <c r="G9" s="5" t="n">
        <v>65091</v>
      </c>
      <c r="H9" s="5" t="n">
        <v>-1170</v>
      </c>
      <c r="I9" s="4" t="inlineStr">
        <is>
          <t xml:space="preserve"> </t>
        </is>
      </c>
      <c r="J9" s="6" t="n">
        <v>1044</v>
      </c>
      <c r="K9" s="4" t="inlineStr">
        <is>
          <t xml:space="preserve"> </t>
        </is>
      </c>
      <c r="L9" s="6" t="n">
        <v>456</v>
      </c>
    </row>
    <row r="10">
      <c r="A10" s="4" t="inlineStr">
        <is>
          <t>Net income</t>
        </is>
      </c>
      <c r="B10" s="5" t="n">
        <v>2882147</v>
      </c>
      <c r="C10" s="4" t="inlineStr">
        <is>
          <t xml:space="preserve"> </t>
        </is>
      </c>
      <c r="D10" s="4" t="inlineStr">
        <is>
          <t xml:space="preserve"> </t>
        </is>
      </c>
      <c r="E10" s="4" t="inlineStr">
        <is>
          <t xml:space="preserve"> </t>
        </is>
      </c>
      <c r="F10" s="5" t="n">
        <v>2892480</v>
      </c>
      <c r="G10" s="4" t="inlineStr">
        <is>
          <t xml:space="preserve"> </t>
        </is>
      </c>
      <c r="H10" s="5" t="n">
        <v>-10333</v>
      </c>
      <c r="I10" s="4" t="inlineStr">
        <is>
          <t xml:space="preserve"> </t>
        </is>
      </c>
      <c r="J10" s="4" t="inlineStr">
        <is>
          <t xml:space="preserve"> </t>
        </is>
      </c>
      <c r="K10" s="4" t="inlineStr">
        <is>
          <t xml:space="preserve"> </t>
        </is>
      </c>
      <c r="L10" s="4" t="inlineStr">
        <is>
          <t xml:space="preserve"> </t>
        </is>
      </c>
    </row>
    <row r="11">
      <c r="A11" s="4" t="inlineStr">
        <is>
          <t>Statutory reserves</t>
        </is>
      </c>
      <c r="B11" s="5" t="n">
        <v>51591</v>
      </c>
      <c r="C11" s="4" t="inlineStr">
        <is>
          <t xml:space="preserve"> </t>
        </is>
      </c>
      <c r="D11" s="4" t="inlineStr">
        <is>
          <t xml:space="preserve"> </t>
        </is>
      </c>
      <c r="E11" s="5" t="n">
        <v>51591</v>
      </c>
      <c r="F11" s="5" t="n">
        <v>-515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currency translation adjustment</t>
        </is>
      </c>
      <c r="B12" s="5" t="n">
        <v>-492411</v>
      </c>
      <c r="C12" s="4" t="inlineStr">
        <is>
          <t xml:space="preserve"> </t>
        </is>
      </c>
      <c r="D12" s="5" t="n">
        <v>-79920</v>
      </c>
      <c r="E12" s="4" t="inlineStr">
        <is>
          <t xml:space="preserve"> </t>
        </is>
      </c>
      <c r="F12" s="4" t="inlineStr">
        <is>
          <t xml:space="preserve"> </t>
        </is>
      </c>
      <c r="G12" s="5" t="n">
        <v>-409559</v>
      </c>
      <c r="H12" s="5" t="n">
        <v>-2932</v>
      </c>
      <c r="I12" s="4" t="inlineStr">
        <is>
          <t xml:space="preserve"> </t>
        </is>
      </c>
      <c r="J12" s="4" t="inlineStr">
        <is>
          <t xml:space="preserve"> </t>
        </is>
      </c>
      <c r="K12" s="4" t="inlineStr">
        <is>
          <t xml:space="preserve"> </t>
        </is>
      </c>
      <c r="L12" s="4" t="inlineStr">
        <is>
          <t xml:space="preserve"> </t>
        </is>
      </c>
    </row>
    <row r="13">
      <c r="A13" s="4" t="inlineStr">
        <is>
          <t>Repayments from loans receivable - related parties</t>
        </is>
      </c>
      <c r="B13" s="5" t="n">
        <v>3812241</v>
      </c>
      <c r="C13" s="4" t="inlineStr">
        <is>
          <t xml:space="preserve"> </t>
        </is>
      </c>
      <c r="D13" s="5" t="n">
        <v>38122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to offset with loans receivable-related parties</t>
        </is>
      </c>
      <c r="B14" s="5" t="n">
        <v>951209</v>
      </c>
      <c r="C14" s="4" t="inlineStr">
        <is>
          <t xml:space="preserve"> </t>
        </is>
      </c>
      <c r="D14" s="5" t="n">
        <v>9512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declared</t>
        </is>
      </c>
      <c r="B15" s="5" t="n">
        <v>-4470111</v>
      </c>
      <c r="C15" s="4" t="inlineStr">
        <is>
          <t xml:space="preserve"> </t>
        </is>
      </c>
      <c r="D15" s="4" t="inlineStr">
        <is>
          <t xml:space="preserve"> </t>
        </is>
      </c>
      <c r="E15" s="4" t="inlineStr">
        <is>
          <t xml:space="preserve"> </t>
        </is>
      </c>
      <c r="F15" s="5" t="n">
        <v>-44701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440000</v>
      </c>
      <c r="J16" s="5" t="n">
        <v>10440000</v>
      </c>
      <c r="K16" s="5" t="n">
        <v>4560000</v>
      </c>
      <c r="L16" s="5" t="n">
        <v>4560000</v>
      </c>
    </row>
    <row r="17">
      <c r="A17" s="4" t="inlineStr">
        <is>
          <t>Ending balance at Dec. 31, 2022</t>
        </is>
      </c>
      <c r="B17" s="5" t="n">
        <v>15273358</v>
      </c>
      <c r="C17" s="5" t="n">
        <v>332574</v>
      </c>
      <c r="D17" s="5" t="n">
        <v>0</v>
      </c>
      <c r="E17" s="5" t="n">
        <v>240424</v>
      </c>
      <c r="F17" s="5" t="n">
        <v>15057763</v>
      </c>
      <c r="G17" s="5" t="n">
        <v>-344468</v>
      </c>
      <c r="H17" s="5" t="n">
        <v>-14435</v>
      </c>
      <c r="I17" s="4" t="inlineStr">
        <is>
          <t xml:space="preserve"> </t>
        </is>
      </c>
      <c r="J17" s="6" t="n">
        <v>1044</v>
      </c>
      <c r="K17" s="4" t="inlineStr">
        <is>
          <t xml:space="preserve"> </t>
        </is>
      </c>
      <c r="L17" s="6" t="n">
        <v>456</v>
      </c>
    </row>
    <row r="18">
      <c r="A18" s="4" t="inlineStr">
        <is>
          <t>Net income</t>
        </is>
      </c>
      <c r="B18" s="5" t="n">
        <v>815647</v>
      </c>
      <c r="C18" s="4" t="inlineStr">
        <is>
          <t xml:space="preserve"> </t>
        </is>
      </c>
      <c r="D18" s="4" t="inlineStr">
        <is>
          <t xml:space="preserve"> </t>
        </is>
      </c>
      <c r="E18" s="4" t="inlineStr">
        <is>
          <t xml:space="preserve"> </t>
        </is>
      </c>
      <c r="F18" s="5" t="n">
        <v>915422</v>
      </c>
      <c r="G18" s="4" t="inlineStr">
        <is>
          <t xml:space="preserve"> </t>
        </is>
      </c>
      <c r="H18" s="5" t="n">
        <v>-99775</v>
      </c>
      <c r="I18" s="4" t="inlineStr">
        <is>
          <t xml:space="preserve"> </t>
        </is>
      </c>
      <c r="J18" s="4" t="inlineStr">
        <is>
          <t xml:space="preserve"> </t>
        </is>
      </c>
      <c r="K18" s="4" t="inlineStr">
        <is>
          <t xml:space="preserve"> </t>
        </is>
      </c>
      <c r="L18" s="4" t="inlineStr">
        <is>
          <t xml:space="preserve"> </t>
        </is>
      </c>
    </row>
    <row r="19">
      <c r="A19" s="4" t="inlineStr">
        <is>
          <t>Statutory reserves</t>
        </is>
      </c>
      <c r="B19" s="5" t="n">
        <v>8337</v>
      </c>
      <c r="C19" s="4" t="inlineStr">
        <is>
          <t xml:space="preserve"> </t>
        </is>
      </c>
      <c r="D19" s="4" t="inlineStr">
        <is>
          <t xml:space="preserve"> </t>
        </is>
      </c>
      <c r="E19" s="5" t="n">
        <v>8337</v>
      </c>
      <c r="F19" s="5" t="n">
        <v>-83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B20" s="5" t="n">
        <v>130863</v>
      </c>
      <c r="C20" s="4" t="inlineStr">
        <is>
          <t xml:space="preserve"> </t>
        </is>
      </c>
      <c r="D20" s="4" t="inlineStr">
        <is>
          <t xml:space="preserve"> </t>
        </is>
      </c>
      <c r="E20" s="4" t="inlineStr">
        <is>
          <t xml:space="preserve"> </t>
        </is>
      </c>
      <c r="F20" s="4" t="inlineStr">
        <is>
          <t xml:space="preserve"> </t>
        </is>
      </c>
      <c r="G20" s="5" t="n">
        <v>131166</v>
      </c>
      <c r="H20" s="5" t="n">
        <v>-303</v>
      </c>
      <c r="I20" s="4" t="inlineStr">
        <is>
          <t xml:space="preserve"> </t>
        </is>
      </c>
      <c r="J20" s="4" t="inlineStr">
        <is>
          <t xml:space="preserve"> </t>
        </is>
      </c>
      <c r="K20" s="4" t="inlineStr">
        <is>
          <t xml:space="preserve"> </t>
        </is>
      </c>
      <c r="L20" s="4" t="inlineStr">
        <is>
          <t xml:space="preserve"> </t>
        </is>
      </c>
    </row>
    <row r="21">
      <c r="A21" s="4" t="inlineStr">
        <is>
          <t>Ending balance,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440000</v>
      </c>
      <c r="J21" s="5" t="n">
        <v>10440000</v>
      </c>
      <c r="K21" s="5" t="n">
        <v>4560000</v>
      </c>
      <c r="L21" s="5" t="n">
        <v>4560000</v>
      </c>
    </row>
    <row r="22">
      <c r="A22" s="4" t="inlineStr">
        <is>
          <t>Ending balance at Dec. 31, 2023</t>
        </is>
      </c>
      <c r="B22" s="6" t="n">
        <v>16219868</v>
      </c>
      <c r="C22" s="6" t="n">
        <v>332574</v>
      </c>
      <c r="D22" s="6" t="n">
        <v>0</v>
      </c>
      <c r="E22" s="6" t="n">
        <v>248761</v>
      </c>
      <c r="F22" s="6" t="n">
        <v>15964848</v>
      </c>
      <c r="G22" s="6" t="n">
        <v>-213302</v>
      </c>
      <c r="H22" s="6" t="n">
        <v>-114513</v>
      </c>
      <c r="I22" s="4" t="inlineStr">
        <is>
          <t xml:space="preserve"> </t>
        </is>
      </c>
      <c r="J22" s="6" t="n">
        <v>1044</v>
      </c>
      <c r="K22" s="4" t="inlineStr">
        <is>
          <t xml:space="preserve"> </t>
        </is>
      </c>
      <c r="L22" s="6" t="n">
        <v>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ummary of Movements of Inventory Reserves (Detail) - USD ($)</t>
        </is>
      </c>
      <c r="B1" s="2" t="inlineStr">
        <is>
          <t>12 Months Ended</t>
        </is>
      </c>
    </row>
    <row r="2">
      <c r="B2" s="2" t="inlineStr">
        <is>
          <t>Dec. 31, 2023</t>
        </is>
      </c>
      <c r="C2" s="2" t="inlineStr">
        <is>
          <t>Dec. 31, 2022</t>
        </is>
      </c>
      <c r="D2" s="2" t="inlineStr">
        <is>
          <t>Dec. 31, 2021</t>
        </is>
      </c>
    </row>
    <row r="3">
      <c r="A3" s="3" t="inlineStr">
        <is>
          <t>Movements Of Inventory Reserves [Line Items]</t>
        </is>
      </c>
      <c r="B3" s="4" t="inlineStr">
        <is>
          <t xml:space="preserve"> </t>
        </is>
      </c>
      <c r="C3" s="4" t="inlineStr">
        <is>
          <t xml:space="preserve"> </t>
        </is>
      </c>
      <c r="D3" s="4" t="inlineStr">
        <is>
          <t xml:space="preserve"> </t>
        </is>
      </c>
    </row>
    <row r="4">
      <c r="A4" s="4" t="inlineStr">
        <is>
          <t>Beginning balance</t>
        </is>
      </c>
      <c r="B4" s="6" t="n">
        <v>211349</v>
      </c>
      <c r="C4" s="6" t="n">
        <v>401570</v>
      </c>
      <c r="D4" s="6" t="n">
        <v>298137</v>
      </c>
    </row>
    <row r="5">
      <c r="A5" s="4" t="inlineStr">
        <is>
          <t>Addition</t>
        </is>
      </c>
      <c r="B5" s="5" t="n">
        <v>6713</v>
      </c>
      <c r="C5" s="5" t="n">
        <v>42544</v>
      </c>
      <c r="D5" s="5" t="n">
        <v>95136</v>
      </c>
    </row>
    <row r="6">
      <c r="A6" s="4" t="inlineStr">
        <is>
          <t>Write-off</t>
        </is>
      </c>
      <c r="B6" s="5" t="n">
        <v>-38916</v>
      </c>
      <c r="C6" s="5" t="n">
        <v>-206213</v>
      </c>
      <c r="D6" s="5" t="n">
        <v>0</v>
      </c>
    </row>
    <row r="7">
      <c r="A7" s="4" t="inlineStr">
        <is>
          <t>Exchange rate effect</t>
        </is>
      </c>
      <c r="B7" s="5" t="n">
        <v>21578</v>
      </c>
      <c r="C7" s="5" t="n">
        <v>-26552</v>
      </c>
      <c r="D7" s="5" t="n">
        <v>8297</v>
      </c>
    </row>
    <row r="8">
      <c r="A8" s="4" t="inlineStr">
        <is>
          <t>Ending balance</t>
        </is>
      </c>
      <c r="B8" s="6" t="n">
        <v>200724</v>
      </c>
      <c r="C8" s="6" t="n">
        <v>211349</v>
      </c>
      <c r="D8" s="6" t="n">
        <v>4015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Net - Additional Information (Detail) - USD ($)</t>
        </is>
      </c>
      <c r="B1" s="2" t="inlineStr">
        <is>
          <t>12 Months Ended</t>
        </is>
      </c>
    </row>
    <row r="2">
      <c r="B2" s="2" t="inlineStr">
        <is>
          <t>Dec. 31, 2023</t>
        </is>
      </c>
      <c r="C2" s="2" t="inlineStr">
        <is>
          <t>Dec. 31, 2022</t>
        </is>
      </c>
      <c r="D2" s="2" t="inlineStr">
        <is>
          <t>Dec. 31, 2021</t>
        </is>
      </c>
    </row>
    <row r="3">
      <c r="A3" s="3" t="inlineStr">
        <is>
          <t>Movements Of Inventory Reserves [Abstract]</t>
        </is>
      </c>
      <c r="B3" s="4" t="inlineStr">
        <is>
          <t xml:space="preserve"> </t>
        </is>
      </c>
      <c r="C3" s="4" t="inlineStr">
        <is>
          <t xml:space="preserve"> </t>
        </is>
      </c>
      <c r="D3" s="4" t="inlineStr">
        <is>
          <t xml:space="preserve"> </t>
        </is>
      </c>
    </row>
    <row r="4">
      <c r="A4" s="4" t="inlineStr">
        <is>
          <t>Inventory Write-down</t>
        </is>
      </c>
      <c r="B4" s="6" t="n">
        <v>6713</v>
      </c>
      <c r="C4" s="6" t="n">
        <v>42544</v>
      </c>
      <c r="D4" s="6" t="n">
        <v>951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 - Additional Information (Detail) - Haitianhuineng [Member] ¥ in Millions, $ in Millions</t>
        </is>
      </c>
      <c r="B1" s="2" t="inlineStr">
        <is>
          <t>1 Months Ended</t>
        </is>
      </c>
    </row>
    <row r="2">
      <c r="B2" s="2" t="inlineStr">
        <is>
          <t>Mar. 31, 2022 USD ($)</t>
        </is>
      </c>
      <c r="C2" s="2" t="inlineStr">
        <is>
          <t>Mar. 31, 2022 CNY (¥)</t>
        </is>
      </c>
      <c r="D2" s="2" t="inlineStr">
        <is>
          <t>Dec. 31, 2023 USD ($)</t>
        </is>
      </c>
      <c r="E2" s="2" t="inlineStr">
        <is>
          <t>Dec. 31, 2022 USD ($)</t>
        </is>
      </c>
      <c r="F2" s="2" t="inlineStr">
        <is>
          <t>Mar. 29, 2021 USD ($)</t>
        </is>
      </c>
      <c r="G2" s="2" t="inlineStr">
        <is>
          <t>Mar. 29, 2021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12" t="n">
        <v>0.2</v>
      </c>
      <c r="G4" s="13" t="n">
        <v>1.5</v>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14" t="n">
        <v>0.0456</v>
      </c>
      <c r="G5" s="14" t="n">
        <v>0.0456</v>
      </c>
    </row>
    <row r="6">
      <c r="A6" s="4" t="inlineStr">
        <is>
          <t>Payments to acquire equity method Investments</t>
        </is>
      </c>
      <c r="B6" s="12" t="n">
        <v>0.2</v>
      </c>
      <c r="C6" s="13" t="n">
        <v>1.5</v>
      </c>
      <c r="D6" s="4" t="inlineStr">
        <is>
          <t xml:space="preserve"> </t>
        </is>
      </c>
      <c r="E6" s="4" t="inlineStr">
        <is>
          <t xml:space="preserve"> </t>
        </is>
      </c>
      <c r="F6" s="4" t="inlineStr">
        <is>
          <t xml:space="preserve"> </t>
        </is>
      </c>
      <c r="G6" s="4" t="inlineStr">
        <is>
          <t xml:space="preserve"> </t>
        </is>
      </c>
    </row>
    <row r="7">
      <c r="A7" s="4" t="inlineStr">
        <is>
          <t>Qingdao Intellig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t>
        </is>
      </c>
      <c r="B9" s="4" t="inlineStr">
        <is>
          <t xml:space="preserve"> </t>
        </is>
      </c>
      <c r="C9" s="4" t="inlineStr">
        <is>
          <t xml:space="preserve"> </t>
        </is>
      </c>
      <c r="D9" s="12" t="n">
        <v>0.2</v>
      </c>
      <c r="E9" s="6" t="n">
        <v>0</v>
      </c>
      <c r="F9" s="4" t="inlineStr">
        <is>
          <t xml:space="preserve"> </t>
        </is>
      </c>
      <c r="G9" s="4" t="inlineStr">
        <is>
          <t xml:space="preserve"> </t>
        </is>
      </c>
    </row>
  </sheetData>
  <mergeCells count="3">
    <mergeCell ref="A1:A2"/>
    <mergeCell ref="B1:C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Property and Equipment, Net Consist (Detail)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500669</v>
      </c>
      <c r="C3" s="6" t="n">
        <v>8363658</v>
      </c>
    </row>
    <row r="4">
      <c r="A4" s="4" t="inlineStr">
        <is>
          <t>Accumulated depreciation</t>
        </is>
      </c>
      <c r="B4" s="5" t="n">
        <v>-2355470</v>
      </c>
      <c r="C4" s="5" t="n">
        <v>-2125899</v>
      </c>
    </row>
    <row r="5">
      <c r="A5" s="4" t="inlineStr">
        <is>
          <t>Total</t>
        </is>
      </c>
      <c r="B5" s="5" t="n">
        <v>6145199</v>
      </c>
      <c r="C5" s="5" t="n">
        <v>6237759</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52833</v>
      </c>
      <c r="C8" s="5" t="n">
        <v>645289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46830</v>
      </c>
      <c r="C11" s="5" t="n">
        <v>606891</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01006</v>
      </c>
      <c r="C14" s="6" t="n">
        <v>1303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18148</v>
      </c>
      <c r="C4" s="6" t="n">
        <v>128517</v>
      </c>
      <c r="D4" s="6" t="n">
        <v>2077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Consisted (Detail)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89914</v>
      </c>
      <c r="C3" s="6" t="n">
        <v>-76475</v>
      </c>
    </row>
    <row r="4">
      <c r="A4" s="4" t="inlineStr">
        <is>
          <t>Total intangible assets, net</t>
        </is>
      </c>
      <c r="B4" s="5" t="n">
        <v>55842</v>
      </c>
      <c r="C4" s="5" t="n">
        <v>33944</v>
      </c>
    </row>
    <row r="5">
      <c r="A5" s="4" t="inlineStr">
        <is>
          <t>Land use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t>
        </is>
      </c>
      <c r="B7" s="5" t="n">
        <v>27888</v>
      </c>
      <c r="C7" s="5" t="n">
        <v>28707</v>
      </c>
    </row>
    <row r="8">
      <c r="A8" s="4" t="inlineStr">
        <is>
          <t>Softwar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104224</v>
      </c>
      <c r="C10" s="5" t="n">
        <v>68283</v>
      </c>
    </row>
    <row r="11">
      <c r="A11" s="4" t="inlineStr">
        <is>
          <t>Technology knowhow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13644</v>
      </c>
      <c r="C13" s="6" t="n">
        <v>13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any's Amortization Expense (Detail) - USD ($)</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Twelve months ending December 31, 2024</t>
        </is>
      </c>
      <c r="B3" s="6" t="n">
        <v>12884</v>
      </c>
      <c r="C3" s="4" t="inlineStr">
        <is>
          <t xml:space="preserve"> </t>
        </is>
      </c>
    </row>
    <row r="4">
      <c r="A4" s="4" t="inlineStr">
        <is>
          <t>Twelve months ending December 31, 2025</t>
        </is>
      </c>
      <c r="B4" s="5" t="n">
        <v>12490</v>
      </c>
      <c r="C4" s="4" t="inlineStr">
        <is>
          <t xml:space="preserve"> </t>
        </is>
      </c>
    </row>
    <row r="5">
      <c r="A5" s="4" t="inlineStr">
        <is>
          <t>Twelve months ending December 31, 2026</t>
        </is>
      </c>
      <c r="B5" s="5" t="n">
        <v>8158</v>
      </c>
      <c r="C5" s="4" t="inlineStr">
        <is>
          <t xml:space="preserve"> </t>
        </is>
      </c>
    </row>
    <row r="6">
      <c r="A6" s="4" t="inlineStr">
        <is>
          <t>Twelve months ending December 31, 2027</t>
        </is>
      </c>
      <c r="B6" s="5" t="n">
        <v>8158</v>
      </c>
      <c r="C6" s="4" t="inlineStr">
        <is>
          <t xml:space="preserve"> </t>
        </is>
      </c>
    </row>
    <row r="7">
      <c r="A7" s="4" t="inlineStr">
        <is>
          <t>Twelve months ending December 31, 2028</t>
        </is>
      </c>
      <c r="B7" s="5" t="n">
        <v>559</v>
      </c>
      <c r="C7" s="4" t="inlineStr">
        <is>
          <t xml:space="preserve"> </t>
        </is>
      </c>
    </row>
    <row r="8">
      <c r="A8" s="4" t="inlineStr">
        <is>
          <t>Thereafter</t>
        </is>
      </c>
      <c r="B8" s="5" t="n">
        <v>13593</v>
      </c>
      <c r="C8" s="4" t="inlineStr">
        <is>
          <t xml:space="preserve"> </t>
        </is>
      </c>
    </row>
    <row r="9">
      <c r="A9" s="4" t="inlineStr">
        <is>
          <t>Total intangible assets, net</t>
        </is>
      </c>
      <c r="B9" s="6" t="n">
        <v>55842</v>
      </c>
      <c r="C9" s="6" t="n">
        <v>339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Net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5118</v>
      </c>
      <c r="C4" s="6" t="n">
        <v>12086</v>
      </c>
      <c r="D4" s="6" t="n">
        <v>157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ates - Schedule of Short Term Debt Bank Loans (Detail) - Loans Payable [Member] - Industrial and Commercial Bank of China – Pingdu Branch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bt Instrument, Maturity Date</t>
        </is>
      </c>
      <c r="B4" s="4" t="inlineStr">
        <is>
          <t>Oct. 18,  2023</t>
        </is>
      </c>
      <c r="C4" s="4" t="inlineStr">
        <is>
          <t xml:space="preserve"> </t>
        </is>
      </c>
    </row>
    <row r="5">
      <c r="A5" s="4" t="inlineStr">
        <is>
          <t>Interest Rate</t>
        </is>
      </c>
      <c r="B5" s="4" t="inlineStr">
        <is>
          <t>3.85% for contract from 12/31/2021 to 11/29/2022, and 3.65% for contract from 10/20/2022 to 10/18/2023</t>
        </is>
      </c>
      <c r="C5" s="4" t="inlineStr">
        <is>
          <t xml:space="preserve"> </t>
        </is>
      </c>
    </row>
    <row r="6">
      <c r="A6" s="4" t="inlineStr">
        <is>
          <t>Collateral Guarantee</t>
        </is>
      </c>
      <c r="B6" s="4" t="inlineStr">
        <is>
          <t>No</t>
        </is>
      </c>
      <c r="C6" s="4" t="inlineStr">
        <is>
          <t xml:space="preserve"> </t>
        </is>
      </c>
    </row>
    <row r="7">
      <c r="A7" s="4" t="inlineStr">
        <is>
          <t>Short-term loans - banks</t>
        </is>
      </c>
      <c r="B7" s="6" t="n">
        <v>0</v>
      </c>
      <c r="C7" s="6" t="n">
        <v>4538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redit Facilitates - Schedule of Short Term Debt Bank Loans (Parenthetical) (Detail) - Industrial and Commercial Bank of China – Pingdu Branch [Member] - Loans Payable [Member]</t>
        </is>
      </c>
      <c r="B1" s="2" t="inlineStr">
        <is>
          <t>12 Months Ended</t>
        </is>
      </c>
    </row>
    <row r="2">
      <c r="B2" s="2" t="inlineStr">
        <is>
          <t>Dec. 31, 2023</t>
        </is>
      </c>
    </row>
    <row r="3">
      <c r="A3" s="4" t="inlineStr">
        <is>
          <t>From 12/31/2021 to 11/29/2022 [Member]</t>
        </is>
      </c>
      <c r="B3" s="4" t="inlineStr">
        <is>
          <t xml:space="preserve"> </t>
        </is>
      </c>
    </row>
    <row r="4">
      <c r="A4" s="3" t="inlineStr">
        <is>
          <t>Short-Term Debt [Line Items]</t>
        </is>
      </c>
      <c r="B4" s="4" t="inlineStr">
        <is>
          <t xml:space="preserve"> </t>
        </is>
      </c>
    </row>
    <row r="5">
      <c r="A5" s="4" t="inlineStr">
        <is>
          <t>Short-term debt, weighted average interest rate, over time</t>
        </is>
      </c>
      <c r="B5" s="14" t="n">
        <v>0.0385</v>
      </c>
    </row>
    <row r="6">
      <c r="A6" s="4" t="inlineStr">
        <is>
          <t>From 10/20/2022 to 10/18/2023 [Member]</t>
        </is>
      </c>
      <c r="B6" s="4" t="inlineStr">
        <is>
          <t xml:space="preserve"> </t>
        </is>
      </c>
    </row>
    <row r="7">
      <c r="A7" s="3" t="inlineStr">
        <is>
          <t>Short-Term Debt [Line Items]</t>
        </is>
      </c>
      <c r="B7" s="4" t="inlineStr">
        <is>
          <t xml:space="preserve"> </t>
        </is>
      </c>
    </row>
    <row r="8">
      <c r="A8" s="4" t="inlineStr">
        <is>
          <t>Short-term debt, weighted average interest rate, over time</t>
        </is>
      </c>
      <c r="B8" s="14" t="n">
        <v>0.03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15647</v>
      </c>
      <c r="C4" s="6" t="n">
        <v>2882147</v>
      </c>
      <c r="D4" s="6" t="n">
        <v>41084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218148</v>
      </c>
      <c r="C6" s="5" t="n">
        <v>128517</v>
      </c>
      <c r="D6" s="5" t="n">
        <v>207760</v>
      </c>
    </row>
    <row r="7">
      <c r="A7" s="4" t="inlineStr">
        <is>
          <t>Amortization expense</t>
        </is>
      </c>
      <c r="B7" s="5" t="n">
        <v>15118</v>
      </c>
      <c r="C7" s="5" t="n">
        <v>12086</v>
      </c>
      <c r="D7" s="5" t="n">
        <v>15706</v>
      </c>
    </row>
    <row r="8">
      <c r="A8" s="4" t="inlineStr">
        <is>
          <t>Provision for credit losses</t>
        </is>
      </c>
      <c r="B8" s="5" t="n">
        <v>190983</v>
      </c>
      <c r="C8" s="5" t="n">
        <v>22837</v>
      </c>
      <c r="D8" s="5" t="n">
        <v>128554</v>
      </c>
    </row>
    <row r="9">
      <c r="A9" s="4" t="inlineStr">
        <is>
          <t>Impairment of inventories</t>
        </is>
      </c>
      <c r="B9" s="5" t="n">
        <v>6713</v>
      </c>
      <c r="C9" s="5" t="n">
        <v>42544</v>
      </c>
      <c r="D9" s="5" t="n">
        <v>95136</v>
      </c>
    </row>
    <row r="10">
      <c r="A10" s="4" t="inlineStr">
        <is>
          <t>Deferred Income Tax Expense (Benefit)</t>
        </is>
      </c>
      <c r="B10" s="5" t="n">
        <v>74616</v>
      </c>
      <c r="C10" s="5" t="n">
        <v>-14816</v>
      </c>
      <c r="D10" s="5" t="n">
        <v>-31896</v>
      </c>
    </row>
    <row r="11">
      <c r="A11" s="4" t="inlineStr">
        <is>
          <t>Amortization of operating lease right-of-use assets</t>
        </is>
      </c>
      <c r="B11" s="5" t="n">
        <v>154455</v>
      </c>
      <c r="C11" s="5" t="n">
        <v>120053</v>
      </c>
      <c r="D11" s="5" t="n">
        <v>119242</v>
      </c>
    </row>
    <row r="12">
      <c r="A12" s="4" t="inlineStr">
        <is>
          <t>Amortization of finance lease right-of-use assets</t>
        </is>
      </c>
      <c r="B12" s="4" t="inlineStr">
        <is>
          <t xml:space="preserve"> </t>
        </is>
      </c>
      <c r="C12" s="5" t="n">
        <v>97801</v>
      </c>
      <c r="D12" s="5" t="n">
        <v>210303</v>
      </c>
    </row>
    <row r="13">
      <c r="A13" s="4" t="inlineStr">
        <is>
          <t>Loss from disposal of property and equipment</t>
        </is>
      </c>
      <c r="B13" s="4" t="inlineStr">
        <is>
          <t xml:space="preserve"> </t>
        </is>
      </c>
      <c r="C13" s="5" t="n">
        <v>331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and notes receivable</t>
        </is>
      </c>
      <c r="B15" s="5" t="n">
        <v>-1371684</v>
      </c>
      <c r="C15" s="5" t="n">
        <v>651386</v>
      </c>
      <c r="D15" s="5" t="n">
        <v>-867626</v>
      </c>
    </row>
    <row r="16">
      <c r="A16" s="4" t="inlineStr">
        <is>
          <t>Accounts receivable - related parties</t>
        </is>
      </c>
      <c r="B16" s="5" t="n">
        <v>-218421</v>
      </c>
      <c r="C16" s="5" t="n">
        <v>60552</v>
      </c>
      <c r="D16" s="5" t="n">
        <v>-134833</v>
      </c>
    </row>
    <row r="17">
      <c r="A17" s="4" t="inlineStr">
        <is>
          <t>Prepayments</t>
        </is>
      </c>
      <c r="B17" s="5" t="n">
        <v>275082</v>
      </c>
      <c r="C17" s="5" t="n">
        <v>221842</v>
      </c>
      <c r="D17" s="5" t="n">
        <v>4628</v>
      </c>
    </row>
    <row r="18">
      <c r="A18" s="4" t="inlineStr">
        <is>
          <t>Prepayments - related parties</t>
        </is>
      </c>
      <c r="B18" s="5" t="n">
        <v>-1004692</v>
      </c>
      <c r="C18" s="5" t="n">
        <v>-3117</v>
      </c>
      <c r="D18" s="5" t="n">
        <v>-44822</v>
      </c>
    </row>
    <row r="19">
      <c r="A19" s="4" t="inlineStr">
        <is>
          <t>Inventories</t>
        </is>
      </c>
      <c r="B19" s="5" t="n">
        <v>-909054</v>
      </c>
      <c r="C19" s="5" t="n">
        <v>300042</v>
      </c>
      <c r="D19" s="5" t="n">
        <v>-513851</v>
      </c>
    </row>
    <row r="20">
      <c r="A20" s="4" t="inlineStr">
        <is>
          <t>Other receivables and other current assets</t>
        </is>
      </c>
      <c r="B20" s="5" t="n">
        <v>-52168</v>
      </c>
      <c r="C20" s="5" t="n">
        <v>275108</v>
      </c>
      <c r="D20" s="5" t="n">
        <v>-250722</v>
      </c>
    </row>
    <row r="21">
      <c r="A21" s="4" t="inlineStr">
        <is>
          <t>Prepaid expenses and deposits</t>
        </is>
      </c>
      <c r="B21" s="5" t="n">
        <v>-1107</v>
      </c>
      <c r="C21" s="5" t="n">
        <v>-23274</v>
      </c>
      <c r="D21" s="4" t="inlineStr">
        <is>
          <t xml:space="preserve"> </t>
        </is>
      </c>
    </row>
    <row r="22">
      <c r="A22" s="4" t="inlineStr">
        <is>
          <t>Operating lease receivable - related party</t>
        </is>
      </c>
      <c r="B22" s="4" t="inlineStr">
        <is>
          <t xml:space="preserve"> </t>
        </is>
      </c>
      <c r="C22" s="5" t="n">
        <v>104540</v>
      </c>
      <c r="D22" s="5" t="n">
        <v>-27262</v>
      </c>
    </row>
    <row r="23">
      <c r="A23" s="4" t="inlineStr">
        <is>
          <t>Accounts payable</t>
        </is>
      </c>
      <c r="B23" s="5" t="n">
        <v>-25698</v>
      </c>
      <c r="C23" s="5" t="n">
        <v>-386154</v>
      </c>
      <c r="D23" s="5" t="n">
        <v>554798</v>
      </c>
    </row>
    <row r="24">
      <c r="A24" s="4" t="inlineStr">
        <is>
          <t>Accounts payable - related party</t>
        </is>
      </c>
      <c r="B24" s="5" t="n">
        <v>392777</v>
      </c>
      <c r="C24" s="5" t="n">
        <v>57673</v>
      </c>
      <c r="D24" s="5" t="n">
        <v>-149969</v>
      </c>
    </row>
    <row r="25">
      <c r="A25" s="4" t="inlineStr">
        <is>
          <t>Contract liabilities</t>
        </is>
      </c>
      <c r="B25" s="5" t="n">
        <v>2146876</v>
      </c>
      <c r="C25" s="5" t="n">
        <v>-702924</v>
      </c>
      <c r="D25" s="5" t="n">
        <v>1608032</v>
      </c>
    </row>
    <row r="26">
      <c r="A26" s="4" t="inlineStr">
        <is>
          <t>Accrued expenses and other payables</t>
        </is>
      </c>
      <c r="B26" s="5" t="n">
        <v>307405</v>
      </c>
      <c r="C26" s="5" t="n">
        <v>-226528</v>
      </c>
      <c r="D26" s="5" t="n">
        <v>518108</v>
      </c>
    </row>
    <row r="27">
      <c r="A27" s="4" t="inlineStr">
        <is>
          <t>Operating lease liabilities</t>
        </is>
      </c>
      <c r="B27" s="5" t="n">
        <v>-34652</v>
      </c>
      <c r="C27" s="4" t="inlineStr">
        <is>
          <t xml:space="preserve"> </t>
        </is>
      </c>
      <c r="D27" s="4" t="inlineStr">
        <is>
          <t xml:space="preserve"> </t>
        </is>
      </c>
    </row>
    <row r="28">
      <c r="A28" s="4" t="inlineStr">
        <is>
          <t>Operating lease liabilities - related parties</t>
        </is>
      </c>
      <c r="B28" s="5" t="n">
        <v>-204940</v>
      </c>
      <c r="C28" s="5" t="n">
        <v>-155005</v>
      </c>
      <c r="D28" s="5" t="n">
        <v>-95283</v>
      </c>
    </row>
    <row r="29">
      <c r="A29" s="4" t="inlineStr">
        <is>
          <t>Taxes payable</t>
        </is>
      </c>
      <c r="B29" s="5" t="n">
        <v>-324383</v>
      </c>
      <c r="C29" s="5" t="n">
        <v>169447</v>
      </c>
      <c r="D29" s="5" t="n">
        <v>531878</v>
      </c>
    </row>
    <row r="30">
      <c r="A30" s="4" t="inlineStr">
        <is>
          <t>Net cash provided by operating activities</t>
        </is>
      </c>
      <c r="B30" s="5" t="n">
        <v>451021</v>
      </c>
      <c r="C30" s="5" t="n">
        <v>3638067</v>
      </c>
      <c r="D30" s="5" t="n">
        <v>5986326</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plant and equipment</t>
        </is>
      </c>
      <c r="B32" s="5" t="n">
        <v>-43254</v>
      </c>
      <c r="C32" s="5" t="n">
        <v>-145699</v>
      </c>
      <c r="D32" s="5" t="n">
        <v>-206345</v>
      </c>
    </row>
    <row r="33">
      <c r="A33" s="4" t="inlineStr">
        <is>
          <t>Deposit for long-term investment</t>
        </is>
      </c>
      <c r="B33" s="4" t="inlineStr">
        <is>
          <t xml:space="preserve"> </t>
        </is>
      </c>
      <c r="C33" s="5" t="n">
        <v>-222916</v>
      </c>
      <c r="D33" s="4" t="inlineStr">
        <is>
          <t xml:space="preserve"> </t>
        </is>
      </c>
    </row>
    <row r="34">
      <c r="A34" s="4" t="inlineStr">
        <is>
          <t>Purchase of intangible assets</t>
        </is>
      </c>
      <c r="B34" s="5" t="n">
        <v>-37993</v>
      </c>
      <c r="C34" s="4" t="inlineStr">
        <is>
          <t xml:space="preserve"> </t>
        </is>
      </c>
      <c r="D34" s="4" t="inlineStr">
        <is>
          <t xml:space="preserve"> </t>
        </is>
      </c>
    </row>
    <row r="35">
      <c r="A35" s="4" t="inlineStr">
        <is>
          <t>Loans to related parties</t>
        </is>
      </c>
      <c r="B35" s="5" t="n">
        <v>-677765</v>
      </c>
      <c r="C35" s="5" t="n">
        <v>-1655820</v>
      </c>
      <c r="D35" s="5" t="n">
        <v>-1146420</v>
      </c>
    </row>
    <row r="36">
      <c r="A36" s="4" t="inlineStr">
        <is>
          <t>Repayments from related parties</t>
        </is>
      </c>
      <c r="B36" s="5" t="n">
        <v>677267</v>
      </c>
      <c r="C36" s="5" t="n">
        <v>1920315</v>
      </c>
      <c r="D36" s="5" t="n">
        <v>339170</v>
      </c>
    </row>
    <row r="37">
      <c r="A37" s="4" t="inlineStr">
        <is>
          <t>Net cash used in investing activities</t>
        </is>
      </c>
      <c r="B37" s="5" t="n">
        <v>-81745</v>
      </c>
      <c r="C37" s="5" t="n">
        <v>-104120</v>
      </c>
      <c r="D37" s="5" t="n">
        <v>-1013595</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from related parties</t>
        </is>
      </c>
      <c r="B39" s="5" t="n">
        <v>1587015</v>
      </c>
      <c r="C39" s="5" t="n">
        <v>250166</v>
      </c>
      <c r="D39" s="5" t="n">
        <v>129697</v>
      </c>
    </row>
    <row r="40">
      <c r="A40" s="4" t="inlineStr">
        <is>
          <t>Repayments to related parties</t>
        </is>
      </c>
      <c r="B40" s="5" t="n">
        <v>-1511509</v>
      </c>
      <c r="C40" s="5" t="n">
        <v>-1956190</v>
      </c>
      <c r="D40" s="5" t="n">
        <v>-397350</v>
      </c>
    </row>
    <row r="41">
      <c r="A41" s="4" t="inlineStr">
        <is>
          <t>Repayments from loans receivable - related parties</t>
        </is>
      </c>
      <c r="B41" s="4" t="inlineStr">
        <is>
          <t xml:space="preserve"> </t>
        </is>
      </c>
      <c r="C41" s="5" t="n">
        <v>3812241</v>
      </c>
      <c r="D41" s="4" t="inlineStr">
        <is>
          <t xml:space="preserve"> </t>
        </is>
      </c>
    </row>
    <row r="42">
      <c r="A42" s="4" t="inlineStr">
        <is>
          <t>Proceeds from bank loan</t>
        </is>
      </c>
      <c r="B42" s="5" t="n">
        <v>282450</v>
      </c>
      <c r="C42" s="5" t="n">
        <v>762372</v>
      </c>
      <c r="D42" s="5" t="n">
        <v>601476</v>
      </c>
    </row>
    <row r="43">
      <c r="A43" s="4" t="inlineStr">
        <is>
          <t>Repayments to bank loan</t>
        </is>
      </c>
      <c r="B43" s="5" t="n">
        <v>-1218164</v>
      </c>
      <c r="C43" s="5" t="n">
        <v>-1264754</v>
      </c>
      <c r="D43" s="5" t="n">
        <v>-500430</v>
      </c>
    </row>
    <row r="44">
      <c r="A44" s="4" t="inlineStr">
        <is>
          <t>Proceeds from third party loan</t>
        </is>
      </c>
      <c r="B44" s="4" t="inlineStr">
        <is>
          <t xml:space="preserve"> </t>
        </is>
      </c>
      <c r="C44" s="4" t="inlineStr">
        <is>
          <t xml:space="preserve"> </t>
        </is>
      </c>
      <c r="D44" s="5" t="n">
        <v>427854</v>
      </c>
    </row>
    <row r="45">
      <c r="A45" s="4" t="inlineStr">
        <is>
          <t>Repayments to third party loan</t>
        </is>
      </c>
      <c r="B45" s="5" t="n">
        <v>-194226</v>
      </c>
      <c r="C45" s="5" t="n">
        <v>-195317</v>
      </c>
      <c r="D45" s="4" t="inlineStr">
        <is>
          <t xml:space="preserve"> </t>
        </is>
      </c>
    </row>
    <row r="46">
      <c r="A46" s="4" t="inlineStr">
        <is>
          <t>Repayments to related party loans</t>
        </is>
      </c>
      <c r="B46" s="4" t="inlineStr">
        <is>
          <t xml:space="preserve"> </t>
        </is>
      </c>
      <c r="C46" s="5" t="n">
        <v>-435193</v>
      </c>
      <c r="D46" s="4" t="inlineStr">
        <is>
          <t xml:space="preserve"> </t>
        </is>
      </c>
    </row>
    <row r="47">
      <c r="A47" s="4" t="inlineStr">
        <is>
          <t>Repayments of finance lease liabilities</t>
        </is>
      </c>
      <c r="B47" s="4" t="inlineStr">
        <is>
          <t xml:space="preserve"> </t>
        </is>
      </c>
      <c r="C47" s="5" t="n">
        <v>-36097</v>
      </c>
      <c r="D47" s="5" t="n">
        <v>-274668</v>
      </c>
    </row>
    <row r="48">
      <c r="A48" s="4" t="inlineStr">
        <is>
          <t>Distribute dividends to shareholders</t>
        </is>
      </c>
      <c r="B48" s="5" t="n">
        <v>-1275902</v>
      </c>
      <c r="C48" s="5" t="n">
        <v>-1654389</v>
      </c>
      <c r="D48" s="4" t="inlineStr">
        <is>
          <t xml:space="preserve"> </t>
        </is>
      </c>
    </row>
    <row r="49">
      <c r="A49" s="4" t="inlineStr">
        <is>
          <t>Deferred IPO costs</t>
        </is>
      </c>
      <c r="B49" s="5" t="n">
        <v>-474972</v>
      </c>
      <c r="C49" s="5" t="n">
        <v>-680125</v>
      </c>
      <c r="D49" s="4" t="inlineStr">
        <is>
          <t xml:space="preserve"> </t>
        </is>
      </c>
    </row>
    <row r="50">
      <c r="A50" s="4" t="inlineStr">
        <is>
          <t>Net cash used in financing activities</t>
        </is>
      </c>
      <c r="B50" s="5" t="n">
        <v>-2805308</v>
      </c>
      <c r="C50" s="5" t="n">
        <v>-1397286</v>
      </c>
      <c r="D50" s="5" t="n">
        <v>-13421</v>
      </c>
    </row>
    <row r="51">
      <c r="A51" s="4" t="inlineStr">
        <is>
          <t>Effect of exchange rate change on cash</t>
        </is>
      </c>
      <c r="B51" s="5" t="n">
        <v>108141</v>
      </c>
      <c r="C51" s="5" t="n">
        <v>-342913</v>
      </c>
      <c r="D51" s="5" t="n">
        <v>280880</v>
      </c>
    </row>
    <row r="52">
      <c r="A52" s="4" t="inlineStr">
        <is>
          <t>Net change in cash</t>
        </is>
      </c>
      <c r="B52" s="5" t="n">
        <v>-2327891</v>
      </c>
      <c r="C52" s="5" t="n">
        <v>1793748</v>
      </c>
      <c r="D52" s="5" t="n">
        <v>5240190</v>
      </c>
    </row>
    <row r="53">
      <c r="A53" s="4" t="inlineStr">
        <is>
          <t>Cash - beginning of the year</t>
        </is>
      </c>
      <c r="B53" s="5" t="n">
        <v>13130296</v>
      </c>
      <c r="C53" s="5" t="n">
        <v>11336548</v>
      </c>
      <c r="D53" s="5" t="n">
        <v>6096358</v>
      </c>
    </row>
    <row r="54">
      <c r="A54" s="4" t="inlineStr">
        <is>
          <t>Cash - end of the year</t>
        </is>
      </c>
      <c r="B54" s="5" t="n">
        <v>10802405</v>
      </c>
      <c r="C54" s="5" t="n">
        <v>13130296</v>
      </c>
      <c r="D54" s="5" t="n">
        <v>11336548</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5" t="n">
        <v>91276</v>
      </c>
      <c r="C56" s="5" t="n">
        <v>155054</v>
      </c>
      <c r="D56" s="5" t="n">
        <v>193387</v>
      </c>
    </row>
    <row r="57">
      <c r="A57" s="4" t="inlineStr">
        <is>
          <t>Income tax paid</t>
        </is>
      </c>
      <c r="B57" s="5" t="n">
        <v>664259</v>
      </c>
      <c r="C57" s="5" t="n">
        <v>390936</v>
      </c>
      <c r="D57" s="5" t="n">
        <v>268077</v>
      </c>
    </row>
    <row r="58">
      <c r="A58" s="3" t="inlineStr">
        <is>
          <t>Supplemental non-cash information:</t>
        </is>
      </c>
      <c r="B58" s="4" t="inlineStr">
        <is>
          <t xml:space="preserve"> </t>
        </is>
      </c>
      <c r="C58" s="4" t="inlineStr">
        <is>
          <t xml:space="preserve"> </t>
        </is>
      </c>
      <c r="D58" s="4" t="inlineStr">
        <is>
          <t xml:space="preserve"> </t>
        </is>
      </c>
    </row>
    <row r="59">
      <c r="A59" s="4" t="inlineStr">
        <is>
          <t>Finance lease right-of-use assets obtained in exchange for finance lease liabilities</t>
        </is>
      </c>
      <c r="B59" s="4" t="inlineStr">
        <is>
          <t xml:space="preserve"> </t>
        </is>
      </c>
      <c r="C59" s="4" t="inlineStr">
        <is>
          <t xml:space="preserve"> </t>
        </is>
      </c>
      <c r="D59" s="5" t="n">
        <v>312322</v>
      </c>
    </row>
    <row r="60">
      <c r="A60" s="4" t="inlineStr">
        <is>
          <t>Operating lease right-of-use assets obtained in exchange for operating lease liabilities</t>
        </is>
      </c>
      <c r="B60" s="5" t="n">
        <v>391309</v>
      </c>
      <c r="C60" s="5" t="n">
        <v>119662</v>
      </c>
      <c r="D60" s="4" t="inlineStr">
        <is>
          <t xml:space="preserve"> </t>
        </is>
      </c>
    </row>
    <row r="61">
      <c r="A61" s="4" t="inlineStr">
        <is>
          <t>Other receivables - related party offset with other payables - related party upon execution of offset agreement</t>
        </is>
      </c>
      <c r="B61" s="6" t="n">
        <v>381710</v>
      </c>
      <c r="C61" s="4" t="inlineStr">
        <is>
          <t xml:space="preserve"> </t>
        </is>
      </c>
      <c r="D61" s="6" t="n">
        <v>2362044</v>
      </c>
    </row>
    <row r="62">
      <c r="A62" s="4" t="inlineStr">
        <is>
          <t>Dividends declared to offset with loans receivable - related parties upon execution of offset agreement</t>
        </is>
      </c>
      <c r="B62" s="4" t="inlineStr">
        <is>
          <t xml:space="preserve"> </t>
        </is>
      </c>
      <c r="C62" s="6" t="n">
        <v>951209</v>
      </c>
      <c r="D6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ates - Schedule Of Short Term Debt Banking Facilities (Detail)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Total current portion of banking facilities</t>
        </is>
      </c>
      <c r="B4" s="6" t="n">
        <v>-140162</v>
      </c>
      <c r="C4" s="6" t="n">
        <v>-170093</v>
      </c>
    </row>
    <row r="5">
      <c r="A5" s="4" t="inlineStr">
        <is>
          <t>Total noncurrent portion of banking facilities</t>
        </is>
      </c>
      <c r="B5" s="5" t="n">
        <v>1951389</v>
      </c>
      <c r="C5" s="5" t="n">
        <v>2373136</v>
      </c>
    </row>
    <row r="6">
      <c r="A6" s="4" t="inlineStr">
        <is>
          <t>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hort-term loans - banks</t>
        </is>
      </c>
      <c r="B8" s="5" t="n">
        <v>2091551</v>
      </c>
      <c r="C8" s="5" t="n">
        <v>2543229</v>
      </c>
    </row>
    <row r="9">
      <c r="A9" s="4" t="inlineStr">
        <is>
          <t>Total current portion of banking facilities</t>
        </is>
      </c>
      <c r="B9" s="5" t="n">
        <v>-140162</v>
      </c>
      <c r="C9" s="5" t="n">
        <v>-170093</v>
      </c>
    </row>
    <row r="10">
      <c r="A10" s="4" t="inlineStr">
        <is>
          <t>Total noncurrent portion of banking facilities</t>
        </is>
      </c>
      <c r="B10" s="6" t="n">
        <v>1951389</v>
      </c>
      <c r="C10" s="5" t="n">
        <v>2373136</v>
      </c>
    </row>
    <row r="11">
      <c r="A11" s="4" t="inlineStr">
        <is>
          <t>United Overseas Bank Limited ("UOB") [Member] | Line of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t>
        </is>
      </c>
      <c r="B13" s="4" t="inlineStr">
        <is>
          <t>Varies from 36 monthly instalment, 72 monthly instalments, and 168 monthly instalments from the first date of first disbursement</t>
        </is>
      </c>
      <c r="C13" s="4" t="inlineStr">
        <is>
          <t xml:space="preserve"> </t>
        </is>
      </c>
    </row>
    <row r="14">
      <c r="A14" s="4" t="inlineStr">
        <is>
          <t>Interest rate</t>
        </is>
      </c>
      <c r="B14" s="4" t="inlineStr">
        <is>
          <t>Effective on September 20, 2022, the repriced interest rate changes to1st year and 2nd year fixed at 1.20% over the applicable 3-month compounded Singapore Overnight Rate Average (“SORA”); 3rd year and thereafter 2.00% over the applicable 3-month compounded SORA</t>
        </is>
      </c>
      <c r="C14" s="4" t="inlineStr">
        <is>
          <t xml:space="preserve"> </t>
        </is>
      </c>
    </row>
    <row r="15">
      <c r="A15" s="4" t="inlineStr">
        <is>
          <t>Collateral Guarantee</t>
        </is>
      </c>
      <c r="B15" s="4" t="inlineStr">
        <is>
          <t>Guaranteed by Mr. Wanjun Yao, the major shareholder, Mr. Jinan Tang, senior manager, Mrs. Liling Du, director, Mr. Demin Han, director, and the properties of Tung Resources</t>
        </is>
      </c>
      <c r="C15" s="4" t="inlineStr">
        <is>
          <t xml:space="preserve"> </t>
        </is>
      </c>
    </row>
    <row r="16">
      <c r="A16" s="4" t="inlineStr">
        <is>
          <t>Short-term loans - banks</t>
        </is>
      </c>
      <c r="B16" s="6" t="n">
        <v>762025</v>
      </c>
      <c r="C16" s="5" t="n">
        <v>848362</v>
      </c>
    </row>
    <row r="17">
      <c r="A17" s="4" t="inlineStr">
        <is>
          <t>DBS Bank, Ltd. ("DBS") [Member] | Line of Credi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erm</t>
        </is>
      </c>
      <c r="B19" s="4" t="inlineStr">
        <is>
          <t>300 monthly instalments from the date of first disbursement</t>
        </is>
      </c>
      <c r="C19" s="4" t="inlineStr">
        <is>
          <t xml:space="preserve"> </t>
        </is>
      </c>
    </row>
    <row r="20">
      <c r="A20" s="4" t="inlineStr">
        <is>
          <t>Interest rate</t>
        </is>
      </c>
      <c r="B20" s="4" t="inlineStr">
        <is>
          <t>Effective on June 6, 2022, the repriced interest rate changes to 1st year and 2nd year fixed rate at 2.58%; SORA in-advance plus 3.00% (Margin)</t>
        </is>
      </c>
      <c r="C20" s="4" t="inlineStr">
        <is>
          <t xml:space="preserve"> </t>
        </is>
      </c>
    </row>
    <row r="21">
      <c r="A21" s="4" t="inlineStr">
        <is>
          <t>Collateral Guarantee</t>
        </is>
      </c>
      <c r="B21" s="4" t="inlineStr">
        <is>
          <t>Guaranteed by Mr. Wanjun Yao, the major shareholder, and the properties of Tung Resources</t>
        </is>
      </c>
      <c r="C21" s="4" t="inlineStr">
        <is>
          <t xml:space="preserve"> </t>
        </is>
      </c>
    </row>
    <row r="22">
      <c r="A22" s="4" t="inlineStr">
        <is>
          <t>Short-term loans - banks</t>
        </is>
      </c>
      <c r="B22" s="6" t="n">
        <v>1329526</v>
      </c>
      <c r="C22" s="5" t="n">
        <v>1353561</v>
      </c>
    </row>
    <row r="23">
      <c r="A23" s="4" t="inlineStr">
        <is>
          <t>Standard Chartered Bank [Member] | Line of Credit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erm</t>
        </is>
      </c>
      <c r="B25" s="4" t="inlineStr">
        <is>
          <t>180 months from the date of first disbursement</t>
        </is>
      </c>
      <c r="C25" s="4" t="inlineStr">
        <is>
          <t xml:space="preserve"> </t>
        </is>
      </c>
    </row>
    <row r="26">
      <c r="A26" s="4" t="inlineStr">
        <is>
          <t>Interest rate</t>
        </is>
      </c>
      <c r="B26" s="4" t="inlineStr">
        <is>
          <t>1st year and 2nd year fixed at 0.38% above fixed deposit rate, thereafter fixed at 1.78% above fixed deposit rate (the current 36-month fixed deposit rate for a 36-month Singapore dollar time deposit is 1.02% per annum)</t>
        </is>
      </c>
      <c r="C26" s="4" t="inlineStr">
        <is>
          <t xml:space="preserve"> </t>
        </is>
      </c>
    </row>
    <row r="27">
      <c r="A27" s="4" t="inlineStr">
        <is>
          <t>Collateral Guarantee</t>
        </is>
      </c>
      <c r="B27" s="4" t="inlineStr">
        <is>
          <t>Guaranteed by Mr. Wanjun Yao, major shareholder, Mr. Jinan Tang, senior manager, and the properties of Tungray Singapore</t>
        </is>
      </c>
      <c r="C27" s="4" t="inlineStr">
        <is>
          <t xml:space="preserve"> </t>
        </is>
      </c>
    </row>
    <row r="28">
      <c r="A28" s="4" t="inlineStr">
        <is>
          <t>Short-term loans - banks</t>
        </is>
      </c>
      <c r="B28" s="6" t="n">
        <v>0</v>
      </c>
      <c r="C28" s="6" t="n">
        <v>3413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6" customWidth="1" min="8" max="8"/>
    <col width="16" customWidth="1" min="9" max="9"/>
  </cols>
  <sheetData>
    <row r="1">
      <c r="A1" s="1" t="inlineStr">
        <is>
          <t>Credit Facilitates - Schedule Of Short Term Debt Banking Facilities (Parenthetical) (Detail)</t>
        </is>
      </c>
      <c r="H1" s="2" t="inlineStr">
        <is>
          <t>12 Months Ended</t>
        </is>
      </c>
      <c r="I1" s="2" t="inlineStr">
        <is>
          <t>36 Months Ended</t>
        </is>
      </c>
    </row>
    <row r="2">
      <c r="B2" s="2" t="inlineStr">
        <is>
          <t>Sep. 20, 2025</t>
        </is>
      </c>
      <c r="C2" s="2" t="inlineStr">
        <is>
          <t>Sep. 20, 2024</t>
        </is>
      </c>
      <c r="D2" s="2" t="inlineStr">
        <is>
          <t>Sep. 20, 2023</t>
        </is>
      </c>
      <c r="E2" s="2" t="inlineStr">
        <is>
          <t>Jun. 06, 2023</t>
        </is>
      </c>
      <c r="F2" s="2" t="inlineStr">
        <is>
          <t>Sep. 20, 2022</t>
        </is>
      </c>
      <c r="G2" s="2" t="inlineStr">
        <is>
          <t>Jun. 06, 2022</t>
        </is>
      </c>
      <c r="H2" s="2" t="inlineStr">
        <is>
          <t>Dec. 31, 2023</t>
        </is>
      </c>
      <c r="I2" s="2" t="inlineStr">
        <is>
          <t>Sep. 20, 2023</t>
        </is>
      </c>
    </row>
    <row r="3">
      <c r="A3" s="4" t="inlineStr">
        <is>
          <t>Line of Credit [Member] | United Overseas Bank Limited ("UOB")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requency of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6 monthly instalment, 72 monthly instalments</t>
        </is>
      </c>
      <c r="I5" s="4" t="inlineStr">
        <is>
          <t xml:space="preserve"> </t>
        </is>
      </c>
    </row>
    <row r="6">
      <c r="A6" s="4" t="inlineStr">
        <is>
          <t>Line of Credit [Member] | DBS Bank, Ltd. ("DB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requency of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0 monthly instalments</t>
        </is>
      </c>
      <c r="I8" s="4" t="inlineStr">
        <is>
          <t xml:space="preserve"> </t>
        </is>
      </c>
    </row>
    <row r="9">
      <c r="A9" s="4" t="inlineStr">
        <is>
          <t>Line of Credit [Member] | Standard Chartered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requency of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80 months</t>
        </is>
      </c>
      <c r="I11" s="4" t="inlineStr">
        <is>
          <t xml:space="preserve"> </t>
        </is>
      </c>
    </row>
    <row r="12">
      <c r="A12" s="4" t="inlineStr">
        <is>
          <t>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0102</v>
      </c>
    </row>
    <row r="15">
      <c r="A15" s="4" t="inlineStr">
        <is>
          <t>Short Term Debt Interest Rate In Year One [Member] | Line of Credit [Member] | DBS Bank, Ltd. ("D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14" t="n">
        <v>0.0258</v>
      </c>
      <c r="H17" s="4" t="inlineStr">
        <is>
          <t xml:space="preserve"> </t>
        </is>
      </c>
      <c r="I17" s="4" t="inlineStr">
        <is>
          <t xml:space="preserve"> </t>
        </is>
      </c>
    </row>
    <row r="18">
      <c r="A18" s="4" t="inlineStr">
        <is>
          <t>Short Term Debt Interest Rate In Year One [Member] | Secured Overnight Financing Rate (SOFR) Overnight Index Swap Rate [Member] | Line of Credit [Member] | United Overseas Bank Limited ("UO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during period</t>
        </is>
      </c>
      <c r="B20" s="4" t="inlineStr">
        <is>
          <t xml:space="preserve"> </t>
        </is>
      </c>
      <c r="C20" s="4" t="inlineStr">
        <is>
          <t xml:space="preserve"> </t>
        </is>
      </c>
      <c r="D20" s="4" t="inlineStr">
        <is>
          <t xml:space="preserve"> </t>
        </is>
      </c>
      <c r="E20" s="4" t="inlineStr">
        <is>
          <t xml:space="preserve"> </t>
        </is>
      </c>
      <c r="F20" s="14" t="n">
        <v>0.012</v>
      </c>
      <c r="G20" s="4" t="inlineStr">
        <is>
          <t xml:space="preserve"> </t>
        </is>
      </c>
      <c r="H20" s="4" t="inlineStr">
        <is>
          <t xml:space="preserve"> </t>
        </is>
      </c>
      <c r="I20" s="4" t="inlineStr">
        <is>
          <t xml:space="preserve"> </t>
        </is>
      </c>
    </row>
    <row r="21">
      <c r="A21" s="4" t="inlineStr">
        <is>
          <t>Short Term Debt Interest Rate In Year One [Member] | Secured Overnight Financing Rate (SOFR) Overnight Index Swap Rate [Member] | Line of Credit [Member] | Standard Chartered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during period</t>
        </is>
      </c>
      <c r="B23" s="4" t="inlineStr">
        <is>
          <t xml:space="preserve"> </t>
        </is>
      </c>
      <c r="C23" s="4" t="inlineStr">
        <is>
          <t xml:space="preserve"> </t>
        </is>
      </c>
      <c r="D23" s="14" t="n">
        <v>0.003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 Term Debt Interest Rate In Year Two [Member] | Line of Credit [Member] | DBS Bank, Ltd. ("DB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during period</t>
        </is>
      </c>
      <c r="B26" s="4" t="inlineStr">
        <is>
          <t xml:space="preserve"> </t>
        </is>
      </c>
      <c r="C26" s="4" t="inlineStr">
        <is>
          <t xml:space="preserve"> </t>
        </is>
      </c>
      <c r="D26" s="4" t="inlineStr">
        <is>
          <t xml:space="preserve"> </t>
        </is>
      </c>
      <c r="E26" s="14" t="n">
        <v>0.0258</v>
      </c>
      <c r="F26" s="4" t="inlineStr">
        <is>
          <t xml:space="preserve"> </t>
        </is>
      </c>
      <c r="G26" s="4" t="inlineStr">
        <is>
          <t xml:space="preserve"> </t>
        </is>
      </c>
      <c r="H26" s="4" t="inlineStr">
        <is>
          <t xml:space="preserve"> </t>
        </is>
      </c>
      <c r="I26" s="4" t="inlineStr">
        <is>
          <t xml:space="preserve"> </t>
        </is>
      </c>
    </row>
    <row r="27">
      <c r="A27" s="4" t="inlineStr">
        <is>
          <t>Short Term Debt Interest Rate In Year Two [Member] | Secured Overnight Financing Rate (SOFR) Overnight Index Swap Rate [Member] | Line of Credit [Member] | United Overseas Bank Limited ("UO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during period</t>
        </is>
      </c>
      <c r="B29" s="4" t="inlineStr">
        <is>
          <t xml:space="preserve"> </t>
        </is>
      </c>
      <c r="C29" s="4" t="inlineStr">
        <is>
          <t xml:space="preserve"> </t>
        </is>
      </c>
      <c r="D29" s="14" t="n">
        <v>0.0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 Term Debt Interest Rate In Year Two [Member] | Secured Overnight Financing Rate (SOFR) Overnight Index Swap Rate [Member] | Line of Credit [Member] | Standard Chartered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uring period</t>
        </is>
      </c>
      <c r="B32" s="4" t="inlineStr">
        <is>
          <t xml:space="preserve"> </t>
        </is>
      </c>
      <c r="C32" s="14" t="n">
        <v>0.00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 Term Debt Interest Rate In Year Three [Member] | Secured Overnight Financing Rate (SOFR) Overnight Index Swap Rate [Member] | Line of Credit [Member] | United Overseas Bank Limited ("UO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during period</t>
        </is>
      </c>
      <c r="B35" s="4" t="inlineStr">
        <is>
          <t xml:space="preserve"> </t>
        </is>
      </c>
      <c r="C35" s="9"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ort Term Debt Interest Rate In Year Three [Member] | Secured Overnight Financing Rate (SOFR) Overnight Index Swap Rate [Member] | Line of Credit [Member] | DBS Bank, Ltd. ("DB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during period</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4" t="inlineStr">
        <is>
          <t xml:space="preserve"> </t>
        </is>
      </c>
      <c r="I38" s="4" t="inlineStr">
        <is>
          <t xml:space="preserve"> </t>
        </is>
      </c>
    </row>
    <row r="39">
      <c r="A39" s="4" t="inlineStr">
        <is>
          <t>Short Term Debt Interest Rate In Year Three [Member] | Secured Overnight Financing Rate (SOFR) Overnight Index Swap Rate [Member] | Line of Credit [Member] | Standard Chartered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during period</t>
        </is>
      </c>
      <c r="B41" s="14" t="n">
        <v>0.01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redit Facilitates - Schedule Of Debt Instruments (Detail) - We Bank [Member] - Loans Payable [Member]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aturities</t>
        </is>
      </c>
      <c r="B4" s="4" t="inlineStr">
        <is>
          <t>Loan period 24 months, repay before 11/27/2023</t>
        </is>
      </c>
      <c r="C4" s="4" t="inlineStr">
        <is>
          <t xml:space="preserve"> </t>
        </is>
      </c>
    </row>
    <row r="5">
      <c r="A5" s="4" t="inlineStr">
        <is>
          <t>Interest Rate</t>
        </is>
      </c>
      <c r="B5" s="4" t="inlineStr">
        <is>
          <t>Loan Prime Rate 4.25%</t>
        </is>
      </c>
      <c r="C5" s="4" t="inlineStr">
        <is>
          <t xml:space="preserve"> </t>
        </is>
      </c>
    </row>
    <row r="6">
      <c r="A6" s="4" t="inlineStr">
        <is>
          <t>Collateral Guarantee</t>
        </is>
      </c>
      <c r="B6" s="4" t="inlineStr">
        <is>
          <t>Hui Tang</t>
        </is>
      </c>
      <c r="C6" s="4" t="inlineStr">
        <is>
          <t xml:space="preserve"> </t>
        </is>
      </c>
    </row>
    <row r="7">
      <c r="A7" s="4" t="inlineStr">
        <is>
          <t>Long-Term Debt</t>
        </is>
      </c>
      <c r="B7" s="6" t="n">
        <v>0</v>
      </c>
      <c r="C7" s="6" t="n">
        <v>2096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redit Facilitates - Schedule Of Debt Instruments (Parenthetical) (Detail) - Loans Payable [Member] - We Bank [Member]</t>
        </is>
      </c>
      <c r="B1" s="2" t="inlineStr">
        <is>
          <t>12 Months Ended</t>
        </is>
      </c>
    </row>
    <row r="2">
      <c r="B2" s="2" t="inlineStr">
        <is>
          <t>Dec. 31, 2023</t>
        </is>
      </c>
    </row>
    <row r="3">
      <c r="A3" s="3" t="inlineStr">
        <is>
          <t>Debt Instrument [Line Items]</t>
        </is>
      </c>
      <c r="B3" s="4" t="inlineStr">
        <is>
          <t xml:space="preserve"> </t>
        </is>
      </c>
    </row>
    <row r="4">
      <c r="A4" s="4" t="inlineStr">
        <is>
          <t>Debt Instrument, Term</t>
        </is>
      </c>
      <c r="B4" s="4" t="inlineStr">
        <is>
          <t>24 months</t>
        </is>
      </c>
    </row>
    <row r="5">
      <c r="A5" s="4" t="inlineStr">
        <is>
          <t>Debt Instrument, Maturity Date</t>
        </is>
      </c>
      <c r="B5" s="4" t="inlineStr">
        <is>
          <t>Nov. 27,  2023</t>
        </is>
      </c>
    </row>
    <row r="6">
      <c r="A6" s="4" t="inlineStr">
        <is>
          <t>Prime Rate [Member]</t>
        </is>
      </c>
      <c r="B6" s="4" t="inlineStr">
        <is>
          <t xml:space="preserve"> </t>
        </is>
      </c>
    </row>
    <row r="7">
      <c r="A7" s="3" t="inlineStr">
        <is>
          <t>Debt Instrument [Line Items]</t>
        </is>
      </c>
      <c r="B7" s="4" t="inlineStr">
        <is>
          <t xml:space="preserve"> </t>
        </is>
      </c>
    </row>
    <row r="8">
      <c r="A8" s="4" t="inlineStr">
        <is>
          <t>Variable Rate</t>
        </is>
      </c>
      <c r="B8" s="14" t="n">
        <v>0.0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redit Facilitates - Additional Information (Detail)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Debt</t>
        </is>
      </c>
      <c r="B4" s="6" t="n">
        <v>110136</v>
      </c>
      <c r="C4" s="6" t="n">
        <v>209734</v>
      </c>
      <c r="D4" s="6" t="n">
        <v>1384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80018</v>
      </c>
      <c r="C3" s="6" t="n">
        <v>85358</v>
      </c>
    </row>
    <row r="4">
      <c r="A4" s="4" t="inlineStr">
        <is>
          <t>Accrued payroll</t>
        </is>
      </c>
      <c r="B4" s="5" t="n">
        <v>948371</v>
      </c>
      <c r="C4" s="5" t="n">
        <v>769054</v>
      </c>
    </row>
    <row r="5">
      <c r="A5" s="4" t="inlineStr">
        <is>
          <t>Estimated warranty liabilities</t>
        </is>
      </c>
      <c r="B5" s="5" t="n">
        <v>65073</v>
      </c>
      <c r="C5" s="5" t="n">
        <v>78434</v>
      </c>
    </row>
    <row r="6">
      <c r="A6" s="4" t="inlineStr">
        <is>
          <t>Intercourse funds payable</t>
        </is>
      </c>
      <c r="B6" s="5" t="n">
        <v>196479</v>
      </c>
      <c r="C6" s="5" t="n">
        <v>60190</v>
      </c>
    </row>
    <row r="7">
      <c r="A7" s="4" t="inlineStr">
        <is>
          <t>Total accrued expenses and other payables</t>
        </is>
      </c>
      <c r="B7" s="6" t="n">
        <v>1289941</v>
      </c>
      <c r="C7" s="6" t="n">
        <v>9930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Related Party Balances and Transactions - Summary of Related Party Balance (Detail)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epayments - related parties</t>
        </is>
      </c>
      <c r="B4" s="6" t="n">
        <v>1048745</v>
      </c>
      <c r="C4" s="6" t="n">
        <v>48115</v>
      </c>
    </row>
    <row r="5">
      <c r="A5" s="4" t="inlineStr">
        <is>
          <t>Account Receiv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 related parties</t>
        </is>
      </c>
      <c r="B7" s="6" t="n">
        <v>319589</v>
      </c>
      <c r="C7" s="5" t="n">
        <v>104743</v>
      </c>
    </row>
    <row r="8">
      <c r="A8" s="4" t="inlineStr">
        <is>
          <t>Account Receivable [Member] | FDT (Qingdao) Intellectual Technology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ionship</t>
        </is>
      </c>
      <c r="B10" s="4" t="inlineStr">
        <is>
          <t>Common control under major shareholder</t>
        </is>
      </c>
      <c r="C10" s="4" t="inlineStr">
        <is>
          <t xml:space="preserve"> </t>
        </is>
      </c>
    </row>
    <row r="11">
      <c r="A11" s="4" t="inlineStr">
        <is>
          <t>Accounts receivable - related parties</t>
        </is>
      </c>
      <c r="B11" s="6" t="n">
        <v>19372</v>
      </c>
      <c r="C11" s="5" t="n">
        <v>67031</v>
      </c>
    </row>
    <row r="12">
      <c r="A12" s="4" t="inlineStr">
        <is>
          <t>Account Receivable [Member] | Tungray (Kunshan) Industrial Automation Co., Lt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Common control under major shareholder</t>
        </is>
      </c>
      <c r="C14" s="4" t="inlineStr">
        <is>
          <t xml:space="preserve"> </t>
        </is>
      </c>
    </row>
    <row r="15">
      <c r="A15" s="4" t="inlineStr">
        <is>
          <t>Accounts receivable - related parties</t>
        </is>
      </c>
      <c r="B15" s="6" t="n">
        <v>202679</v>
      </c>
      <c r="C15" s="5" t="n">
        <v>7626</v>
      </c>
    </row>
    <row r="16">
      <c r="A16" s="4" t="inlineStr">
        <is>
          <t>Account Receivable [Member] | Tungray (Kunshan) Robot Intelligent Technology Co., Lt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ionship</t>
        </is>
      </c>
      <c r="B18" s="4" t="inlineStr">
        <is>
          <t>Common control under major shareholder</t>
        </is>
      </c>
      <c r="C18" s="4" t="inlineStr">
        <is>
          <t xml:space="preserve"> </t>
        </is>
      </c>
    </row>
    <row r="19">
      <c r="A19" s="4" t="inlineStr">
        <is>
          <t>Accounts receivable - related parties</t>
        </is>
      </c>
      <c r="B19" s="6" t="n">
        <v>52889</v>
      </c>
      <c r="C19" s="5" t="n">
        <v>30086</v>
      </c>
    </row>
    <row r="20">
      <c r="A20" s="4" t="inlineStr">
        <is>
          <t>Account Receivable [Member] | Kunshan Tungray Intelligent Technology Co., Lt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ionship</t>
        </is>
      </c>
      <c r="B22" s="4" t="inlineStr">
        <is>
          <t>Common control under major shareholder</t>
        </is>
      </c>
      <c r="C22" s="4" t="inlineStr">
        <is>
          <t xml:space="preserve"> </t>
        </is>
      </c>
    </row>
    <row r="23">
      <c r="A23" s="4" t="inlineStr">
        <is>
          <t>Accounts receivable - related parties</t>
        </is>
      </c>
      <c r="B23" s="6" t="n">
        <v>44649</v>
      </c>
      <c r="C23" s="5" t="n">
        <v>0</v>
      </c>
    </row>
    <row r="24">
      <c r="A24" s="4" t="inlineStr">
        <is>
          <t>Accounts Payabl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ccounts payable - related parties</t>
        </is>
      </c>
      <c r="B26" s="6" t="n">
        <v>498923</v>
      </c>
      <c r="C26" s="5" t="n">
        <v>110347</v>
      </c>
    </row>
    <row r="27">
      <c r="A27" s="4" t="inlineStr">
        <is>
          <t>Accounts Payable [Member] | FDT (Qingdao) Intellectual Technology Co., Lt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t>
        </is>
      </c>
      <c r="B29" s="4" t="inlineStr">
        <is>
          <t>Common control under CEO</t>
        </is>
      </c>
      <c r="C29" s="4" t="inlineStr">
        <is>
          <t xml:space="preserve"> </t>
        </is>
      </c>
    </row>
    <row r="30">
      <c r="A30" s="4" t="inlineStr">
        <is>
          <t>Accounts payable - related parties</t>
        </is>
      </c>
      <c r="B30" s="6" t="n">
        <v>365665</v>
      </c>
      <c r="C30" s="5" t="n">
        <v>0</v>
      </c>
    </row>
    <row r="31">
      <c r="A31" s="4" t="inlineStr">
        <is>
          <t>Accounts Payable [Member] | Qingdao Tungray Technology Development Co.,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ionship</t>
        </is>
      </c>
      <c r="B33" s="4" t="inlineStr">
        <is>
          <t>Common control under major shareholder</t>
        </is>
      </c>
      <c r="C33" s="4" t="inlineStr">
        <is>
          <t xml:space="preserve"> </t>
        </is>
      </c>
    </row>
    <row r="34">
      <c r="A34" s="4" t="inlineStr">
        <is>
          <t>Accounts payable - related parties</t>
        </is>
      </c>
      <c r="B34" s="6" t="n">
        <v>26061</v>
      </c>
      <c r="C34" s="5" t="n">
        <v>0</v>
      </c>
    </row>
    <row r="35">
      <c r="A35" s="4" t="inlineStr">
        <is>
          <t>Accounts Payable [Member] | Shanghai Tongrui Industrial Automation Equipment Co., Lt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t>
        </is>
      </c>
      <c r="B37" s="4" t="inlineStr">
        <is>
          <t>Common control under major shareholder</t>
        </is>
      </c>
      <c r="C37" s="4" t="inlineStr">
        <is>
          <t xml:space="preserve"> </t>
        </is>
      </c>
    </row>
    <row r="38">
      <c r="A38" s="4" t="inlineStr">
        <is>
          <t>Accounts payable - related parties</t>
        </is>
      </c>
      <c r="B38" s="6" t="n">
        <v>32395</v>
      </c>
      <c r="C38" s="5" t="n">
        <v>33347</v>
      </c>
    </row>
    <row r="39">
      <c r="A39" s="4" t="inlineStr">
        <is>
          <t>Accounts Payable [Member] | Shanghai Tongrui Investment Management Co., Ltd.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t>
        </is>
      </c>
      <c r="B41" s="4" t="inlineStr">
        <is>
          <t>Common control under major shareholder</t>
        </is>
      </c>
      <c r="C41" s="4" t="inlineStr">
        <is>
          <t xml:space="preserve"> </t>
        </is>
      </c>
    </row>
    <row r="42">
      <c r="A42" s="4" t="inlineStr">
        <is>
          <t>Accounts payable - related parties</t>
        </is>
      </c>
      <c r="B42" s="6" t="n">
        <v>54661</v>
      </c>
      <c r="C42" s="5" t="n">
        <v>56267</v>
      </c>
    </row>
    <row r="43">
      <c r="A43" s="4" t="inlineStr">
        <is>
          <t>Accounts Payable [Member] | Hefei CAS Dihuge Automation Co., Ltd.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ionship</t>
        </is>
      </c>
      <c r="B45" s="4" t="inlineStr">
        <is>
          <t>10.27% ownership interest investee</t>
        </is>
      </c>
      <c r="C45" s="4" t="inlineStr">
        <is>
          <t xml:space="preserve"> </t>
        </is>
      </c>
    </row>
    <row r="46">
      <c r="A46" s="4" t="inlineStr">
        <is>
          <t>Accounts payable - related parties</t>
        </is>
      </c>
      <c r="B46" s="6" t="n">
        <v>20141</v>
      </c>
      <c r="C46" s="5" t="n">
        <v>20733</v>
      </c>
    </row>
    <row r="47">
      <c r="A47" s="4" t="inlineStr">
        <is>
          <t>Other Receivables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Other receivables – related parties</t>
        </is>
      </c>
      <c r="B49" s="6" t="n">
        <v>23816</v>
      </c>
      <c r="C49" s="5" t="n">
        <v>23827</v>
      </c>
    </row>
    <row r="50">
      <c r="A50" s="4" t="inlineStr">
        <is>
          <t>Other Receivables [Member] | Hui Tang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ionship</t>
        </is>
      </c>
      <c r="B52" s="4" t="inlineStr">
        <is>
          <t>Senior management of Qingdao Tungray Intelligent</t>
        </is>
      </c>
      <c r="C52" s="4" t="inlineStr">
        <is>
          <t xml:space="preserve"> </t>
        </is>
      </c>
    </row>
    <row r="53">
      <c r="A53" s="4" t="inlineStr">
        <is>
          <t>Other receivables – related parties</t>
        </is>
      </c>
      <c r="B53" s="6" t="n">
        <v>0</v>
      </c>
      <c r="C53" s="5" t="n">
        <v>13348</v>
      </c>
    </row>
    <row r="54">
      <c r="A54" s="4" t="inlineStr">
        <is>
          <t>Other Receivables [Member] | Qingdao Tungray Biology Technology Co., Ltd. [Member]</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ionship</t>
        </is>
      </c>
      <c r="B56" s="4" t="inlineStr">
        <is>
          <t>Common control under major shareholder</t>
        </is>
      </c>
      <c r="C56" s="4" t="inlineStr">
        <is>
          <t xml:space="preserve"> </t>
        </is>
      </c>
    </row>
    <row r="57">
      <c r="A57" s="4" t="inlineStr">
        <is>
          <t>Other receivables – related parties</t>
        </is>
      </c>
      <c r="B57" s="6" t="n">
        <v>23816</v>
      </c>
      <c r="C57" s="5" t="n">
        <v>0</v>
      </c>
    </row>
    <row r="58">
      <c r="A58" s="4" t="inlineStr">
        <is>
          <t>Other Receivables [Member] | FDT (Qingdao) Intellectual Technology Co., Ltd [Member]</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Relationship</t>
        </is>
      </c>
      <c r="B60" s="4" t="inlineStr">
        <is>
          <t>Common control under major shareholder</t>
        </is>
      </c>
      <c r="C60" s="4" t="inlineStr">
        <is>
          <t xml:space="preserve"> </t>
        </is>
      </c>
    </row>
    <row r="61">
      <c r="A61" s="4" t="inlineStr">
        <is>
          <t>Other receivables – related parties</t>
        </is>
      </c>
      <c r="B61" s="6" t="n">
        <v>0</v>
      </c>
      <c r="C61" s="5" t="n">
        <v>3345</v>
      </c>
    </row>
    <row r="62">
      <c r="A62" s="4" t="inlineStr">
        <is>
          <t>Other Receivables [Member] | Tungmoon Investment [Member]</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Relationship</t>
        </is>
      </c>
      <c r="B64" s="4" t="inlineStr">
        <is>
          <t>Common control under major shareholder</t>
        </is>
      </c>
      <c r="C64" s="4" t="inlineStr">
        <is>
          <t xml:space="preserve"> </t>
        </is>
      </c>
    </row>
    <row r="65">
      <c r="A65" s="4" t="inlineStr">
        <is>
          <t>Other receivables – related parties</t>
        </is>
      </c>
      <c r="B65" s="6" t="n">
        <v>0</v>
      </c>
      <c r="C65" s="5" t="n">
        <v>7134</v>
      </c>
    </row>
    <row r="66">
      <c r="A66" s="4" t="inlineStr">
        <is>
          <t>Other Payables [Member]</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Other payable– related parties</t>
        </is>
      </c>
      <c r="B68" s="6" t="n">
        <v>670866</v>
      </c>
      <c r="C68" s="5" t="n">
        <v>1865532</v>
      </c>
    </row>
    <row r="69">
      <c r="A69" s="4" t="inlineStr">
        <is>
          <t>Other Payables [Member] | Tungray (Kunshan) Industrial Automation Co., Ltd [Member]</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Relationship</t>
        </is>
      </c>
      <c r="B71" s="4" t="inlineStr">
        <is>
          <t>Common control under major shareholder</t>
        </is>
      </c>
      <c r="C71" s="4" t="inlineStr">
        <is>
          <t xml:space="preserve"> </t>
        </is>
      </c>
    </row>
    <row r="72">
      <c r="A72" s="4" t="inlineStr">
        <is>
          <t>Other payable– related parties</t>
        </is>
      </c>
      <c r="B72" s="6" t="n">
        <v>41853</v>
      </c>
      <c r="C72" s="5" t="n">
        <v>0</v>
      </c>
    </row>
    <row r="73">
      <c r="A73" s="4" t="inlineStr">
        <is>
          <t>Other Payables [Member] | Shanghai Tongrui Investment Management Co., Ltd. [Member]</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Relationship</t>
        </is>
      </c>
      <c r="B75" s="4" t="inlineStr">
        <is>
          <t>Common control under major shareholder</t>
        </is>
      </c>
      <c r="C75" s="4" t="inlineStr">
        <is>
          <t xml:space="preserve"> </t>
        </is>
      </c>
    </row>
    <row r="76">
      <c r="A76" s="4" t="inlineStr">
        <is>
          <t>Other payable– related parties</t>
        </is>
      </c>
      <c r="B76" s="6" t="n">
        <v>0</v>
      </c>
      <c r="C76" s="5" t="n">
        <v>1160</v>
      </c>
    </row>
    <row r="77">
      <c r="A77" s="4" t="inlineStr">
        <is>
          <t>Other Payables [Member] | Jingan Tang [Member]</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Relationship</t>
        </is>
      </c>
      <c r="B79" s="4" t="inlineStr">
        <is>
          <t>Senior Manager of Tungray Industrial</t>
        </is>
      </c>
      <c r="C79" s="4" t="inlineStr">
        <is>
          <t xml:space="preserve"> </t>
        </is>
      </c>
    </row>
    <row r="80">
      <c r="A80" s="4" t="inlineStr">
        <is>
          <t>Other payable– related parties</t>
        </is>
      </c>
      <c r="B80" s="6" t="n">
        <v>277607</v>
      </c>
      <c r="C80" s="5" t="n">
        <v>691792</v>
      </c>
    </row>
    <row r="81">
      <c r="A81" s="4" t="inlineStr">
        <is>
          <t>Other Payables [Member] | Liling Du [Member]</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Relationship</t>
        </is>
      </c>
      <c r="B83" s="4" t="inlineStr">
        <is>
          <t>CFO of Tungray Singapore</t>
        </is>
      </c>
      <c r="C83" s="4" t="inlineStr">
        <is>
          <t xml:space="preserve"> </t>
        </is>
      </c>
    </row>
    <row r="84">
      <c r="A84" s="4" t="inlineStr">
        <is>
          <t>Other payable– related parties</t>
        </is>
      </c>
      <c r="B84" s="6" t="n">
        <v>38216</v>
      </c>
      <c r="C84" s="5" t="n">
        <v>96475</v>
      </c>
    </row>
    <row r="85">
      <c r="A85" s="4" t="inlineStr">
        <is>
          <t>Other Payables [Member] | Gang Wang [Member]</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Relationship</t>
        </is>
      </c>
      <c r="B87" s="4" t="inlineStr">
        <is>
          <t>Shareholder of Tungray Singapore and Tung Resource</t>
        </is>
      </c>
      <c r="C87" s="4" t="inlineStr">
        <is>
          <t xml:space="preserve"> </t>
        </is>
      </c>
    </row>
    <row r="88">
      <c r="A88" s="4" t="inlineStr">
        <is>
          <t>Other payable– related parties</t>
        </is>
      </c>
      <c r="B88" s="6" t="n">
        <v>54005</v>
      </c>
      <c r="C88" s="5" t="n">
        <v>188525</v>
      </c>
    </row>
    <row r="89">
      <c r="A89" s="4" t="inlineStr">
        <is>
          <t>Other Payables [Member] | Demin Han [Member]</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Relationship</t>
        </is>
      </c>
      <c r="B91" s="4" t="inlineStr">
        <is>
          <t>General Manager</t>
        </is>
      </c>
      <c r="C91" s="4" t="inlineStr">
        <is>
          <t xml:space="preserve"> </t>
        </is>
      </c>
    </row>
    <row r="92">
      <c r="A92" s="4" t="inlineStr">
        <is>
          <t>Other payable– related parties</t>
        </is>
      </c>
      <c r="B92" s="6" t="n">
        <v>156455</v>
      </c>
      <c r="C92" s="5" t="n">
        <v>538014</v>
      </c>
    </row>
    <row r="93">
      <c r="A93" s="4" t="inlineStr">
        <is>
          <t>Other Payables [Member] | Lei Yao [Member]</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Relationship</t>
        </is>
      </c>
      <c r="B95" s="4" t="inlineStr">
        <is>
          <t>Chief Technology Officer</t>
        </is>
      </c>
      <c r="C95" s="4" t="inlineStr">
        <is>
          <t xml:space="preserve"> </t>
        </is>
      </c>
    </row>
    <row r="96">
      <c r="A96" s="4" t="inlineStr">
        <is>
          <t>Other payable– related parties</t>
        </is>
      </c>
      <c r="B96" s="6" t="n">
        <v>2893</v>
      </c>
      <c r="C96" s="5" t="n">
        <v>0</v>
      </c>
    </row>
    <row r="97">
      <c r="A97" s="4" t="inlineStr">
        <is>
          <t>Other Payables [Member] | Mingxing Gao [Member]</t>
        </is>
      </c>
      <c r="B97" s="4" t="inlineStr">
        <is>
          <t xml:space="preserve"> </t>
        </is>
      </c>
      <c r="C97" s="4" t="inlineStr">
        <is>
          <t xml:space="preserve"> </t>
        </is>
      </c>
    </row>
    <row r="98">
      <c r="A98" s="3" t="inlineStr">
        <is>
          <t>Related Party Transaction [Line Items]</t>
        </is>
      </c>
      <c r="B98" s="4" t="inlineStr">
        <is>
          <t xml:space="preserve"> </t>
        </is>
      </c>
      <c r="C98" s="4" t="inlineStr">
        <is>
          <t xml:space="preserve"> </t>
        </is>
      </c>
    </row>
    <row r="99">
      <c r="A99" s="4" t="inlineStr">
        <is>
          <t>Relationship</t>
        </is>
      </c>
      <c r="B99" s="4" t="inlineStr">
        <is>
          <t>General Manager</t>
        </is>
      </c>
      <c r="C99" s="4" t="inlineStr">
        <is>
          <t xml:space="preserve"> </t>
        </is>
      </c>
    </row>
    <row r="100">
      <c r="A100" s="4" t="inlineStr">
        <is>
          <t>Other payable– related parties</t>
        </is>
      </c>
      <c r="B100" s="6" t="n">
        <v>99837</v>
      </c>
      <c r="C100" s="5" t="n">
        <v>349566</v>
      </c>
    </row>
    <row r="101">
      <c r="A101" s="4" t="inlineStr">
        <is>
          <t>Prepayments [Member]</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Prepayments - related parties</t>
        </is>
      </c>
      <c r="B103" s="6" t="n">
        <v>1048745</v>
      </c>
      <c r="C103" s="5" t="n">
        <v>48115</v>
      </c>
    </row>
    <row r="104">
      <c r="A104" s="4" t="inlineStr">
        <is>
          <t>Prepayments [Member] | Qingdao Tungray Technology Development Co., Ltd. [Member]</t>
        </is>
      </c>
      <c r="B104" s="4" t="inlineStr">
        <is>
          <t xml:space="preserve"> </t>
        </is>
      </c>
      <c r="C104" s="4" t="inlineStr">
        <is>
          <t xml:space="preserve"> </t>
        </is>
      </c>
    </row>
    <row r="105">
      <c r="A105" s="3" t="inlineStr">
        <is>
          <t>Related Party Transaction [Line Items]</t>
        </is>
      </c>
      <c r="B105" s="4" t="inlineStr">
        <is>
          <t xml:space="preserve"> </t>
        </is>
      </c>
      <c r="C105" s="4" t="inlineStr">
        <is>
          <t xml:space="preserve"> </t>
        </is>
      </c>
    </row>
    <row r="106">
      <c r="A106" s="4" t="inlineStr">
        <is>
          <t>Relationship</t>
        </is>
      </c>
      <c r="B106" s="4" t="inlineStr">
        <is>
          <t>Common control under major shareholder</t>
        </is>
      </c>
      <c r="C106" s="4" t="inlineStr">
        <is>
          <t xml:space="preserve"> </t>
        </is>
      </c>
    </row>
    <row r="107">
      <c r="A107" s="4" t="inlineStr">
        <is>
          <t>Prepayments - related parties</t>
        </is>
      </c>
      <c r="B107" s="6" t="n">
        <v>55000</v>
      </c>
      <c r="C107" s="5" t="n">
        <v>48115</v>
      </c>
    </row>
    <row r="108">
      <c r="A108" s="4" t="inlineStr">
        <is>
          <t>Prepayments [Member] | Tungray (Kunshan) Industrial Automation Co., Ltd [Member]</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Relationship</t>
        </is>
      </c>
      <c r="B110" s="4" t="inlineStr">
        <is>
          <t>Common control under major shareholder</t>
        </is>
      </c>
      <c r="C110" s="4" t="inlineStr">
        <is>
          <t xml:space="preserve"> </t>
        </is>
      </c>
    </row>
    <row r="111">
      <c r="A111" s="4" t="inlineStr">
        <is>
          <t>Prepayments - related parties</t>
        </is>
      </c>
      <c r="B111" s="6" t="n">
        <v>993745</v>
      </c>
      <c r="C111" s="5" t="n">
        <v>0</v>
      </c>
    </row>
    <row r="112">
      <c r="A112" s="4" t="inlineStr">
        <is>
          <t>Operating Lease Liabilities [Member]</t>
        </is>
      </c>
      <c r="B112" s="4" t="inlineStr">
        <is>
          <t xml:space="preserve"> </t>
        </is>
      </c>
      <c r="C112" s="4" t="inlineStr">
        <is>
          <t xml:space="preserve"> </t>
        </is>
      </c>
    </row>
    <row r="113">
      <c r="A113" s="3" t="inlineStr">
        <is>
          <t>Related Party Transaction [Line Items]</t>
        </is>
      </c>
      <c r="B113" s="4" t="inlineStr">
        <is>
          <t xml:space="preserve"> </t>
        </is>
      </c>
      <c r="C113" s="4" t="inlineStr">
        <is>
          <t xml:space="preserve"> </t>
        </is>
      </c>
    </row>
    <row r="114">
      <c r="A114" s="4" t="inlineStr">
        <is>
          <t>Operating lease liabilities- related parties</t>
        </is>
      </c>
      <c r="B114" s="5" t="n">
        <v>462544</v>
      </c>
      <c r="C114" s="5" t="n">
        <v>563179</v>
      </c>
    </row>
    <row r="115">
      <c r="A115" s="4" t="inlineStr">
        <is>
          <t>Current portion of operating lease liabilities - related party</t>
        </is>
      </c>
      <c r="B115" s="5" t="n">
        <v>-123094</v>
      </c>
      <c r="C115" s="5" t="n">
        <v>-73166</v>
      </c>
    </row>
    <row r="116">
      <c r="A116" s="4" t="inlineStr">
        <is>
          <t>Noncurrent portion of operating lease liabilities - related parties</t>
        </is>
      </c>
      <c r="B116" s="6" t="n">
        <v>339450</v>
      </c>
      <c r="C116" s="5" t="n">
        <v>490013</v>
      </c>
    </row>
    <row r="117">
      <c r="A117" s="4" t="inlineStr">
        <is>
          <t>Operating Lease Liabilities [Member] | Tungray (Qingdao) Technology Development Co., Ltd [Member]</t>
        </is>
      </c>
      <c r="B117" s="4" t="inlineStr">
        <is>
          <t xml:space="preserve"> </t>
        </is>
      </c>
      <c r="C117" s="4" t="inlineStr">
        <is>
          <t xml:space="preserve"> </t>
        </is>
      </c>
    </row>
    <row r="118">
      <c r="A118" s="3" t="inlineStr">
        <is>
          <t>Related Party Transaction [Line Items]</t>
        </is>
      </c>
      <c r="B118" s="4" t="inlineStr">
        <is>
          <t xml:space="preserve"> </t>
        </is>
      </c>
      <c r="C118" s="4" t="inlineStr">
        <is>
          <t xml:space="preserve"> </t>
        </is>
      </c>
    </row>
    <row r="119">
      <c r="A119" s="4" t="inlineStr">
        <is>
          <t>Relationship</t>
        </is>
      </c>
      <c r="B119" s="4" t="inlineStr">
        <is>
          <t>Common control under major shareholder</t>
        </is>
      </c>
      <c r="C119" s="4" t="inlineStr">
        <is>
          <t xml:space="preserve"> </t>
        </is>
      </c>
    </row>
    <row r="120">
      <c r="A120" s="4" t="inlineStr">
        <is>
          <t>Operating lease liabilities- related parties</t>
        </is>
      </c>
      <c r="B120" s="6" t="n">
        <v>244112</v>
      </c>
      <c r="C120" s="5" t="n">
        <v>206789</v>
      </c>
    </row>
    <row r="121">
      <c r="A121" s="4" t="inlineStr">
        <is>
          <t>Operating Lease Liabilities [Member] | Jingan Tang [Member]</t>
        </is>
      </c>
      <c r="B121" s="4" t="inlineStr">
        <is>
          <t xml:space="preserve"> </t>
        </is>
      </c>
      <c r="C121" s="4" t="inlineStr">
        <is>
          <t xml:space="preserve"> </t>
        </is>
      </c>
    </row>
    <row r="122">
      <c r="A122" s="3" t="inlineStr">
        <is>
          <t>Related Party Transaction [Line Items]</t>
        </is>
      </c>
      <c r="B122" s="4" t="inlineStr">
        <is>
          <t xml:space="preserve"> </t>
        </is>
      </c>
      <c r="C122" s="4" t="inlineStr">
        <is>
          <t xml:space="preserve"> </t>
        </is>
      </c>
    </row>
    <row r="123">
      <c r="A123" s="4" t="inlineStr">
        <is>
          <t>Relationship</t>
        </is>
      </c>
      <c r="B123" s="4" t="inlineStr">
        <is>
          <t>Senior Manager of Tungray Industrial</t>
        </is>
      </c>
      <c r="C123" s="4" t="inlineStr">
        <is>
          <t xml:space="preserve"> </t>
        </is>
      </c>
    </row>
    <row r="124">
      <c r="A124" s="4" t="inlineStr">
        <is>
          <t>Operating lease liabilities- related parties</t>
        </is>
      </c>
      <c r="B124" s="6" t="n">
        <v>218432</v>
      </c>
      <c r="C124" s="6" t="n">
        <v>3563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Related Party Balances and Transactions - Schedule of Related Party Transactions (Detail) - USD ($)</t>
        </is>
      </c>
      <c r="B1" s="2" t="inlineStr">
        <is>
          <t>12 Months Ended</t>
        </is>
      </c>
    </row>
    <row r="2">
      <c r="B2" s="2" t="inlineStr">
        <is>
          <t>Dec. 31, 2023</t>
        </is>
      </c>
      <c r="C2" s="2" t="inlineStr">
        <is>
          <t>Dec. 31, 2022</t>
        </is>
      </c>
      <c r="D2" s="2" t="inlineStr">
        <is>
          <t>Dec. 31, 2021</t>
        </is>
      </c>
    </row>
    <row r="3">
      <c r="A3" s="4" t="inlineStr">
        <is>
          <t>Revenu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6" t="n">
        <v>319546</v>
      </c>
      <c r="C5" s="6" t="n">
        <v>67189</v>
      </c>
      <c r="D5" s="6" t="n">
        <v>147531</v>
      </c>
    </row>
    <row r="6">
      <c r="A6" s="4" t="inlineStr">
        <is>
          <t>Revenue [Member] | Tungray (Kunshan) Industrial Automation Co.,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ature of common ownership or management control relationships</t>
        </is>
      </c>
      <c r="B8" s="4" t="inlineStr">
        <is>
          <t>Common control under major shareholder</t>
        </is>
      </c>
      <c r="C8" s="4" t="inlineStr">
        <is>
          <t xml:space="preserve"> </t>
        </is>
      </c>
      <c r="D8" s="4" t="inlineStr">
        <is>
          <t xml:space="preserve"> </t>
        </is>
      </c>
    </row>
    <row r="9">
      <c r="A9" s="4" t="inlineStr">
        <is>
          <t>Revenue from related parties</t>
        </is>
      </c>
      <c r="B9" s="6" t="n">
        <v>231209</v>
      </c>
      <c r="C9" s="5" t="n">
        <v>0</v>
      </c>
      <c r="D9" s="5" t="n">
        <v>0</v>
      </c>
    </row>
    <row r="10">
      <c r="A10" s="4" t="inlineStr">
        <is>
          <t>Revenue [Member] | Tungray (Kunshan) Robot Intelligent Technology Co., Lt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ature of common ownership or management control relationships</t>
        </is>
      </c>
      <c r="B12" s="4" t="inlineStr">
        <is>
          <t>Common control under major shareholder</t>
        </is>
      </c>
      <c r="C12" s="4" t="inlineStr">
        <is>
          <t xml:space="preserve"> </t>
        </is>
      </c>
      <c r="D12" s="4" t="inlineStr">
        <is>
          <t xml:space="preserve"> </t>
        </is>
      </c>
    </row>
    <row r="13">
      <c r="A13" s="4" t="inlineStr">
        <is>
          <t>Revenue from related parties</t>
        </is>
      </c>
      <c r="B13" s="6" t="n">
        <v>26245</v>
      </c>
      <c r="C13" s="5" t="n">
        <v>0</v>
      </c>
      <c r="D13" s="5" t="n">
        <v>0</v>
      </c>
    </row>
    <row r="14">
      <c r="A14" s="4" t="inlineStr">
        <is>
          <t>Revenue [Member] | FDT (Qingdao) Intellectual Technology Co.,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ature of common ownership or management control relationships</t>
        </is>
      </c>
      <c r="B16" s="4" t="inlineStr">
        <is>
          <t>Common control under major shareholder</t>
        </is>
      </c>
      <c r="C16" s="4" t="inlineStr">
        <is>
          <t xml:space="preserve"> </t>
        </is>
      </c>
      <c r="D16" s="4" t="inlineStr">
        <is>
          <t xml:space="preserve"> </t>
        </is>
      </c>
    </row>
    <row r="17">
      <c r="A17" s="4" t="inlineStr">
        <is>
          <t>Revenue from related parties</t>
        </is>
      </c>
      <c r="B17" s="6" t="n">
        <v>4602</v>
      </c>
      <c r="C17" s="5" t="n">
        <v>66096</v>
      </c>
      <c r="D17" s="5" t="n">
        <v>147531</v>
      </c>
    </row>
    <row r="18">
      <c r="A18" s="4" t="inlineStr">
        <is>
          <t>Revenue [Member] | Kunshan Tungray Intelligent Technology Co., Lt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ature of common ownership or management control relationships</t>
        </is>
      </c>
      <c r="B20" s="4" t="inlineStr">
        <is>
          <t>Common control under major shareholder</t>
        </is>
      </c>
      <c r="C20" s="4" t="inlineStr">
        <is>
          <t xml:space="preserve"> </t>
        </is>
      </c>
      <c r="D20" s="4" t="inlineStr">
        <is>
          <t xml:space="preserve"> </t>
        </is>
      </c>
    </row>
    <row r="21">
      <c r="A21" s="4" t="inlineStr">
        <is>
          <t>Revenue from related parties</t>
        </is>
      </c>
      <c r="B21" s="6" t="n">
        <v>57490</v>
      </c>
      <c r="C21" s="5" t="n">
        <v>0</v>
      </c>
      <c r="D21" s="5" t="n">
        <v>0</v>
      </c>
    </row>
    <row r="22">
      <c r="A22" s="4" t="inlineStr">
        <is>
          <t>Revenue [Member] | Kunshan Tongri Intelligent Manufacturing Technology Research Institute Co., Ltd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ature of common ownership or management control relationships</t>
        </is>
      </c>
      <c r="B24" s="4" t="inlineStr">
        <is>
          <t>Common control under major shareholder</t>
        </is>
      </c>
      <c r="C24" s="4" t="inlineStr">
        <is>
          <t xml:space="preserve"> </t>
        </is>
      </c>
      <c r="D24" s="4" t="inlineStr">
        <is>
          <t xml:space="preserve"> </t>
        </is>
      </c>
    </row>
    <row r="25">
      <c r="A25" s="4" t="inlineStr">
        <is>
          <t>Revenue from related parties</t>
        </is>
      </c>
      <c r="B25" s="6" t="n">
        <v>0</v>
      </c>
      <c r="C25" s="5" t="n">
        <v>1093</v>
      </c>
      <c r="D25" s="5" t="n">
        <v>0</v>
      </c>
    </row>
    <row r="26">
      <c r="A26" s="4" t="inlineStr">
        <is>
          <t>Cost Of Revenue [Member] | FDT (Qingdao) Intellectual Technology Co., Ltd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ature of common ownership or management control relationships</t>
        </is>
      </c>
      <c r="B28" s="4" t="inlineStr">
        <is>
          <t>Common control under major shareholder</t>
        </is>
      </c>
      <c r="C28" s="4" t="inlineStr">
        <is>
          <t xml:space="preserve"> </t>
        </is>
      </c>
      <c r="D28" s="4" t="inlineStr">
        <is>
          <t xml:space="preserve"> </t>
        </is>
      </c>
    </row>
    <row r="29">
      <c r="A29" s="4" t="inlineStr">
        <is>
          <t>Purchase from related parties</t>
        </is>
      </c>
      <c r="B29" s="6" t="n">
        <v>961525</v>
      </c>
      <c r="C29" s="5" t="n">
        <v>41566</v>
      </c>
      <c r="D29" s="5" t="n">
        <v>0</v>
      </c>
    </row>
    <row r="30">
      <c r="A30" s="4" t="inlineStr">
        <is>
          <t>Other Operating Income (Expense) [Member] | Qingdao Tungray Biology Technology Co., Ltd.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Nature of common ownership or management control relationships</t>
        </is>
      </c>
      <c r="B32" s="4" t="inlineStr">
        <is>
          <t>Common control under major shareholder</t>
        </is>
      </c>
      <c r="C32" s="4" t="inlineStr">
        <is>
          <t xml:space="preserve"> </t>
        </is>
      </c>
      <c r="D32" s="4" t="inlineStr">
        <is>
          <t xml:space="preserve"> </t>
        </is>
      </c>
    </row>
    <row r="33">
      <c r="A33" s="4" t="inlineStr">
        <is>
          <t>Non-operating income- related parties</t>
        </is>
      </c>
      <c r="B33" s="6" t="n">
        <v>19126</v>
      </c>
      <c r="C33" s="5" t="n">
        <v>25129</v>
      </c>
      <c r="D33" s="5" t="n">
        <v>26212</v>
      </c>
    </row>
    <row r="34">
      <c r="A34" s="4" t="inlineStr">
        <is>
          <t>Operating Expense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ntal expenses- related parties</t>
        </is>
      </c>
      <c r="B36" s="6" t="n">
        <v>138887</v>
      </c>
      <c r="C36" s="5" t="n">
        <v>115060</v>
      </c>
      <c r="D36" s="5" t="n">
        <v>114033</v>
      </c>
    </row>
    <row r="37">
      <c r="A37" s="4" t="inlineStr">
        <is>
          <t>Operating Expense [Member] | Qingdao Tungray Technology Development Co., Ltd.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Nature of common ownership or management control relationships</t>
        </is>
      </c>
      <c r="B39" s="4" t="inlineStr">
        <is>
          <t>Common control under major shareholder</t>
        </is>
      </c>
      <c r="C39" s="4" t="inlineStr">
        <is>
          <t xml:space="preserve"> </t>
        </is>
      </c>
      <c r="D39" s="4" t="inlineStr">
        <is>
          <t xml:space="preserve"> </t>
        </is>
      </c>
    </row>
    <row r="40">
      <c r="A40" s="4" t="inlineStr">
        <is>
          <t>Rental expenses- related parties</t>
        </is>
      </c>
      <c r="B40" s="6" t="n">
        <v>66476</v>
      </c>
      <c r="C40" s="5" t="n">
        <v>51219</v>
      </c>
      <c r="D40" s="5" t="n">
        <v>47438</v>
      </c>
    </row>
    <row r="41">
      <c r="A41" s="4" t="inlineStr">
        <is>
          <t>Operating Expense [Member] | Jingan Tang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ature of common ownership or management control relationships</t>
        </is>
      </c>
      <c r="B43" s="4" t="inlineStr">
        <is>
          <t>Senior Manager of Tungray Industrial</t>
        </is>
      </c>
      <c r="C43" s="4" t="inlineStr">
        <is>
          <t xml:space="preserve"> </t>
        </is>
      </c>
      <c r="D43" s="4" t="inlineStr">
        <is>
          <t xml:space="preserve"> </t>
        </is>
      </c>
    </row>
    <row r="44">
      <c r="A44" s="4" t="inlineStr">
        <is>
          <t>Rental expenses- related parties</t>
        </is>
      </c>
      <c r="B44" s="6" t="n">
        <v>72</v>
      </c>
      <c r="C44" s="6" t="n">
        <v>63841</v>
      </c>
      <c r="D44" s="6" t="n">
        <v>665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Balances and Transactions - Additional Information (Detail)</t>
        </is>
      </c>
      <c r="B1" s="2" t="inlineStr">
        <is>
          <t>Dec. 31, 2023</t>
        </is>
      </c>
      <c r="C1" s="2" t="inlineStr">
        <is>
          <t>Jan. 01, 2023</t>
        </is>
      </c>
    </row>
    <row r="2">
      <c r="A2" s="3" t="inlineStr">
        <is>
          <t>Related Party Transaction [Line Items]</t>
        </is>
      </c>
      <c r="B2" s="4" t="inlineStr">
        <is>
          <t xml:space="preserve"> </t>
        </is>
      </c>
      <c r="C2" s="4" t="inlineStr">
        <is>
          <t xml:space="preserve"> </t>
        </is>
      </c>
    </row>
    <row r="3">
      <c r="A3" s="4" t="inlineStr">
        <is>
          <t>Lessee operating lease term</t>
        </is>
      </c>
      <c r="B3" s="4" t="inlineStr">
        <is>
          <t xml:space="preserve"> </t>
        </is>
      </c>
      <c r="C3" s="4" t="inlineStr">
        <is>
          <t>2 years</t>
        </is>
      </c>
    </row>
    <row r="4">
      <c r="A4" s="4" t="inlineStr">
        <is>
          <t>Building Leases [Member] | Related Party [Member] | Quingda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essee operating lease term</t>
        </is>
      </c>
      <c r="B6" s="4" t="inlineStr">
        <is>
          <t>5 years</t>
        </is>
      </c>
      <c r="C6" s="4" t="inlineStr">
        <is>
          <t>5 years</t>
        </is>
      </c>
    </row>
    <row r="7">
      <c r="A7" s="4" t="inlineStr">
        <is>
          <t>Building Leases [Member] | Related Party [Member] | Jingan T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essee operating lease term</t>
        </is>
      </c>
      <c r="B9" s="4" t="inlineStr">
        <is>
          <t>7 years</t>
        </is>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Additional Information (Detail) - USD ($)</t>
        </is>
      </c>
      <c r="B1" s="2" t="inlineStr">
        <is>
          <t>12 Months Ended</t>
        </is>
      </c>
    </row>
    <row r="2">
      <c r="B2" s="2" t="inlineStr">
        <is>
          <t>Dec. 31, 2023</t>
        </is>
      </c>
      <c r="C2" s="2" t="inlineStr">
        <is>
          <t>Dec. 31, 2022</t>
        </is>
      </c>
      <c r="D2" s="2" t="inlineStr">
        <is>
          <t>Dec. 31, 2021</t>
        </is>
      </c>
      <c r="E2" s="2" t="inlineStr">
        <is>
          <t>Sep. 29, 2022</t>
        </is>
      </c>
      <c r="F2" s="2" t="inlineStr">
        <is>
          <t>Jun. 01, 2022</t>
        </is>
      </c>
      <c r="G2" s="2" t="inlineStr">
        <is>
          <t>Dec.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t>
        </is>
      </c>
      <c r="B4" s="4" t="inlineStr">
        <is>
          <t xml:space="preserve"> </t>
        </is>
      </c>
      <c r="C4" s="4" t="inlineStr">
        <is>
          <t xml:space="preserve"> </t>
        </is>
      </c>
      <c r="D4" s="4" t="inlineStr">
        <is>
          <t xml:space="preserve"> </t>
        </is>
      </c>
      <c r="E4" s="6" t="n">
        <v>50000</v>
      </c>
      <c r="F4" s="6" t="n">
        <v>50000</v>
      </c>
      <c r="G4" s="4" t="inlineStr">
        <is>
          <t xml:space="preserve"> </t>
        </is>
      </c>
    </row>
    <row r="5">
      <c r="A5" s="4" t="inlineStr">
        <is>
          <t>Minimum reserve percentage of after tax profit</t>
        </is>
      </c>
      <c r="B5" s="9"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holders equity statutory reserves</t>
        </is>
      </c>
      <c r="B6" s="6" t="n">
        <v>8337</v>
      </c>
      <c r="C6" s="6" t="n">
        <v>51591</v>
      </c>
      <c r="D6" s="6" t="n">
        <v>72300</v>
      </c>
      <c r="E6" s="4" t="inlineStr">
        <is>
          <t xml:space="preserve"> </t>
        </is>
      </c>
      <c r="F6" s="4" t="inlineStr">
        <is>
          <t xml:space="preserve"> </t>
        </is>
      </c>
      <c r="G6" s="4" t="inlineStr">
        <is>
          <t xml:space="preserve"> </t>
        </is>
      </c>
    </row>
    <row r="7">
      <c r="A7" s="4" t="inlineStr">
        <is>
          <t>Restricted paid in capital and statutory reserve</t>
        </is>
      </c>
      <c r="B7" s="6" t="n">
        <v>2984735</v>
      </c>
      <c r="C7" s="6" t="n">
        <v>3371196</v>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5" t="n">
        <v>400000000</v>
      </c>
      <c r="C10" s="5" t="n">
        <v>400000000</v>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t>
        </is>
      </c>
      <c r="B11" s="7" t="n">
        <v>0.0001</v>
      </c>
      <c r="C11" s="7" t="n">
        <v>0.0001</v>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5" t="n">
        <v>10440000</v>
      </c>
      <c r="C12" s="5" t="n">
        <v>10440000</v>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5" t="n">
        <v>10440000</v>
      </c>
      <c r="C13" s="5" t="n">
        <v>10440000</v>
      </c>
      <c r="D13" s="4" t="inlineStr">
        <is>
          <t xml:space="preserve"> </t>
        </is>
      </c>
      <c r="E13" s="4" t="inlineStr">
        <is>
          <t xml:space="preserve"> </t>
        </is>
      </c>
      <c r="F13" s="4" t="inlineStr">
        <is>
          <t xml:space="preserve"> </t>
        </is>
      </c>
      <c r="G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5" t="n">
        <v>100000000</v>
      </c>
      <c r="C16" s="5" t="n">
        <v>100000000</v>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t>
        </is>
      </c>
      <c r="B17" s="7" t="n">
        <v>0.0001</v>
      </c>
      <c r="C17" s="7" t="n">
        <v>0.0001</v>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5" t="n">
        <v>4560000</v>
      </c>
      <c r="C18" s="5" t="n">
        <v>4560000</v>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B19" s="5" t="n">
        <v>4560000</v>
      </c>
      <c r="C19" s="5" t="n">
        <v>4560000</v>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5" t="n">
        <v>500000000</v>
      </c>
      <c r="F22" s="5" t="n">
        <v>500000000</v>
      </c>
      <c r="G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7" t="n">
        <v>0.0001</v>
      </c>
      <c r="F23" s="7" t="n">
        <v>0.0001</v>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5" t="n">
        <v>1</v>
      </c>
      <c r="G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Common Stock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4" t="inlineStr">
        <is>
          <t xml:space="preserve"> </t>
        </is>
      </c>
      <c r="E28" s="5" t="n">
        <v>400000000</v>
      </c>
      <c r="F28" s="4" t="inlineStr">
        <is>
          <t xml:space="preserve"> </t>
        </is>
      </c>
      <c r="G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row>
    <row r="30">
      <c r="A30" s="4" t="inlineStr">
        <is>
          <t>Common stock shares outstanding</t>
        </is>
      </c>
      <c r="B30" s="5" t="n">
        <v>10440000</v>
      </c>
      <c r="C30" s="5" t="n">
        <v>10440000</v>
      </c>
      <c r="D30" s="5" t="n">
        <v>10440000</v>
      </c>
      <c r="E30" s="4" t="inlineStr">
        <is>
          <t xml:space="preserve"> </t>
        </is>
      </c>
      <c r="F30" s="4" t="inlineStr">
        <is>
          <t xml:space="preserve"> </t>
        </is>
      </c>
      <c r="G30" s="5" t="n">
        <v>10440000</v>
      </c>
    </row>
    <row r="31">
      <c r="A31" s="4" t="inlineStr">
        <is>
          <t>Common Stock [Member] | 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100000000</v>
      </c>
      <c r="F33" s="4" t="inlineStr">
        <is>
          <t xml:space="preserve"> </t>
        </is>
      </c>
      <c r="G33" s="4" t="inlineStr">
        <is>
          <t xml:space="preserve"> </t>
        </is>
      </c>
    </row>
    <row r="34">
      <c r="A34" s="4" t="inlineStr">
        <is>
          <t>Common stock, par or stated value per share</t>
        </is>
      </c>
      <c r="B34" s="4" t="inlineStr">
        <is>
          <t xml:space="preserve"> </t>
        </is>
      </c>
      <c r="C34" s="4" t="inlineStr">
        <is>
          <t xml:space="preserve"> </t>
        </is>
      </c>
      <c r="D34" s="4" t="inlineStr">
        <is>
          <t xml:space="preserve"> </t>
        </is>
      </c>
      <c r="E34" s="7" t="n">
        <v>0.0001</v>
      </c>
      <c r="F34" s="4" t="inlineStr">
        <is>
          <t xml:space="preserve"> </t>
        </is>
      </c>
      <c r="G34" s="4" t="inlineStr">
        <is>
          <t xml:space="preserve"> </t>
        </is>
      </c>
    </row>
    <row r="35">
      <c r="A35" s="4" t="inlineStr">
        <is>
          <t>Common stock shares outstanding</t>
        </is>
      </c>
      <c r="B35" s="5" t="n">
        <v>4560000</v>
      </c>
      <c r="C35" s="5" t="n">
        <v>4560000</v>
      </c>
      <c r="D35" s="5" t="n">
        <v>4560000</v>
      </c>
      <c r="E35" s="4" t="inlineStr">
        <is>
          <t xml:space="preserve"> </t>
        </is>
      </c>
      <c r="F35" s="4" t="inlineStr">
        <is>
          <t xml:space="preserve"> </t>
        </is>
      </c>
      <c r="G35" s="5" t="n">
        <v>456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Nature of business and organization Tungray Technologies Inc (“Tungray”) was incorporated and registered as an exempted company with limited liability under the laws of Cayman Islands on June 1, 2022. Tungray is a holding company and has no substantive operations other than holding all of the outstanding shares of its subsidiaries through various recapitalizations. Tungray and its subsidiaries are hereafter referred as the “Company”. The Company, through its wholly-owned subsidiaries in Singapore and China, is engaged in the field of industrial automation. The Company is an engineer-to-order company that has provided its customers with tooling solutions and customized industrial manufacturing solutions to Original Equipment Manufacturers (“OEMs”) in the industry sectors of semiconductors, printers, electronics, and home appliances sectors. Reorganization On June 21, 2022, Tungray established three wholly-owned subsidiaries under the laws of the British Virgin Island (“BVI”), Tungray Motion Ltd (“Tungray Motion”), Tungray Electronics Ltd (“Tungray Electronics”) and Tungray Intelligent Technology Ltd (“Tungray Intelligent”), investment holding companies with limited liability. Tungray completed various recapitalizations under common control of its then existing shareholders, who collectively owned all of the equity interests of those three BVIs, holding companies incorporated under the laws of the British Virgin Islands (“BVI”) prior to the Reorganization, through the following transaction. ● On November 22, 2022, Tungray acquired 100% of the equity interests in Tungray Singapore Pte. Ltd. (“Tungray Singapore”) a Singapore limited company, through Tungray Motion for nominal consideration. ● On November 22, 2022, Tungray acquired 100% of the equity interests in Tung Resource Pte Ltd (“Tung Resource”) a Singapore limited company, through Tungray Electronics for nominal consideration. ● On July 14, 2022, Tungray Intelligent established a wholly-owned subsidiary Tungray Technology Pte Ltd (“Tungray Technology”) a Singapore limited company, which established Tongsheng Intelligence Technology Development (Shenzhen) Co., Ltd (“Tongsheng Development”) on August 22, 2022 under the laws of the PRC. On September 28, 2022, Tungray acquired 100% of the equity interests in Qingdao Tungray Intelligent Technology Co., Ltd (“Qingdao Tungray Intelligent”) through Tungray Intelligent and Tongsheng Development for no consideration. Before and after the Reorganization, the Company, together with its subsidiaries (as indicated above), is effectively controlled by the majority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The accompanying consolidated financial statements reflect the activities of the Company and each of the following entities: Name Background Ownership Tungray Motion Ltd (“Tungray Motion”) ● A BVI holding company ● Incorporated on June 21, 2022 100% owned by Tungray Tungray Electronics Ltd (“Tungray Electronics”) ● A BVI holding company ● Incorporated on June 21, 2022 100% owned by Tungray Tungray Intelligent Technology Ltd (“Tungray Intelligent”) ● A BVI holding company ● Incorporated on June 21, 2022 100% owned by Tungray Tungray Singapore Pte. Ltd. (“Tungray Singapore”) ● A Singapore Company Limited by Shares ● Incorporated on June 21, 2007 ● Installation of industrial machinery and equipment, mechanical engineering works 100% owned by Tungray Motion Tung Resource Pte Ltd (“Tung Resource”) ● A Singapore Company Limited by Shares ● Incorporated on July 9, 1996 ● Installation of industrial machinery 100% owned by Tungray Electronics Tungray Industrial Automation (Shenzhen) Co., Ltd (“Tungray Industrial”) ● A PRC limited liability company and deemed a wholly foreign owned enterprise (“WFOE”) ● Incorporated on May 27, 2010 ● Design, development and manufacture of non- standard equipment such as automated assembly equipment, precision testing equipment, tooling fixtures, etc. 100% owned by Tungray Singapore Tongsheng Intelligent Equipment (Shenzhen) Co., Ltd (“Tongsheng Intelligent”) ● A PRC limited liability company ● Incorporated on October 25, 2021 ● Research and development of intelligent robots; sales of intelligent robots; sales of intelligent storage equipment 70% owned by Tungray Industrial Qingdao Tongri Electric Machines Co., Ltd (“Tongri Electric”) ● A PRC limited liability company and deemed a wholly foreign owned enterprise (“WFOE”) ● Incorporated on December 26, 2001 ● Design, R&amp;D and manufacturing of induction brazing equipment, induction hardening equipment, automatic welding equipment, linear motors, DD motors 100% owned by Tung Resource Qingdao Tungray Intelligent Technology Co., Ltd (“Qingdao Tungray Intelligent”) ● A PRC limited liability company and deemed a wholly foreign owned enterprise (“WFOE”) ● Incorporated on September 30, 2017 ● Design, R&amp;D and manufacturing of induction brazing equipment, induction hardening equipment, automatic welding equipment, linear motors, DD motors 100% owned by Tongsheng Development Tungray Technology Pte Ltd (“Tungray Technology”) ● A Singapore Company Limited by Shares ● Incorporated on July 14, 2022 ● Installation of industrial machinery and equipment, mechanical engineering works 100% owned by Tungray Intelligent Tongsheng Intelligence Technology Development (Shenzhen) Co., Ltd. (“Tongsheng Development”) ● A PRC limited liability company and deemed a wholly foreign owned enterprise (“WFOE”) ● Incorporated on August 22, 2022 ● Research and development of intelligent robots; sales of intelligent robots; sales of intelligent storage equipment 100% owned by Tungray Technolo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ummary of income tax provis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429559</v>
      </c>
      <c r="C4" s="6" t="n">
        <v>532098</v>
      </c>
      <c r="D4" s="6" t="n">
        <v>738616</v>
      </c>
    </row>
    <row r="5">
      <c r="A5" s="4" t="inlineStr">
        <is>
          <t>Deferred Foreign Income Tax Expense (Benefit)</t>
        </is>
      </c>
      <c r="B5" s="5" t="n">
        <v>74616</v>
      </c>
      <c r="C5" s="5" t="n">
        <v>-14816</v>
      </c>
      <c r="D5" s="5" t="n">
        <v>-31896</v>
      </c>
    </row>
    <row r="6">
      <c r="A6" s="4" t="inlineStr">
        <is>
          <t>Total income tax provision</t>
        </is>
      </c>
      <c r="B6" s="6" t="n">
        <v>504175</v>
      </c>
      <c r="C6" s="6" t="n">
        <v>517282</v>
      </c>
      <c r="D6" s="6" t="n">
        <v>7067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loss) before provision for income taxes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ingapore</t>
        </is>
      </c>
      <c r="B4" s="6" t="n">
        <v>2679481</v>
      </c>
      <c r="C4" s="6" t="n">
        <v>3278678</v>
      </c>
      <c r="D4" s="6" t="n">
        <v>4038905</v>
      </c>
    </row>
    <row r="5">
      <c r="A5" s="4" t="inlineStr">
        <is>
          <t>PRC</t>
        </is>
      </c>
      <c r="B5" s="5" t="n">
        <v>-1359659</v>
      </c>
      <c r="C5" s="5" t="n">
        <v>120751</v>
      </c>
      <c r="D5" s="5" t="n">
        <v>776260</v>
      </c>
    </row>
    <row r="6">
      <c r="A6" s="4" t="inlineStr">
        <is>
          <t>Income before income taxes</t>
        </is>
      </c>
      <c r="B6" s="6" t="n">
        <v>1319822</v>
      </c>
      <c r="C6" s="6" t="n">
        <v>3399429</v>
      </c>
      <c r="D6" s="6" t="n">
        <v>48151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ngapore statutory rates to the Company's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ingapore income tax rate</t>
        </is>
      </c>
      <c r="B4" s="9" t="n">
        <v>0.17</v>
      </c>
      <c r="C4" s="9" t="n">
        <v>0.17</v>
      </c>
      <c r="D4" s="9" t="n">
        <v>0.17</v>
      </c>
    </row>
    <row r="5">
      <c r="A5" s="4" t="inlineStr">
        <is>
          <t>Difference from the effect of tax rates in a foreign jurisdiction (PRC)</t>
        </is>
      </c>
      <c r="B5" s="4" t="inlineStr">
        <is>
          <t>(14.60%)</t>
        </is>
      </c>
      <c r="C5" s="9" t="n">
        <v>0.01</v>
      </c>
      <c r="D5" s="9" t="n">
        <v>0</v>
      </c>
    </row>
    <row r="6">
      <c r="A6" s="4" t="inlineStr">
        <is>
          <t>Impact of preferential tax rate difference in PRC</t>
        </is>
      </c>
      <c r="B6" s="14" t="n">
        <v>0.079</v>
      </c>
      <c r="C6" s="14" t="n">
        <v>0.012</v>
      </c>
      <c r="D6" s="14" t="n">
        <v>0.005</v>
      </c>
    </row>
    <row r="7">
      <c r="A7" s="4" t="inlineStr">
        <is>
          <t>Tax rebate in Singapore</t>
        </is>
      </c>
      <c r="B7" s="4" t="inlineStr">
        <is>
          <t>(2.00%)</t>
        </is>
      </c>
      <c r="C7" s="4" t="inlineStr">
        <is>
          <t>(0.70%)</t>
        </is>
      </c>
      <c r="D7" s="9" t="n">
        <v>0</v>
      </c>
    </row>
    <row r="8">
      <c r="A8" s="4" t="inlineStr">
        <is>
          <t>Additional R&amp;D deduction</t>
        </is>
      </c>
      <c r="B8" s="4" t="inlineStr">
        <is>
          <t>(10.10%)</t>
        </is>
      </c>
      <c r="C8" s="4" t="inlineStr">
        <is>
          <t>(4.60%)</t>
        </is>
      </c>
      <c r="D8" s="4" t="inlineStr">
        <is>
          <t>(3.10%)</t>
        </is>
      </c>
    </row>
    <row r="9">
      <c r="A9" s="4" t="inlineStr">
        <is>
          <t>Change in valuation allowance</t>
        </is>
      </c>
      <c r="B9" s="14" t="n">
        <v>0.364</v>
      </c>
      <c r="C9" s="14" t="n">
        <v>0.004</v>
      </c>
      <c r="D9" s="9" t="n">
        <v>0</v>
      </c>
    </row>
    <row r="10">
      <c r="A10" s="4" t="inlineStr">
        <is>
          <t>Permanent differences</t>
        </is>
      </c>
      <c r="B10" s="14" t="n">
        <v>0.036</v>
      </c>
      <c r="C10" s="14" t="n">
        <v>0.008999999999999999</v>
      </c>
      <c r="D10" s="14" t="n">
        <v>0.003</v>
      </c>
    </row>
    <row r="11">
      <c r="A11" s="4" t="inlineStr">
        <is>
          <t>Effective tax rate</t>
        </is>
      </c>
      <c r="B11" s="14" t="n">
        <v>0.382</v>
      </c>
      <c r="C11" s="14" t="n">
        <v>0.152</v>
      </c>
      <c r="D11" s="14" t="n">
        <v>0.1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ggregate deferred tax assets and liabilities (Detail) - USD ($)</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Net operating loss carryforwards</t>
        </is>
      </c>
      <c r="B3" s="6" t="n">
        <v>397421</v>
      </c>
      <c r="C3" s="6" t="n">
        <v>100299</v>
      </c>
    </row>
    <row r="4">
      <c r="A4" s="4" t="inlineStr">
        <is>
          <t>Allowance for credit losses</t>
        </is>
      </c>
      <c r="B4" s="5" t="n">
        <v>151335</v>
      </c>
      <c r="C4" s="5" t="n">
        <v>32781</v>
      </c>
    </row>
    <row r="5">
      <c r="A5" s="4" t="inlineStr">
        <is>
          <t>Inventory reserves</t>
        </is>
      </c>
      <c r="B5" s="5" t="n">
        <v>32566</v>
      </c>
      <c r="C5" s="5" t="n">
        <v>42345</v>
      </c>
    </row>
    <row r="6">
      <c r="A6" s="4" t="inlineStr">
        <is>
          <t>Less: valuation allowance</t>
        </is>
      </c>
      <c r="B6" s="5" t="n">
        <v>-581322</v>
      </c>
      <c r="C6" s="5" t="n">
        <v>-100299</v>
      </c>
    </row>
    <row r="7">
      <c r="A7" s="4" t="inlineStr">
        <is>
          <t>Deferred tax assets, net</t>
        </is>
      </c>
      <c r="B7" s="6" t="n">
        <v>0</v>
      </c>
      <c r="C7" s="6" t="n">
        <v>75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he net operating loss carry forward in China (Detail)</t>
        </is>
      </c>
      <c r="B1" s="2" t="inlineStr">
        <is>
          <t>Dec. 31, 2023 USD ($)</t>
        </is>
      </c>
    </row>
    <row r="2">
      <c r="A2" s="3" t="inlineStr">
        <is>
          <t>Operating Loss Carryforwards [Line Items]</t>
        </is>
      </c>
      <c r="B2" s="4" t="inlineStr">
        <is>
          <t xml:space="preserve"> </t>
        </is>
      </c>
    </row>
    <row r="3">
      <c r="A3" s="4" t="inlineStr">
        <is>
          <t>Operating Loss Carryforwards</t>
        </is>
      </c>
      <c r="B3" s="6" t="n">
        <v>2260118</v>
      </c>
    </row>
    <row r="4">
      <c r="A4" s="4" t="inlineStr">
        <is>
          <t>Twelve months ending December 31, 2024 [Member]</t>
        </is>
      </c>
      <c r="B4" s="4" t="inlineStr">
        <is>
          <t xml:space="preserve"> </t>
        </is>
      </c>
    </row>
    <row r="5">
      <c r="A5" s="3" t="inlineStr">
        <is>
          <t>Operating Loss Carryforwards [Line Items]</t>
        </is>
      </c>
      <c r="B5" s="4" t="inlineStr">
        <is>
          <t xml:space="preserve"> </t>
        </is>
      </c>
    </row>
    <row r="6">
      <c r="A6" s="4" t="inlineStr">
        <is>
          <t>Operating Loss Carryforwards</t>
        </is>
      </c>
      <c r="B6" s="5" t="n">
        <v>114502</v>
      </c>
    </row>
    <row r="7">
      <c r="A7" s="4" t="inlineStr">
        <is>
          <t>Twelve months ending December 31, 2025 [Member]</t>
        </is>
      </c>
      <c r="B7" s="4" t="inlineStr">
        <is>
          <t xml:space="preserve"> </t>
        </is>
      </c>
    </row>
    <row r="8">
      <c r="A8" s="3" t="inlineStr">
        <is>
          <t>Operating Loss Carryforwards [Line Items]</t>
        </is>
      </c>
      <c r="B8" s="4" t="inlineStr">
        <is>
          <t xml:space="preserve"> </t>
        </is>
      </c>
    </row>
    <row r="9">
      <c r="A9" s="4" t="inlineStr">
        <is>
          <t>Operating Loss Carryforwards</t>
        </is>
      </c>
      <c r="B9" s="5" t="n">
        <v>69247</v>
      </c>
    </row>
    <row r="10">
      <c r="A10" s="4" t="inlineStr">
        <is>
          <t>Twelve months ending December 31, 2026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107267</v>
      </c>
    </row>
    <row r="13">
      <c r="A13" s="4" t="inlineStr">
        <is>
          <t>Twelve months ending December 31, 2027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55662</v>
      </c>
    </row>
    <row r="16">
      <c r="A16" s="4" t="inlineStr">
        <is>
          <t>Twelve months ending December 31, 2028 [Member]</t>
        </is>
      </c>
      <c r="B16" s="4" t="inlineStr">
        <is>
          <t xml:space="preserve"> </t>
        </is>
      </c>
    </row>
    <row r="17">
      <c r="A17" s="3" t="inlineStr">
        <is>
          <t>Operating Loss Carryforwards [Line Items]</t>
        </is>
      </c>
      <c r="B17" s="4" t="inlineStr">
        <is>
          <t xml:space="preserve"> </t>
        </is>
      </c>
    </row>
    <row r="18">
      <c r="A18" s="4" t="inlineStr">
        <is>
          <t>Operating Loss Carryforwards</t>
        </is>
      </c>
      <c r="B18" s="6" t="n">
        <v>18134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Summary of taxes payable (Detail)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tax payable</t>
        </is>
      </c>
      <c r="B3" s="6" t="n">
        <v>304563</v>
      </c>
      <c r="C3" s="6" t="n">
        <v>546299</v>
      </c>
    </row>
    <row r="4">
      <c r="A4" s="4" t="inlineStr">
        <is>
          <t>VAT payable</t>
        </is>
      </c>
      <c r="B4" s="5" t="n">
        <v>182647</v>
      </c>
      <c r="C4" s="5" t="n">
        <v>263397</v>
      </c>
    </row>
    <row r="5">
      <c r="A5" s="4" t="inlineStr">
        <is>
          <t>Other tax payable</t>
        </is>
      </c>
      <c r="B5" s="5" t="n">
        <v>32333</v>
      </c>
      <c r="C5" s="5" t="n">
        <v>49917</v>
      </c>
    </row>
    <row r="6">
      <c r="A6" s="4" t="inlineStr">
        <is>
          <t>Totals</t>
        </is>
      </c>
      <c r="B6" s="6" t="n">
        <v>519543</v>
      </c>
      <c r="C6" s="6" t="n">
        <v>8596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2" customWidth="1" min="5" max="5"/>
  </cols>
  <sheetData>
    <row r="1">
      <c r="A1" s="1" t="inlineStr">
        <is>
          <t>Income taxes - Additional Information (Detail)</t>
        </is>
      </c>
      <c r="B1" s="2" t="inlineStr">
        <is>
          <t>12 Months Ended</t>
        </is>
      </c>
    </row>
    <row r="2">
      <c r="B2" s="2" t="inlineStr">
        <is>
          <t>Dec. 31, 2023 USD ($) $ / shares</t>
        </is>
      </c>
      <c r="C2" s="2" t="inlineStr">
        <is>
          <t>Dec. 31, 2022 USD ($) $ / shares</t>
        </is>
      </c>
      <c r="D2" s="2" t="inlineStr">
        <is>
          <t>Dec. 31, 2021 USD ($) $ / shares</t>
        </is>
      </c>
      <c r="E2" s="2" t="inlineStr">
        <is>
          <t>Dec. 31, 2023 SG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4" t="n">
        <v>0.382</v>
      </c>
      <c r="C4" s="14" t="n">
        <v>0.152</v>
      </c>
      <c r="D4" s="14" t="n">
        <v>0.147</v>
      </c>
      <c r="E4" s="4" t="inlineStr">
        <is>
          <t xml:space="preserve"> </t>
        </is>
      </c>
    </row>
    <row r="5">
      <c r="A5" s="4" t="inlineStr">
        <is>
          <t>Percentage of taxable income</t>
        </is>
      </c>
      <c r="B5" s="9" t="n">
        <v>0.5</v>
      </c>
      <c r="C5" s="4" t="inlineStr">
        <is>
          <t xml:space="preserve"> </t>
        </is>
      </c>
      <c r="D5" s="4" t="inlineStr">
        <is>
          <t xml:space="preserve"> </t>
        </is>
      </c>
      <c r="E5" s="9" t="n">
        <v>0.5</v>
      </c>
    </row>
    <row r="6">
      <c r="A6" s="4" t="inlineStr">
        <is>
          <t>Taxable income exempt from tax</t>
        </is>
      </c>
      <c r="B6" s="6" t="n">
        <v>141000</v>
      </c>
      <c r="C6" s="4" t="inlineStr">
        <is>
          <t xml:space="preserve"> </t>
        </is>
      </c>
      <c r="D6" s="4" t="inlineStr">
        <is>
          <t xml:space="preserve"> </t>
        </is>
      </c>
      <c r="E6" s="6" t="n">
        <v>190000</v>
      </c>
    </row>
    <row r="7">
      <c r="A7" s="4" t="inlineStr">
        <is>
          <t>Basic earning per share | $ / shares</t>
        </is>
      </c>
      <c r="B7" s="8" t="n">
        <v>0.06</v>
      </c>
      <c r="C7" s="8" t="n">
        <v>0.19</v>
      </c>
      <c r="D7" s="8" t="n">
        <v>0.27</v>
      </c>
      <c r="E7" s="4" t="inlineStr">
        <is>
          <t xml:space="preserve"> </t>
        </is>
      </c>
    </row>
    <row r="8">
      <c r="A8" s="4" t="inlineStr">
        <is>
          <t>Net operating losses carry forward</t>
        </is>
      </c>
      <c r="B8" s="6" t="n">
        <v>2260118</v>
      </c>
      <c r="C8" s="4" t="inlineStr">
        <is>
          <t xml:space="preserve"> </t>
        </is>
      </c>
      <c r="D8" s="4" t="inlineStr">
        <is>
          <t xml:space="preserve"> </t>
        </is>
      </c>
      <c r="E8" s="4" t="inlineStr">
        <is>
          <t xml:space="preserve"> </t>
        </is>
      </c>
    </row>
    <row r="9">
      <c r="A9" s="4" t="inlineStr">
        <is>
          <t>Operating loss carryforwards expiry eligible</t>
        </is>
      </c>
      <c r="B9" s="4" t="inlineStr">
        <is>
          <t>5 years</t>
        </is>
      </c>
      <c r="C9" s="4" t="inlineStr">
        <is>
          <t xml:space="preserve"> </t>
        </is>
      </c>
      <c r="D9" s="4" t="inlineStr">
        <is>
          <t xml:space="preserve"> </t>
        </is>
      </c>
      <c r="E9" s="4" t="inlineStr">
        <is>
          <t xml:space="preserve"> </t>
        </is>
      </c>
    </row>
    <row r="10">
      <c r="A10" s="4" t="inlineStr">
        <is>
          <t>Percentage of valuation allowance on deferred tax assets</t>
        </is>
      </c>
      <c r="B10" s="9" t="n">
        <v>1</v>
      </c>
      <c r="C10" s="4" t="inlineStr">
        <is>
          <t xml:space="preserve"> </t>
        </is>
      </c>
      <c r="D10" s="4" t="inlineStr">
        <is>
          <t xml:space="preserve"> </t>
        </is>
      </c>
      <c r="E10" s="9" t="n">
        <v>1</v>
      </c>
    </row>
    <row r="11">
      <c r="A11" s="4" t="inlineStr">
        <is>
          <t>China Subsidiaries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es carry forward</t>
        </is>
      </c>
      <c r="B13" s="6" t="n">
        <v>2300000</v>
      </c>
      <c r="C13" s="6" t="n">
        <v>1400000</v>
      </c>
      <c r="D13" s="4" t="inlineStr">
        <is>
          <t xml:space="preserve"> </t>
        </is>
      </c>
      <c r="E13" s="4" t="inlineStr">
        <is>
          <t xml:space="preserve"> </t>
        </is>
      </c>
    </row>
    <row r="14">
      <c r="A14" s="4" t="inlineStr">
        <is>
          <t>Valuation allowance on deferred tax assets</t>
        </is>
      </c>
      <c r="B14" s="6" t="n">
        <v>600000</v>
      </c>
      <c r="C14" s="5" t="n">
        <v>100000</v>
      </c>
      <c r="D14" s="4" t="inlineStr">
        <is>
          <t xml:space="preserve"> </t>
        </is>
      </c>
      <c r="E14" s="4" t="inlineStr">
        <is>
          <t xml:space="preserve"> </t>
        </is>
      </c>
    </row>
    <row r="15">
      <c r="A15" s="4" t="inlineStr">
        <is>
          <t>Singapore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9" t="n">
        <v>0.17</v>
      </c>
      <c r="C17" s="4" t="inlineStr">
        <is>
          <t xml:space="preserve"> </t>
        </is>
      </c>
      <c r="D17" s="4" t="inlineStr">
        <is>
          <t xml:space="preserve"> </t>
        </is>
      </c>
      <c r="E17" s="4" t="inlineStr">
        <is>
          <t xml:space="preserve"> </t>
        </is>
      </c>
    </row>
    <row r="18">
      <c r="A18" s="4" t="inlineStr">
        <is>
          <t>Percentage of taxable income</t>
        </is>
      </c>
      <c r="B18" s="9" t="n">
        <v>0.75</v>
      </c>
      <c r="C18" s="4" t="inlineStr">
        <is>
          <t xml:space="preserve"> </t>
        </is>
      </c>
      <c r="D18" s="4" t="inlineStr">
        <is>
          <t xml:space="preserve"> </t>
        </is>
      </c>
      <c r="E18" s="9" t="n">
        <v>0.75</v>
      </c>
    </row>
    <row r="19">
      <c r="A19" s="4" t="inlineStr">
        <is>
          <t>Taxable income exempt from tax</t>
        </is>
      </c>
      <c r="B19" s="6" t="n">
        <v>7400</v>
      </c>
      <c r="C19" s="4" t="inlineStr">
        <is>
          <t xml:space="preserve"> </t>
        </is>
      </c>
      <c r="D19" s="4" t="inlineStr">
        <is>
          <t xml:space="preserve"> </t>
        </is>
      </c>
      <c r="E19" s="6" t="n">
        <v>10000</v>
      </c>
    </row>
    <row r="20">
      <c r="A20" s="4" t="inlineStr">
        <is>
          <t>PRC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Percentage of research and development expenditure eligible for deduction</t>
        </is>
      </c>
      <c r="B22" s="9" t="n">
        <v>1</v>
      </c>
      <c r="C22" s="4" t="inlineStr">
        <is>
          <t xml:space="preserve"> </t>
        </is>
      </c>
      <c r="D22" s="4" t="inlineStr">
        <is>
          <t xml:space="preserve"> </t>
        </is>
      </c>
      <c r="E22" s="4" t="inlineStr">
        <is>
          <t xml:space="preserve"> </t>
        </is>
      </c>
    </row>
    <row r="23">
      <c r="A23" s="4" t="inlineStr">
        <is>
          <t>Tax savings value</t>
        </is>
      </c>
      <c r="B23" s="6" t="n">
        <v>0</v>
      </c>
      <c r="C23" s="6" t="n">
        <v>0</v>
      </c>
      <c r="D23" s="6" t="n">
        <v>31633</v>
      </c>
      <c r="E23" s="4" t="inlineStr">
        <is>
          <t xml:space="preserve"> </t>
        </is>
      </c>
    </row>
    <row r="24">
      <c r="A24" s="4" t="inlineStr">
        <is>
          <t>Basic earning per share | $ / shares</t>
        </is>
      </c>
      <c r="B24" s="6" t="n">
        <v>0</v>
      </c>
      <c r="C24" s="6" t="n">
        <v>0</v>
      </c>
      <c r="D24" s="15" t="n">
        <v>0.002</v>
      </c>
      <c r="E24" s="4" t="inlineStr">
        <is>
          <t xml:space="preserve"> </t>
        </is>
      </c>
    </row>
    <row r="25">
      <c r="A25" s="4" t="inlineStr">
        <is>
          <t>PRC [Member] | Foreign Investment Enterprises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Applicable tax rate</t>
        </is>
      </c>
      <c r="B27" s="9" t="n">
        <v>0.25</v>
      </c>
      <c r="C27" s="4" t="inlineStr">
        <is>
          <t xml:space="preserve"> </t>
        </is>
      </c>
      <c r="D27" s="4" t="inlineStr">
        <is>
          <t xml:space="preserve"> </t>
        </is>
      </c>
      <c r="E27" s="4" t="inlineStr">
        <is>
          <t xml:space="preserve"> </t>
        </is>
      </c>
    </row>
    <row r="28">
      <c r="A28" s="4" t="inlineStr">
        <is>
          <t>PRC [Member] | High and New Technology Enterprises [Member]</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Applicable tax rate</t>
        </is>
      </c>
      <c r="B30" s="9" t="n">
        <v>0.15</v>
      </c>
      <c r="C30" s="4" t="inlineStr">
        <is>
          <t xml:space="preserve"> </t>
        </is>
      </c>
      <c r="D30" s="4" t="inlineStr">
        <is>
          <t xml:space="preserve"> </t>
        </is>
      </c>
      <c r="E30" s="4" t="inlineStr">
        <is>
          <t xml:space="preserve"> </t>
        </is>
      </c>
    </row>
    <row r="31">
      <c r="A31" s="4" t="inlineStr">
        <is>
          <t>PRC [Member] | Qingdao Intelligent [Member]</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Expiry of status</t>
        </is>
      </c>
      <c r="B33" s="4" t="inlineStr">
        <is>
          <t>2026-11</t>
        </is>
      </c>
      <c r="C33" s="4" t="inlineStr">
        <is>
          <t xml:space="preserve"> </t>
        </is>
      </c>
      <c r="D33" s="4" t="inlineStr">
        <is>
          <t xml:space="preserve"> </t>
        </is>
      </c>
      <c r="E33" s="4" t="inlineStr">
        <is>
          <t xml:space="preserve"> </t>
        </is>
      </c>
    </row>
    <row r="34">
      <c r="A34" s="4" t="inlineStr">
        <is>
          <t>PRC [Member] | Shenzhen Tongri [Member]</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Expiry of status</t>
        </is>
      </c>
      <c r="B36" s="4" t="inlineStr">
        <is>
          <t>2024-12</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Concentrations of risks - Additional Information (Detail)</t>
        </is>
      </c>
      <c r="B1" s="2" t="inlineStr">
        <is>
          <t>12 Months Ended</t>
        </is>
      </c>
    </row>
    <row r="2">
      <c r="B2" s="2" t="inlineStr">
        <is>
          <t>Dec. 31, 2023 USD ($)</t>
        </is>
      </c>
      <c r="C2" s="2" t="inlineStr">
        <is>
          <t>Dec. 31, 2022 USD ($)</t>
        </is>
      </c>
      <c r="D2" s="2" t="inlineStr">
        <is>
          <t>Dec. 31, 2021</t>
        </is>
      </c>
      <c r="E2" s="2" t="inlineStr">
        <is>
          <t>Dec. 31, 2023 CNY (¥)</t>
        </is>
      </c>
      <c r="F2" s="2" t="inlineStr">
        <is>
          <t>Dec. 31, 2023 SG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t>
        </is>
      </c>
      <c r="B4" s="6" t="n">
        <v>10802405</v>
      </c>
      <c r="C4" s="6" t="n">
        <v>13130296</v>
      </c>
      <c r="D4" s="4" t="inlineStr">
        <is>
          <t xml:space="preserve"> </t>
        </is>
      </c>
      <c r="E4" s="4" t="inlineStr">
        <is>
          <t xml:space="preserve"> </t>
        </is>
      </c>
      <c r="F4" s="4" t="inlineStr">
        <is>
          <t xml:space="preserve"> </t>
        </is>
      </c>
    </row>
    <row r="5">
      <c r="A5" s="4" t="inlineStr">
        <is>
          <t>Custome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Customer</t>
        </is>
      </c>
      <c r="B7" s="4" t="inlineStr">
        <is>
          <t>one</t>
        </is>
      </c>
      <c r="C7" s="4" t="inlineStr">
        <is>
          <t>one</t>
        </is>
      </c>
      <c r="D7" s="4" t="inlineStr">
        <is>
          <t>one</t>
        </is>
      </c>
      <c r="E7" s="4" t="inlineStr">
        <is>
          <t xml:space="preserve"> </t>
        </is>
      </c>
      <c r="F7" s="4" t="inlineStr">
        <is>
          <t xml:space="preserve"> </t>
        </is>
      </c>
    </row>
    <row r="8">
      <c r="A8" s="4" t="inlineStr">
        <is>
          <t>Customer Tw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Customer</t>
        </is>
      </c>
      <c r="B10" s="4" t="inlineStr">
        <is>
          <t>two</t>
        </is>
      </c>
      <c r="C10" s="4" t="inlineStr">
        <is>
          <t>two</t>
        </is>
      </c>
      <c r="D10" s="4" t="inlineStr">
        <is>
          <t xml:space="preserve"> </t>
        </is>
      </c>
      <c r="E10" s="4" t="inlineStr">
        <is>
          <t xml:space="preserve"> </t>
        </is>
      </c>
      <c r="F10" s="4" t="inlineStr">
        <is>
          <t xml:space="preserve"> </t>
        </is>
      </c>
    </row>
    <row r="11">
      <c r="A11" s="4" t="inlineStr">
        <is>
          <t>Vend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Supplier</t>
        </is>
      </c>
      <c r="B13" s="4" t="inlineStr">
        <is>
          <t>one</t>
        </is>
      </c>
      <c r="C13" s="4" t="inlineStr">
        <is>
          <t>one</t>
        </is>
      </c>
      <c r="D13" s="4" t="inlineStr">
        <is>
          <t xml:space="preserve"> </t>
        </is>
      </c>
      <c r="E13" s="4" t="inlineStr">
        <is>
          <t xml:space="preserve"> </t>
        </is>
      </c>
      <c r="F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urance Coverage for Cash deposits | ¥</t>
        </is>
      </c>
      <c r="B16" s="4" t="inlineStr">
        <is>
          <t xml:space="preserve"> </t>
        </is>
      </c>
      <c r="C16" s="4" t="inlineStr">
        <is>
          <t xml:space="preserve"> </t>
        </is>
      </c>
      <c r="D16" s="4" t="inlineStr">
        <is>
          <t xml:space="preserve"> </t>
        </is>
      </c>
      <c r="E16" s="16" t="n">
        <v>500000</v>
      </c>
      <c r="F16" s="4" t="inlineStr">
        <is>
          <t xml:space="preserve"> </t>
        </is>
      </c>
    </row>
    <row r="17">
      <c r="A17" s="4" t="inlineStr">
        <is>
          <t>Cash</t>
        </is>
      </c>
      <c r="B17" s="6" t="n">
        <v>1042134</v>
      </c>
      <c r="C17" s="4" t="inlineStr">
        <is>
          <t xml:space="preserve"> </t>
        </is>
      </c>
      <c r="D17" s="4" t="inlineStr">
        <is>
          <t xml:space="preserve"> </t>
        </is>
      </c>
      <c r="E17" s="5" t="n">
        <v>7399045</v>
      </c>
      <c r="F17" s="4" t="inlineStr">
        <is>
          <t xml:space="preserve"> </t>
        </is>
      </c>
    </row>
    <row r="18">
      <c r="A18" s="4" t="inlineStr">
        <is>
          <t>SINGAPO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9756652</v>
      </c>
      <c r="C20" s="4" t="inlineStr">
        <is>
          <t xml:space="preserve"> </t>
        </is>
      </c>
      <c r="D20" s="4" t="inlineStr">
        <is>
          <t xml:space="preserve"> </t>
        </is>
      </c>
      <c r="E20" s="4" t="inlineStr">
        <is>
          <t xml:space="preserve"> </t>
        </is>
      </c>
      <c r="F20" s="6" t="n">
        <v>12871951</v>
      </c>
    </row>
    <row r="21">
      <c r="A21" s="4" t="inlineStr">
        <is>
          <t>Customer Concentration Risk [Member] | Customer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Threshold Percentage</t>
        </is>
      </c>
      <c r="B23" s="14" t="n">
        <v>0.329</v>
      </c>
      <c r="C23" s="14" t="n">
        <v>0.273</v>
      </c>
      <c r="D23" s="4" t="inlineStr">
        <is>
          <t xml:space="preserve"> </t>
        </is>
      </c>
      <c r="E23" s="4" t="inlineStr">
        <is>
          <t xml:space="preserve"> </t>
        </is>
      </c>
      <c r="F23" s="4" t="inlineStr">
        <is>
          <t xml:space="preserve"> </t>
        </is>
      </c>
    </row>
    <row r="24">
      <c r="A24" s="4" t="inlineStr">
        <is>
          <t>Revenue from Customer [Member] | Customer Concentration Risk [Member] | Customer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4" t="n">
        <v>0.642</v>
      </c>
      <c r="C26" s="14" t="n">
        <v>0.607</v>
      </c>
      <c r="D26" s="9" t="n">
        <v>0.6</v>
      </c>
      <c r="E26" s="4" t="inlineStr">
        <is>
          <t xml:space="preserve"> </t>
        </is>
      </c>
      <c r="F26" s="4" t="inlineStr">
        <is>
          <t xml:space="preserve"> </t>
        </is>
      </c>
    </row>
    <row r="27">
      <c r="A27" s="4" t="inlineStr">
        <is>
          <t>Accounts Receivable [Member] | Customer Concentration Risk [Member] | Customer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4" t="n">
        <v>0.204</v>
      </c>
      <c r="C29" s="9" t="n">
        <v>0.23</v>
      </c>
      <c r="D29" s="4" t="inlineStr">
        <is>
          <t xml:space="preserve"> </t>
        </is>
      </c>
      <c r="E29" s="4" t="inlineStr">
        <is>
          <t xml:space="preserve"> </t>
        </is>
      </c>
      <c r="F29" s="4" t="inlineStr">
        <is>
          <t xml:space="preserve"> </t>
        </is>
      </c>
    </row>
    <row r="30">
      <c r="A30" s="4" t="inlineStr">
        <is>
          <t>Purchase Benchmark [Member] | Supplier Concentration Risk [Member] | Vend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9" t="n">
        <v>0.1</v>
      </c>
      <c r="C32" s="4" t="inlineStr">
        <is>
          <t xml:space="preserve"> </t>
        </is>
      </c>
      <c r="D32" s="4" t="inlineStr">
        <is>
          <t xml:space="preserve"> </t>
        </is>
      </c>
      <c r="E32" s="4" t="inlineStr">
        <is>
          <t xml:space="preserve"> </t>
        </is>
      </c>
      <c r="F32" s="4" t="inlineStr">
        <is>
          <t xml:space="preserve"> </t>
        </is>
      </c>
    </row>
    <row r="33">
      <c r="A33" s="4" t="inlineStr">
        <is>
          <t>Concentration Risk Additional Characteristic</t>
        </is>
      </c>
      <c r="B33" s="4" t="inlineStr">
        <is>
          <t>no</t>
        </is>
      </c>
      <c r="C33" s="4" t="inlineStr">
        <is>
          <t>no</t>
        </is>
      </c>
      <c r="D33" s="4" t="inlineStr">
        <is>
          <t>no</t>
        </is>
      </c>
      <c r="E33" s="4" t="inlineStr">
        <is>
          <t xml:space="preserve"> </t>
        </is>
      </c>
      <c r="F33" s="4" t="inlineStr">
        <is>
          <t xml:space="preserve"> </t>
        </is>
      </c>
    </row>
    <row r="34">
      <c r="A34" s="4" t="inlineStr">
        <is>
          <t>Accounts Payable [Member] | Supplier Concentration Risk [Member] | Vend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14" t="n">
        <v>0.236</v>
      </c>
      <c r="C36" s="14" t="n">
        <v>0.132</v>
      </c>
      <c r="D36" s="4" t="inlineStr">
        <is>
          <t xml:space="preserve"> </t>
        </is>
      </c>
      <c r="E36" s="4" t="inlineStr">
        <is>
          <t xml:space="preserve"> </t>
        </is>
      </c>
      <c r="F36" s="4" t="inlineStr">
        <is>
          <t xml:space="preserve"> </t>
        </is>
      </c>
    </row>
    <row r="37">
      <c r="A37" s="4" t="inlineStr">
        <is>
          <t>Assets, Total [Member] | CHIN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6" t="n">
        <v>464717</v>
      </c>
      <c r="C39" s="4" t="inlineStr">
        <is>
          <t xml:space="preserve"> </t>
        </is>
      </c>
      <c r="D39" s="4" t="inlineStr">
        <is>
          <t xml:space="preserve"> </t>
        </is>
      </c>
      <c r="E39" s="16" t="n">
        <v>3299443</v>
      </c>
      <c r="F39" s="4" t="inlineStr">
        <is>
          <t xml:space="preserve"> </t>
        </is>
      </c>
    </row>
    <row r="40">
      <c r="A40" s="4" t="inlineStr">
        <is>
          <t>Assets, Total [Member] | SINGAPO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5" t="n">
        <v>9301865</v>
      </c>
      <c r="C42" s="4" t="inlineStr">
        <is>
          <t xml:space="preserve"> </t>
        </is>
      </c>
      <c r="D42" s="4" t="inlineStr">
        <is>
          <t xml:space="preserve"> </t>
        </is>
      </c>
      <c r="E42" s="4" t="inlineStr">
        <is>
          <t xml:space="preserve"> </t>
        </is>
      </c>
      <c r="F42" s="5" t="n">
        <v>12271951</v>
      </c>
    </row>
    <row r="43">
      <c r="A43" s="4" t="inlineStr">
        <is>
          <t>Deposit Insurance Scheme [Member] | SINGAPO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osits</t>
        </is>
      </c>
      <c r="B45" s="6" t="n">
        <v>57000</v>
      </c>
      <c r="C45" s="4" t="inlineStr">
        <is>
          <t xml:space="preserve"> </t>
        </is>
      </c>
      <c r="D45" s="4" t="inlineStr">
        <is>
          <t xml:space="preserve"> </t>
        </is>
      </c>
      <c r="E45" s="4" t="inlineStr">
        <is>
          <t xml:space="preserve"> </t>
        </is>
      </c>
      <c r="F45" s="6" t="n">
        <v>75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Summary Of Finance Lease Costs (Detail)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leased asset</t>
        </is>
      </c>
      <c r="B4" s="4" t="inlineStr">
        <is>
          <t xml:space="preserve"> </t>
        </is>
      </c>
      <c r="C4" s="6" t="n">
        <v>97801</v>
      </c>
      <c r="D4" s="6" t="n">
        <v>210303</v>
      </c>
    </row>
    <row r="5">
      <c r="A5" s="4" t="inlineStr">
        <is>
          <t>Interest on lease liabilities</t>
        </is>
      </c>
      <c r="B5" s="4" t="inlineStr">
        <is>
          <t xml:space="preserve"> </t>
        </is>
      </c>
      <c r="C5" s="5" t="n">
        <v>625</v>
      </c>
      <c r="D5" s="5" t="n">
        <v>5685</v>
      </c>
    </row>
    <row r="6">
      <c r="A6" s="4" t="inlineStr">
        <is>
          <t>Total lease expenses</t>
        </is>
      </c>
      <c r="B6" s="4" t="inlineStr">
        <is>
          <t xml:space="preserve"> </t>
        </is>
      </c>
      <c r="C6" s="6" t="n">
        <v>98426</v>
      </c>
      <c r="D6" s="6" t="n">
        <v>2159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term and discount rate related to finance leases (Detail)</t>
        </is>
      </c>
      <c r="B1" s="2" t="inlineStr">
        <is>
          <t>Dec. 31, 2023</t>
        </is>
      </c>
      <c r="C1" s="2" t="inlineStr">
        <is>
          <t>Dec. 31, 2022</t>
        </is>
      </c>
    </row>
    <row r="2">
      <c r="A2" s="3" t="inlineStr">
        <is>
          <t>Weighted-average remaining term in number of months</t>
        </is>
      </c>
      <c r="B2" s="4" t="inlineStr">
        <is>
          <t xml:space="preserve"> </t>
        </is>
      </c>
      <c r="C2" s="4" t="inlineStr">
        <is>
          <t xml:space="preserve"> </t>
        </is>
      </c>
    </row>
    <row r="3">
      <c r="A3" s="4" t="inlineStr">
        <is>
          <t>Finance leases</t>
        </is>
      </c>
      <c r="B3" s="4" t="inlineStr">
        <is>
          <t xml:space="preserve"> </t>
        </is>
      </c>
      <c r="C3" s="4" t="inlineStr">
        <is>
          <t xml:space="preserve"> </t>
        </is>
      </c>
    </row>
    <row r="4">
      <c r="A4" s="3" t="inlineStr">
        <is>
          <t>Weighted-average discount rate</t>
        </is>
      </c>
      <c r="B4" s="4" t="inlineStr">
        <is>
          <t xml:space="preserve"> </t>
        </is>
      </c>
      <c r="C4" s="4" t="inlineStr">
        <is>
          <t xml:space="preserve"> </t>
        </is>
      </c>
    </row>
    <row r="5">
      <c r="A5" s="4" t="inlineStr">
        <is>
          <t>Finance leases</t>
        </is>
      </c>
      <c r="B5" s="4" t="inlineStr">
        <is>
          <t xml:space="preserve"> </t>
        </is>
      </c>
      <c r="C5" s="14" t="n">
        <v>0.0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Securities Exchange Commission (“SEC”). In the opinion of management, all adjustments consisting of normal recurring adjustments considered necessary for a fair presentation of the financial statements, have been included. Principles of consolidation The consolidated financial statements include the financial statements of the Company and its subsidiaries. All transactions and balances am o mp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and COO, who review consolidated results when making decisions about allocating resources and assessing performance of the Company. Based on management’s assessment, the Company determined that it has only one operating segment as defined by ASC 280. This is supported by the operational structure of the Company which is designed and managed to share resources across the entire suite of products offered by the business. Such resources include research and development, product design, marketing, operations, and administrative func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Significant accounting estimates reflected in the Company’s consolidated financial statements include, but not limited to, allowance for credit losses, estimated useful lives and impairment of property and equipment, valuation of deferred tax assets, and other provisions and contingencies. As future events and their effects cannot be determined with precision, actual results could differ from tho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Company is United States Dollars (“US$”) and the accompanying financial statements have been expressed in US$. The Company’s subsidiaries in Singapore and the People’s Republic of China (“PRC”) conduct their businesses and maintain its books and record in the local currency, Singapore Dollars (’SGD”) and Chinese Renminbi (“RMB”),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yea r : As of and for the Years Ended December 31, 2023 2022 2021 Year 1.3193 1.3404 1.3520 Year 7.0999 6.8972 6.3726 Year 1.3428 1.3787 1.3438 Year 7.0809 6.7290 6.4508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and note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from a third party approximates the fair value based on current yields for debt instruments with similar terms. The Company and its subsidiaries did not have any non-financial assets or liabilities that are measured at fair value on a recurring basis as of December 31, 2023 and 2022. Cash Cash represents cash on hand and demand deposits placed with banks or other financial institutions which are unrestricted as to withdrawal or use and have original maturities less than three months. Accounts and notes receivable, net Accounts receivable include trade accounts due from customers. Accounts receivable are recorded at the invoiced amount less an allowance for expected credit losses and do not bear interest, which are due after 30 to 90 days, depending on the credit term with its customers.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As of December 31, 2023 and 2022, the allowance for credit losses of accounts and notes receivable was $472,293 and $303,311, respectively. For the years ended December 31, 2023, 2022 and 2021, the provision for credit losses of accounts and notes receivable was $178,118, $16,394 and $114,227, respectively. Other receivables and other current assets Other receivables and other current assets primarily include receivable from employee advance, and refundable deposits from third party service providers. Management r eg As of December 31, 2023 and 2022, the Company provided allowance for credit losses of other receivable and other current asset $252,947 and $239,594, respectively. For the years ended December 31, 2023, 2022 and 2021, the Company recorded/(recovered) $20,247, ($5,268) and $11,488 provision for cred it lo Allowance for credit losses Allowance for credit losses represents management’s best estimate of probable losses inherent in the portfolio. On Under ASU 2016-13, the Company has exposure to credit losses for financial assets, which are accounts and notes receivable, and other receivables and other current assets or other third partie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Income and Comprehensive Income. Write-offs are recorded in the period in which the asset is deemed to be uncollectible. Prepayments The Company makes prepayments to suppliers in advance of receiving goods or services in accordance with underlying contractual terms with suppliers. Generally, prepayments are intended to expedite the delivery of required inventory as needed and to help ensure priority and preferential pricing on such goods or services. These prepayments are unsecured and are reviewed periodically to determine whether the prepayment will be timely realized through the receipt of inventories, services, or refunds. If any amounts are deemed not realizable, the Company will recognize an allowance account to reserve for such balances. Management reviews its prepayments on a regular basis to determine if the valuation allowance is adequate and adjusts the allowance when necessary. As of December 31, 2023 and 2022, the Company provided a valuation allowance for prepayments of $22,308 and $30,543, respectively. During the years ended December 31, 2023, 2022 and 2021, the Company (recovered)/recorded ($7,382), $ 11,710 and $2,839 provision for doubtful accounts of prepayments, respectively. Loans receivable – related parties Loans receivable – related parties represent loans to various companies which are under common control of the same major shareholder. Those loans are interest free and were no specific time requirement for returning the loans based on the terms of the arrangement, and in fact they seldom are actually repaid. Thus those loans receivables are seen as created to meet “substantial assets” test or contribute capitals. Therefore, these loans are equivalent to unpaid subscriptions receivable for capital shares which Rule 5-02.30 of Regulation S-X requires to be ducted from the dollar amount of capital shares subscribed. As of December 31, 2023 and 2022, no allowance was deemed necessary. Loan receivables – related party are presented as reduction of shareholders’ equity pursuant to SAB Topic 4:G. Long-term investment The Group’s long-term investment consists of an equity investment without readily determinable fair value.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 Property and equipment, net Property and equipment are stated at cost less accumulated depreciation. Depreciation is computed using the straight-line method over the estimat e Expected useful lives Buildings 50 years Office equipme n 3-5 years Operation equipment 3-10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3, 2022 and 2021, there was no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50 years. The Company also has obtained several software and technology knowhow with the useful life of 3 years to 5 years. The Company amortizes the cost of the intangible assets over their useful life using the straight-line method.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and 2022, no impairment of long-lived assets was recognized.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Performance Obligations Assurance-type Warranty 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 The timing of receiving payments does not differ significantly from the payment terms specified in the contracts. The Company’s subsidiaries’ revenue recognition policies effective upon the adoption of ASC 606 are as follows: Product revenue - Performance obligations satisfied at point in time The Company designs, manufactures, sells and installs automatic welding equipment to corporate customers. The Company has elected to treat shipping, handling and installation as fulfilment activities, and not a separate performance obligation. Accordingly,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or once on board at the customs based on the contract terms.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nor provided significant customer discounts. In conclusion, the Company recognizes the revenues from both standard products and customized products at the point of time when the products delivered, installed and accepted by the customers. Upon delivery, installation and customer acceptance are the proof of the completion of performance obligation, which is a confirmation of customer to its ability to direct the use of and obtain substantially all the benefits from the products. In instances where substantive completion inspection, installation and customer acceptance provisions are specified in the contracts, revenues are deferred until all installation and acceptance criteria have been met. Since the contract price and term is fixed and enforceable and assurance-type warranty guarantees the functionality of a product and the warranty is not accounted for as a separate performance obligation, thus no transaction price is allocated to it. The Company recognizes the fully number of sales at the point in time as the products are delivered or accepted by the customers according to the acceptance term included in the contract. Other services revenue Other services mainly include equipment repair which is outside of the contract of products sales. Generally, the Company does not enter any repair service contracts. The repair service usually are performed at customer’s need basis. The duration of the repair services is usually less than one month, The Company recognizes the revenue form repair services at the point of time when the service is completed and accepted by the customers. Historically, the revenue from thus services has been immaterial. The Company’s revenues by geographic locations are summarized below: For the Years Ended December 31, 2023 2022 2021 China revenues $ 5,333,982 $ 5,812,884 $ 6,802,386 Singapore revenues 9,028,520 10,521,516 10,665,730 Total revenues $ 14,362,502 $ 16,334,400 $ 17,468,116 Contract liabilities Contract liabilities represents cash payment received from customers in advance of the Company satisfying performance obligations under contractual arrangements, including those with performance obligations to be at a point in time. Contract liabilities are derecognized when or as revenue is recognized. Due to the generally short-term duration of the relevant contracts, all the performance obligations are expected to be satisfied within one year and are classified as current liabilities. The amount of revenue recognized that was included in the contract liabilities at the beginning of the year $1,753,808, $1,629,501 and $931,131 for the years ended December 31, 2023, 2022 and 2021, respectively. Chinese value-added tax (“VAT”) The products sold in the PRC are subject to a Chinese value-added tax (“VAT”). The products sold to the customers outside of China are not subject to a Chinese VAT. VAT taxes are presented as a reduction of revenue. Goods and services taxes (“GST”) The products sold in the Singapore are subject toa goods and services tax (“GST”). The products sold to the customers outside of Singapore are not subject to a GST. GST taxes are presented as a reduction of revenue. The GST are based on gross sales price. GST rate was generally 8% in Singapore, which was further increased to 9% with effect from January 1,2024. Entities that are GST-registered taxpayers are allowed to offset qualified input GST paid to suppliers against their output GST liabilities. Net GST balance between input GST and output GST is recorded in tax payable. Inventory and cost of goods sold Inventory is stated at the lower of cost or net realizable value with cost determined under the moving average method. Adjustments to the carrying value are recorded for estimated obsolescence or excess inventory equal to the difference between the cost of inventory and the estimated net realizable value based upon assumptions about future demand and market conditions. The Company’s costs include the amounts it pays manufacturers for product, labor costs, lease and utility expenses for factories, tariffs and duties associated the transporting product and freight costs associated with transporting the product from its manufacturers to its warehouses, as applicable. Research and development Research and development expenses include salaries and other compensation-related expenses to the Company’s research and product development personnel, and related expenses for the Company’s research and product development team. Employee benefits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57,024, $233,008 and $249,284 for the years ended December 31, 2023, 2022 and 2021, respectively.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assets and liabilities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23, 2022 and 2021. Noncontrolling interests Noncontrolling interests represent 30% of the equity interest of Tongsheng Intelligent.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loss Leases The Company accounts for leases in accordance with ASC 842. The Company entered into certain agreement as a lessor under which it leased its office building for a long- term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Lessor The Company entered into lease agreements as a lessor under which it leased its office building for a long-term period than Lessee The Company entered into lease agreements as lessee to lease equipment from the third party and buildings from the related parties and third parties for its subsidiaries’ operations. The Company accounts for those equipment leases in accordance with ASC 842. The two primary accounting provisions the Company uses to classify transactions as financing leases or operating leases are (i) the lease transfers ownership of the underlying asset to the lessee by the end of the lease term and (ii) the lease grants the lessee an option to purchase the underlying asset that the Company is reasonably certain to exercise. The equipment leases included those two terms, and the Company believes that the equipment leases should be classified as finance leases. The Company accounts for those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include options to extend, renew, or terminate the lease, as the Company has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ummary of operating lease expenses (Detail) - USD ($)</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Amortization of leased asset</t>
        </is>
      </c>
      <c r="B4" s="6" t="n">
        <v>154455</v>
      </c>
      <c r="C4" s="6" t="n">
        <v>120053</v>
      </c>
      <c r="D4" s="6" t="n">
        <v>119242</v>
      </c>
    </row>
    <row r="5">
      <c r="A5" s="4" t="inlineStr">
        <is>
          <t>Interest on lease liabilities</t>
        </is>
      </c>
      <c r="B5" s="5" t="n">
        <v>26198</v>
      </c>
      <c r="C5" s="5" t="n">
        <v>26664</v>
      </c>
      <c r="D5" s="5" t="n">
        <v>26932</v>
      </c>
    </row>
    <row r="6">
      <c r="A6" s="4" t="inlineStr">
        <is>
          <t>Total lease expenses</t>
        </is>
      </c>
      <c r="B6" s="6" t="n">
        <v>180653</v>
      </c>
      <c r="C6" s="6" t="n">
        <v>146717</v>
      </c>
      <c r="D6" s="6" t="n">
        <v>1461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weighted-average remaining term and discount rate related to operating leases (Detail)</t>
        </is>
      </c>
      <c r="B1" s="2" t="inlineStr">
        <is>
          <t>Dec. 31, 2023</t>
        </is>
      </c>
      <c r="C1" s="2" t="inlineStr">
        <is>
          <t>Dec. 31, 2022</t>
        </is>
      </c>
    </row>
    <row r="2">
      <c r="A2" s="3" t="inlineStr">
        <is>
          <t>Weighted-average remaining term in number of months</t>
        </is>
      </c>
      <c r="B2" s="4" t="inlineStr">
        <is>
          <t xml:space="preserve"> </t>
        </is>
      </c>
      <c r="C2" s="4" t="inlineStr">
        <is>
          <t xml:space="preserve"> </t>
        </is>
      </c>
    </row>
    <row r="3">
      <c r="A3" s="4" t="inlineStr">
        <is>
          <t>Operating leases</t>
        </is>
      </c>
      <c r="B3" s="4" t="inlineStr">
        <is>
          <t>27 months 18 days</t>
        </is>
      </c>
      <c r="C3" s="4" t="inlineStr">
        <is>
          <t>17 months 10 days</t>
        </is>
      </c>
    </row>
    <row r="4">
      <c r="A4" s="3" t="inlineStr">
        <is>
          <t>Weighted-average discount rate</t>
        </is>
      </c>
      <c r="B4" s="4" t="inlineStr">
        <is>
          <t xml:space="preserve"> </t>
        </is>
      </c>
      <c r="C4" s="4" t="inlineStr">
        <is>
          <t xml:space="preserve"> </t>
        </is>
      </c>
    </row>
    <row r="5">
      <c r="A5" s="4" t="inlineStr">
        <is>
          <t>Operating leases</t>
        </is>
      </c>
      <c r="B5" s="14" t="n">
        <v>0.0436</v>
      </c>
      <c r="C5" s="14" t="n">
        <v>0.0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Leases - Summary of minimum lease payments in future periods (Detail)</t>
        </is>
      </c>
      <c r="B1" s="2" t="inlineStr">
        <is>
          <t>Dec. 31, 2023 USD ($)</t>
        </is>
      </c>
    </row>
    <row r="2">
      <c r="A2" s="3" t="inlineStr">
        <is>
          <t>Lessee, Lease, Description [Line Items]</t>
        </is>
      </c>
      <c r="B2" s="4" t="inlineStr">
        <is>
          <t xml:space="preserve"> </t>
        </is>
      </c>
    </row>
    <row r="3">
      <c r="A3" s="4" t="inlineStr">
        <is>
          <t>Current lease liabilities</t>
        </is>
      </c>
      <c r="B3" s="6" t="n">
        <v>-46232</v>
      </c>
    </row>
    <row r="4">
      <c r="A4" s="4" t="inlineStr">
        <is>
          <t>Non current lease liabilities</t>
        </is>
      </c>
      <c r="B4" s="5" t="n">
        <v>10603</v>
      </c>
    </row>
    <row r="5">
      <c r="A5" s="4" t="inlineStr">
        <is>
          <t>Related Party And Non Related Party [Member]</t>
        </is>
      </c>
      <c r="B5" s="4" t="inlineStr">
        <is>
          <t xml:space="preserve"> </t>
        </is>
      </c>
    </row>
    <row r="6">
      <c r="A6" s="3" t="inlineStr">
        <is>
          <t>Lessee, Lease, Description [Line Items]</t>
        </is>
      </c>
      <c r="B6" s="4" t="inlineStr">
        <is>
          <t xml:space="preserve"> </t>
        </is>
      </c>
    </row>
    <row r="7">
      <c r="A7" s="4" t="inlineStr">
        <is>
          <t>Twelve months ending December 31, 2024</t>
        </is>
      </c>
      <c r="B7" s="5" t="n">
        <v>189368</v>
      </c>
    </row>
    <row r="8">
      <c r="A8" s="4" t="inlineStr">
        <is>
          <t>Twelve months ending December 31, 2025</t>
        </is>
      </c>
      <c r="B8" s="5" t="n">
        <v>156219</v>
      </c>
    </row>
    <row r="9">
      <c r="A9" s="4" t="inlineStr">
        <is>
          <t>Twelve months ending December 31, 2026</t>
        </is>
      </c>
      <c r="B9" s="5" t="n">
        <v>149502</v>
      </c>
    </row>
    <row r="10">
      <c r="A10" s="4" t="inlineStr">
        <is>
          <t>Twelve months ending December 31, 2027</t>
        </is>
      </c>
      <c r="B10" s="5" t="n">
        <v>66297</v>
      </c>
    </row>
    <row r="11">
      <c r="A11" s="4" t="inlineStr">
        <is>
          <t>Twelve months ending December 31, 2028</t>
        </is>
      </c>
      <c r="B11" s="4" t="inlineStr">
        <is>
          <t xml:space="preserve"> </t>
        </is>
      </c>
    </row>
    <row r="12">
      <c r="A12" s="4" t="inlineStr">
        <is>
          <t>Total lease payments</t>
        </is>
      </c>
      <c r="B12" s="5" t="n">
        <v>561386</v>
      </c>
    </row>
    <row r="13">
      <c r="A13" s="4" t="inlineStr">
        <is>
          <t>Less: discount</t>
        </is>
      </c>
      <c r="B13" s="5" t="n">
        <v>-42007</v>
      </c>
    </row>
    <row r="14">
      <c r="A14" s="4" t="inlineStr">
        <is>
          <t>Present value of lease liabilities</t>
        </is>
      </c>
      <c r="B14" s="5" t="n">
        <v>519379</v>
      </c>
    </row>
    <row r="15">
      <c r="A15" s="4" t="inlineStr">
        <is>
          <t>Current lease liabilities</t>
        </is>
      </c>
      <c r="B15" s="5" t="n">
        <v>-169326</v>
      </c>
    </row>
    <row r="16">
      <c r="A16" s="4" t="inlineStr">
        <is>
          <t>Non current lease liabilities</t>
        </is>
      </c>
      <c r="B16" s="6" t="n">
        <v>350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Additional Information (Detail) - USD ($)</t>
        </is>
      </c>
      <c r="B1" s="2" t="inlineStr">
        <is>
          <t>12 Months Ended</t>
        </is>
      </c>
    </row>
    <row r="2">
      <c r="B2" s="2" t="inlineStr">
        <is>
          <t>Dec. 31, 2023</t>
        </is>
      </c>
      <c r="C2" s="2" t="inlineStr">
        <is>
          <t>Dec. 31, 2022</t>
        </is>
      </c>
      <c r="D2" s="2" t="inlineStr">
        <is>
          <t>Dec. 31, 2021</t>
        </is>
      </c>
      <c r="E2" s="2" t="inlineStr">
        <is>
          <t>Jun. 01, 2023</t>
        </is>
      </c>
      <c r="F2" s="2" t="inlineStr">
        <is>
          <t>Jan. 01, 2023</t>
        </is>
      </c>
      <c r="G2" s="2" t="inlineStr">
        <is>
          <t>Jan. 01, 2020</t>
        </is>
      </c>
      <c r="H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weighted average discount rate percentage</t>
        </is>
      </c>
      <c r="B4" s="4" t="inlineStr">
        <is>
          <t xml:space="preserve"> </t>
        </is>
      </c>
      <c r="C4" s="14" t="n">
        <v>0.05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term</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row>
    <row r="6">
      <c r="A6" s="4" t="inlineStr">
        <is>
          <t>Related Party [Member] | Quingdao [Member] | Building Lea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term</t>
        </is>
      </c>
      <c r="B8" s="4" t="inlineStr">
        <is>
          <t>5 years</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Related Party [Member] | Shenzen [Member] | Building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t>
        </is>
      </c>
      <c r="B11" s="4" t="inlineStr">
        <is>
          <t xml:space="preserve"> </t>
        </is>
      </c>
      <c r="C11" s="4" t="inlineStr">
        <is>
          <t xml:space="preserve"> </t>
        </is>
      </c>
      <c r="D11" s="4" t="inlineStr">
        <is>
          <t xml:space="preserve"> </t>
        </is>
      </c>
      <c r="E11" s="4" t="inlineStr">
        <is>
          <t xml:space="preserve"> </t>
        </is>
      </c>
      <c r="F11" s="4" t="inlineStr">
        <is>
          <t>7 years</t>
        </is>
      </c>
      <c r="G11" s="4" t="inlineStr">
        <is>
          <t>7 years</t>
        </is>
      </c>
      <c r="H11" s="4" t="inlineStr">
        <is>
          <t xml:space="preserve"> </t>
        </is>
      </c>
    </row>
    <row r="12">
      <c r="A12" s="4" t="inlineStr">
        <is>
          <t>Nonrelated Party [Member] | Quingdao [Member] | Building Le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Nonrelated Party [Member] | Shenzen [Member] | Building Lea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row>
    <row r="18">
      <c r="A18" s="4" t="inlineStr">
        <is>
          <t>Nonrelated Party [Member] | Shenzen [Member] | Building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0 years</t>
        </is>
      </c>
    </row>
    <row r="21">
      <c r="A21" s="4" t="inlineStr">
        <is>
          <t>Qingdao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or operating lease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Operating lease lease income lease payments</t>
        </is>
      </c>
      <c r="B24" s="6" t="n">
        <v>138727</v>
      </c>
      <c r="C24" s="6" t="n">
        <v>157786</v>
      </c>
      <c r="D24" s="6" t="n">
        <v>152350</v>
      </c>
      <c r="E24" s="4" t="inlineStr">
        <is>
          <t xml:space="preserve"> </t>
        </is>
      </c>
      <c r="F24" s="4" t="inlineStr">
        <is>
          <t xml:space="preserve"> </t>
        </is>
      </c>
      <c r="G24" s="4" t="inlineStr">
        <is>
          <t xml:space="preserve"> </t>
        </is>
      </c>
      <c r="H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Millions</t>
        </is>
      </c>
      <c r="B1" s="2" t="inlineStr">
        <is>
          <t>Apr. 18, 2024</t>
        </is>
      </c>
      <c r="C1" s="2" t="inlineStr">
        <is>
          <t>Mar. 06, 2024</t>
        </is>
      </c>
      <c r="D1" s="2" t="inlineStr">
        <is>
          <t>Mar. 07, 2024</t>
        </is>
      </c>
      <c r="E1" s="2" t="inlineStr">
        <is>
          <t>Jan. 09, 2024</t>
        </is>
      </c>
      <c r="F1" s="2" t="inlineStr">
        <is>
          <t>Dec. 31, 2023</t>
        </is>
      </c>
      <c r="G1" s="2" t="inlineStr">
        <is>
          <t>Dec. 31, 2022</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0440000</v>
      </c>
      <c r="G4" s="5" t="n">
        <v>10440000</v>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4560000</v>
      </c>
      <c r="G7" s="5" t="n">
        <v>456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t>
        </is>
      </c>
      <c r="B10" s="12" t="n">
        <v>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nitial public offer</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5" t="n">
        <v>116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Common Class A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the period shares new issues</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issue price per share</t>
        </is>
      </c>
      <c r="B18" s="6"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r rights number of securities covered by warrants or rights</t>
        </is>
      </c>
      <c r="B19" s="5" t="n">
        <v>6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Xiang Tongri Intelligent Industrial Technolog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step acquisition percentage</t>
        </is>
      </c>
      <c r="B22" s="4" t="inlineStr">
        <is>
          <t xml:space="preserve"> </t>
        </is>
      </c>
      <c r="C22" s="9" t="n">
        <v>0.13</v>
      </c>
      <c r="D22" s="9" t="n">
        <v>0.33</v>
      </c>
      <c r="E22" s="9" t="n">
        <v>0.2</v>
      </c>
      <c r="F22" s="4" t="inlineStr">
        <is>
          <t xml:space="preserve"> </t>
        </is>
      </c>
      <c r="G22" s="4" t="inlineStr">
        <is>
          <t xml:space="preserve"> </t>
        </is>
      </c>
    </row>
    <row r="23">
      <c r="A23" s="4" t="inlineStr">
        <is>
          <t>Commitment to contribute capital</t>
        </is>
      </c>
      <c r="B23" s="4" t="inlineStr">
        <is>
          <t xml:space="preserve"> </t>
        </is>
      </c>
      <c r="C23" s="4" t="inlineStr">
        <is>
          <t xml:space="preserve"> </t>
        </is>
      </c>
      <c r="D23" s="4" t="inlineStr">
        <is>
          <t xml:space="preserve"> </t>
        </is>
      </c>
      <c r="E23" s="12" t="n">
        <v>3.3</v>
      </c>
      <c r="F23" s="4" t="inlineStr">
        <is>
          <t xml:space="preserve"> </t>
        </is>
      </c>
      <c r="G23" s="4" t="inlineStr">
        <is>
          <t xml:space="preserve"> </t>
        </is>
      </c>
    </row>
    <row r="24">
      <c r="A24" s="4" t="inlineStr">
        <is>
          <t>Payment to acquire additional interest in subsidiari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 (Detail) - USD ($)</t>
        </is>
      </c>
      <c r="B1" s="2" t="inlineStr">
        <is>
          <t>Dec. 31, 2023</t>
        </is>
      </c>
      <c r="C1" s="2" t="inlineStr">
        <is>
          <t>Dec. 31, 2022</t>
        </is>
      </c>
    </row>
    <row r="2">
      <c r="A2" s="3" t="inlineStr">
        <is>
          <t>OTHER ASSETS</t>
        </is>
      </c>
      <c r="B2" s="4" t="inlineStr">
        <is>
          <t xml:space="preserve"> </t>
        </is>
      </c>
      <c r="C2" s="4" t="inlineStr">
        <is>
          <t xml:space="preserve"> </t>
        </is>
      </c>
    </row>
    <row r="3">
      <c r="A3" s="4" t="inlineStr">
        <is>
          <t>Total assets</t>
        </is>
      </c>
      <c r="B3" s="6" t="n">
        <v>26869174</v>
      </c>
      <c r="C3" s="6" t="n">
        <v>25820485</v>
      </c>
    </row>
    <row r="4">
      <c r="A4" s="3" t="inlineStr">
        <is>
          <t>LIABILITIES AND SHAREHOLDERS' EQUITY</t>
        </is>
      </c>
      <c r="B4" s="4" t="inlineStr">
        <is>
          <t xml:space="preserve"> </t>
        </is>
      </c>
      <c r="C4" s="4" t="inlineStr">
        <is>
          <t xml:space="preserve"> </t>
        </is>
      </c>
    </row>
    <row r="5">
      <c r="A5" s="4" t="inlineStr">
        <is>
          <t>COMMITMENTS AND CONTINGENCIES</t>
        </is>
      </c>
      <c r="B5" s="4" t="inlineStr">
        <is>
          <t xml:space="preserve"> </t>
        </is>
      </c>
      <c r="C5" s="4" t="inlineStr">
        <is>
          <t xml:space="preserve"> </t>
        </is>
      </c>
    </row>
    <row r="6">
      <c r="A6" s="3" t="inlineStr">
        <is>
          <t>Equity, Attributable to Parent [Abstract]</t>
        </is>
      </c>
      <c r="B6" s="4" t="inlineStr">
        <is>
          <t xml:space="preserve"> </t>
        </is>
      </c>
      <c r="C6" s="4" t="inlineStr">
        <is>
          <t xml:space="preserve"> </t>
        </is>
      </c>
    </row>
    <row r="7">
      <c r="A7" s="4" t="inlineStr">
        <is>
          <t>Additional paid-in capital</t>
        </is>
      </c>
      <c r="B7" s="5" t="n">
        <v>332574</v>
      </c>
      <c r="C7" s="5" t="n">
        <v>332574</v>
      </c>
    </row>
    <row r="8">
      <c r="A8" s="4" t="inlineStr">
        <is>
          <t>Accumulated other comprehensive loss</t>
        </is>
      </c>
      <c r="B8" s="5" t="n">
        <v>-213302</v>
      </c>
      <c r="C8" s="5" t="n">
        <v>-344468</v>
      </c>
    </row>
    <row r="9">
      <c r="A9" s="4" t="inlineStr">
        <is>
          <t>Total Tungray Technologies Inc shareholders' equity</t>
        </is>
      </c>
      <c r="B9" s="5" t="n">
        <v>16334381</v>
      </c>
      <c r="C9" s="5" t="n">
        <v>15287793</v>
      </c>
    </row>
    <row r="10">
      <c r="A10" s="4" t="inlineStr">
        <is>
          <t>Total liabilities and shareholders' equity</t>
        </is>
      </c>
      <c r="B10" s="5" t="n">
        <v>26869174</v>
      </c>
      <c r="C10" s="5" t="n">
        <v>25820485</v>
      </c>
    </row>
    <row r="11">
      <c r="A11" s="4" t="inlineStr">
        <is>
          <t>Common Class A [Member]</t>
        </is>
      </c>
      <c r="B11" s="4" t="inlineStr">
        <is>
          <t xml:space="preserve"> </t>
        </is>
      </c>
      <c r="C11" s="4" t="inlineStr">
        <is>
          <t xml:space="preserve"> </t>
        </is>
      </c>
    </row>
    <row r="12">
      <c r="A12" s="3" t="inlineStr">
        <is>
          <t>Equity, Attributable to Parent [Abstract]</t>
        </is>
      </c>
      <c r="B12" s="4" t="inlineStr">
        <is>
          <t xml:space="preserve"> </t>
        </is>
      </c>
      <c r="C12" s="4" t="inlineStr">
        <is>
          <t xml:space="preserve"> </t>
        </is>
      </c>
    </row>
    <row r="13">
      <c r="A13" s="4" t="inlineStr">
        <is>
          <t>Common stock</t>
        </is>
      </c>
      <c r="B13" s="5" t="n">
        <v>1044</v>
      </c>
      <c r="C13" s="5" t="n">
        <v>1044</v>
      </c>
    </row>
    <row r="14">
      <c r="A14" s="4" t="inlineStr">
        <is>
          <t>Common Class B [Member]</t>
        </is>
      </c>
      <c r="B14" s="4" t="inlineStr">
        <is>
          <t xml:space="preserve"> </t>
        </is>
      </c>
      <c r="C14" s="4" t="inlineStr">
        <is>
          <t xml:space="preserve"> </t>
        </is>
      </c>
    </row>
    <row r="15">
      <c r="A15" s="3" t="inlineStr">
        <is>
          <t>Equity, Attributable to Parent [Abstract]</t>
        </is>
      </c>
      <c r="B15" s="4" t="inlineStr">
        <is>
          <t xml:space="preserve"> </t>
        </is>
      </c>
      <c r="C15" s="4" t="inlineStr">
        <is>
          <t xml:space="preserve"> </t>
        </is>
      </c>
    </row>
    <row r="16">
      <c r="A16" s="4" t="inlineStr">
        <is>
          <t>Common stock</t>
        </is>
      </c>
      <c r="B16" s="5" t="n">
        <v>456</v>
      </c>
      <c r="C16" s="5" t="n">
        <v>456</v>
      </c>
    </row>
    <row r="17">
      <c r="A17" s="4" t="inlineStr">
        <is>
          <t>Parent Company [Member]</t>
        </is>
      </c>
      <c r="B17" s="4" t="inlineStr">
        <is>
          <t xml:space="preserve"> </t>
        </is>
      </c>
      <c r="C17" s="4" t="inlineStr">
        <is>
          <t xml:space="preserve"> </t>
        </is>
      </c>
    </row>
    <row r="18">
      <c r="A18" s="3" t="inlineStr">
        <is>
          <t>OTHER ASSETS</t>
        </is>
      </c>
      <c r="B18" s="4" t="inlineStr">
        <is>
          <t xml:space="preserve"> </t>
        </is>
      </c>
      <c r="C18" s="4" t="inlineStr">
        <is>
          <t xml:space="preserve"> </t>
        </is>
      </c>
    </row>
    <row r="19">
      <c r="A19" s="4" t="inlineStr">
        <is>
          <t>Investment in subsidiary</t>
        </is>
      </c>
      <c r="B19" s="5" t="n">
        <v>16334381</v>
      </c>
      <c r="C19" s="5" t="n">
        <v>15287793</v>
      </c>
    </row>
    <row r="20">
      <c r="A20" s="4" t="inlineStr">
        <is>
          <t>Total assets</t>
        </is>
      </c>
      <c r="B20" s="5" t="n">
        <v>16334381</v>
      </c>
      <c r="C20" s="5" t="n">
        <v>15287793</v>
      </c>
    </row>
    <row r="21">
      <c r="A21" s="3" t="inlineStr">
        <is>
          <t>LIABILITIES AND SHAREHOLDERS' EQUITY</t>
        </is>
      </c>
      <c r="B21" s="4" t="inlineStr">
        <is>
          <t xml:space="preserve"> </t>
        </is>
      </c>
      <c r="C21" s="4" t="inlineStr">
        <is>
          <t xml:space="preserve"> </t>
        </is>
      </c>
    </row>
    <row r="22">
      <c r="A22" s="4" t="inlineStr">
        <is>
          <t>COMMITMENTS AND CONTINGENCIES</t>
        </is>
      </c>
      <c r="B22" s="4" t="inlineStr">
        <is>
          <t xml:space="preserve"> </t>
        </is>
      </c>
      <c r="C22" s="4" t="inlineStr">
        <is>
          <t xml:space="preserve"> </t>
        </is>
      </c>
    </row>
    <row r="23">
      <c r="A23" s="3" t="inlineStr">
        <is>
          <t>Equity, Attributable to Parent [Abstract]</t>
        </is>
      </c>
      <c r="B23" s="4" t="inlineStr">
        <is>
          <t xml:space="preserve"> </t>
        </is>
      </c>
      <c r="C23" s="4" t="inlineStr">
        <is>
          <t xml:space="preserve"> </t>
        </is>
      </c>
    </row>
    <row r="24">
      <c r="A24" s="4" t="inlineStr">
        <is>
          <t>Additional paid-in capital</t>
        </is>
      </c>
      <c r="B24" s="5" t="n">
        <v>332574</v>
      </c>
      <c r="C24" s="5" t="n">
        <v>332574</v>
      </c>
    </row>
    <row r="25">
      <c r="A25" s="4" t="inlineStr">
        <is>
          <t>Retained earnings</t>
        </is>
      </c>
      <c r="B25" s="5" t="n">
        <v>15964848</v>
      </c>
      <c r="C25" s="5" t="n">
        <v>15057763</v>
      </c>
    </row>
    <row r="26">
      <c r="A26" s="4" t="inlineStr">
        <is>
          <t>Statutory reserves</t>
        </is>
      </c>
      <c r="B26" s="5" t="n">
        <v>248761</v>
      </c>
      <c r="C26" s="5" t="n">
        <v>240424</v>
      </c>
    </row>
    <row r="27">
      <c r="A27" s="4" t="inlineStr">
        <is>
          <t>Accumulated other comprehensive loss</t>
        </is>
      </c>
      <c r="B27" s="5" t="n">
        <v>-213302</v>
      </c>
      <c r="C27" s="5" t="n">
        <v>-344468</v>
      </c>
    </row>
    <row r="28">
      <c r="A28" s="4" t="inlineStr">
        <is>
          <t>Total Tungray Technologies Inc shareholders' equity</t>
        </is>
      </c>
      <c r="B28" s="5" t="n">
        <v>16334381</v>
      </c>
      <c r="C28" s="5" t="n">
        <v>15287793</v>
      </c>
    </row>
    <row r="29">
      <c r="A29" s="4" t="inlineStr">
        <is>
          <t>Total liabilities and shareholders' equity</t>
        </is>
      </c>
      <c r="B29" s="5" t="n">
        <v>16334381</v>
      </c>
      <c r="C29" s="5" t="n">
        <v>15287793</v>
      </c>
    </row>
    <row r="30">
      <c r="A30" s="4" t="inlineStr">
        <is>
          <t>Parent Company [Member] | Common Class A [Member]</t>
        </is>
      </c>
      <c r="B30" s="4" t="inlineStr">
        <is>
          <t xml:space="preserve"> </t>
        </is>
      </c>
      <c r="C30" s="4" t="inlineStr">
        <is>
          <t xml:space="preserve"> </t>
        </is>
      </c>
    </row>
    <row r="31">
      <c r="A31" s="3" t="inlineStr">
        <is>
          <t>Equity, Attributable to Parent [Abstract]</t>
        </is>
      </c>
      <c r="B31" s="4" t="inlineStr">
        <is>
          <t xml:space="preserve"> </t>
        </is>
      </c>
      <c r="C31" s="4" t="inlineStr">
        <is>
          <t xml:space="preserve"> </t>
        </is>
      </c>
    </row>
    <row r="32">
      <c r="A32" s="4" t="inlineStr">
        <is>
          <t>Common stock</t>
        </is>
      </c>
      <c r="B32" s="5" t="n">
        <v>1044</v>
      </c>
      <c r="C32" s="5" t="n">
        <v>1044</v>
      </c>
    </row>
    <row r="33">
      <c r="A33" s="4" t="inlineStr">
        <is>
          <t>Parent Company [Member] | Common Class B [Member]</t>
        </is>
      </c>
      <c r="B33" s="4" t="inlineStr">
        <is>
          <t xml:space="preserve"> </t>
        </is>
      </c>
      <c r="C33" s="4" t="inlineStr">
        <is>
          <t xml:space="preserve"> </t>
        </is>
      </c>
    </row>
    <row r="34">
      <c r="A34" s="3" t="inlineStr">
        <is>
          <t>Equity, Attributable to Parent [Abstract]</t>
        </is>
      </c>
      <c r="B34" s="4" t="inlineStr">
        <is>
          <t xml:space="preserve"> </t>
        </is>
      </c>
      <c r="C34" s="4" t="inlineStr">
        <is>
          <t xml:space="preserve"> </t>
        </is>
      </c>
    </row>
    <row r="35">
      <c r="A35" s="4" t="inlineStr">
        <is>
          <t>Common stock</t>
        </is>
      </c>
      <c r="B35" s="6" t="n">
        <v>456</v>
      </c>
      <c r="C35" s="6" t="n">
        <v>4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 (Parenthetical) (Detai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3" t="inlineStr">
        <is>
          <t>Condensed Statement of Income Captions [Line Items]</t>
        </is>
      </c>
      <c r="B3" s="4" t="inlineStr">
        <is>
          <t xml:space="preserve"> </t>
        </is>
      </c>
      <c r="C3" s="4" t="inlineStr">
        <is>
          <t xml:space="preserve"> </t>
        </is>
      </c>
    </row>
    <row r="4">
      <c r="A4" s="4" t="inlineStr">
        <is>
          <t>Common stock, par or stated value per share</t>
        </is>
      </c>
      <c r="B4" s="7" t="n">
        <v>0.0001</v>
      </c>
      <c r="C4" s="7" t="n">
        <v>0.0001</v>
      </c>
    </row>
    <row r="5">
      <c r="A5" s="4" t="inlineStr">
        <is>
          <t>Common stock shares authorized</t>
        </is>
      </c>
      <c r="B5" s="5" t="n">
        <v>400000000</v>
      </c>
      <c r="C5" s="5" t="n">
        <v>400000000</v>
      </c>
    </row>
    <row r="6">
      <c r="A6" s="4" t="inlineStr">
        <is>
          <t>Common stock shares issued</t>
        </is>
      </c>
      <c r="B6" s="5" t="n">
        <v>10440000</v>
      </c>
      <c r="C6" s="5" t="n">
        <v>10440000</v>
      </c>
    </row>
    <row r="7">
      <c r="A7" s="4" t="inlineStr">
        <is>
          <t>Common stock shares outstanding</t>
        </is>
      </c>
      <c r="B7" s="5" t="n">
        <v>10440000</v>
      </c>
      <c r="C7" s="5" t="n">
        <v>10440000</v>
      </c>
    </row>
    <row r="8">
      <c r="A8" s="4" t="inlineStr">
        <is>
          <t>Common Class B [Member]</t>
        </is>
      </c>
      <c r="B8" s="4" t="inlineStr">
        <is>
          <t xml:space="preserve"> </t>
        </is>
      </c>
      <c r="C8" s="4" t="inlineStr">
        <is>
          <t xml:space="preserve"> </t>
        </is>
      </c>
    </row>
    <row r="9">
      <c r="A9" s="3" t="inlineStr">
        <is>
          <t>Condensed Statement of Income Captions [Line Items]</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4560000</v>
      </c>
      <c r="C12" s="5" t="n">
        <v>4560000</v>
      </c>
    </row>
    <row r="13">
      <c r="A13" s="4" t="inlineStr">
        <is>
          <t>Common stock shares outstanding</t>
        </is>
      </c>
      <c r="B13" s="5" t="n">
        <v>4560000</v>
      </c>
      <c r="C13" s="5" t="n">
        <v>4560000</v>
      </c>
    </row>
    <row r="14">
      <c r="A14" s="4" t="inlineStr">
        <is>
          <t>Parent Company [Member] | Common Class A [Member]</t>
        </is>
      </c>
      <c r="B14" s="4" t="inlineStr">
        <is>
          <t xml:space="preserve"> </t>
        </is>
      </c>
      <c r="C14" s="4" t="inlineStr">
        <is>
          <t xml:space="preserve"> </t>
        </is>
      </c>
    </row>
    <row r="15">
      <c r="A15" s="3" t="inlineStr">
        <is>
          <t>Condensed Statement of Income Captions [Line Items]</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100000000</v>
      </c>
      <c r="C17" s="5" t="n">
        <v>100000000</v>
      </c>
    </row>
    <row r="18">
      <c r="A18" s="4" t="inlineStr">
        <is>
          <t>Common stock shares issued</t>
        </is>
      </c>
      <c r="B18" s="5" t="n">
        <v>10440000</v>
      </c>
      <c r="C18" s="5" t="n">
        <v>10440000</v>
      </c>
    </row>
    <row r="19">
      <c r="A19" s="4" t="inlineStr">
        <is>
          <t>Common stock shares outstanding</t>
        </is>
      </c>
      <c r="B19" s="5" t="n">
        <v>10440000</v>
      </c>
      <c r="C19" s="5" t="n">
        <v>10440000</v>
      </c>
    </row>
    <row r="20">
      <c r="A20" s="4" t="inlineStr">
        <is>
          <t>Parent Company [Member] | Common Class B [Member]</t>
        </is>
      </c>
      <c r="B20" s="4" t="inlineStr">
        <is>
          <t xml:space="preserve"> </t>
        </is>
      </c>
      <c r="C20" s="4" t="inlineStr">
        <is>
          <t xml:space="preserve"> </t>
        </is>
      </c>
    </row>
    <row r="21">
      <c r="A21" s="3" t="inlineStr">
        <is>
          <t>Condensed Statement of Income Captions [Line Items]</t>
        </is>
      </c>
      <c r="B21" s="4" t="inlineStr">
        <is>
          <t xml:space="preserve"> </t>
        </is>
      </c>
      <c r="C21" s="4" t="inlineStr">
        <is>
          <t xml:space="preserve"> </t>
        </is>
      </c>
    </row>
    <row r="22">
      <c r="A22" s="4" t="inlineStr">
        <is>
          <t>Common stock, par or stated value per share</t>
        </is>
      </c>
      <c r="B22" s="7" t="n">
        <v>0.0001</v>
      </c>
      <c r="C22" s="7" t="n">
        <v>0.0001</v>
      </c>
    </row>
    <row r="23">
      <c r="A23" s="4" t="inlineStr">
        <is>
          <t>Common stock shares authorized</t>
        </is>
      </c>
      <c r="B23" s="5" t="n">
        <v>100000000</v>
      </c>
      <c r="C23" s="5" t="n">
        <v>100000000</v>
      </c>
    </row>
    <row r="24">
      <c r="A24" s="4" t="inlineStr">
        <is>
          <t>Common stock shares issued</t>
        </is>
      </c>
      <c r="B24" s="5" t="n">
        <v>4560000</v>
      </c>
      <c r="C24" s="5" t="n">
        <v>4560000</v>
      </c>
    </row>
    <row r="25">
      <c r="A25" s="4" t="inlineStr">
        <is>
          <t>Common stock shares outstanding</t>
        </is>
      </c>
      <c r="B25" s="5" t="n">
        <v>4560000</v>
      </c>
      <c r="C25" s="5" t="n">
        <v>45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 of Comprehensive Income (Detail) - USD ($)</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Total other income, net</t>
        </is>
      </c>
      <c r="B4" s="6" t="n">
        <v>336576</v>
      </c>
      <c r="C4" s="6" t="n">
        <v>197290</v>
      </c>
      <c r="D4" s="6" t="n">
        <v>289126</v>
      </c>
    </row>
    <row r="5">
      <c r="A5" s="4" t="inlineStr">
        <is>
          <t>NET INCOME</t>
        </is>
      </c>
      <c r="B5" s="5" t="n">
        <v>915422</v>
      </c>
      <c r="C5" s="5" t="n">
        <v>2892480</v>
      </c>
      <c r="D5" s="5" t="n">
        <v>4109724</v>
      </c>
    </row>
    <row r="6">
      <c r="A6" s="4" t="inlineStr">
        <is>
          <t>COMPREHENSIVE INCOME</t>
        </is>
      </c>
      <c r="B6" s="5" t="n">
        <v>946510</v>
      </c>
      <c r="C6" s="5" t="n">
        <v>2469656</v>
      </c>
      <c r="D6" s="5" t="n">
        <v>4303512</v>
      </c>
    </row>
    <row r="7">
      <c r="A7" s="4" t="inlineStr">
        <is>
          <t>Parent Company [Member]</t>
        </is>
      </c>
      <c r="B7" s="4" t="inlineStr">
        <is>
          <t xml:space="preserve"> </t>
        </is>
      </c>
      <c r="C7" s="4" t="inlineStr">
        <is>
          <t xml:space="preserve"> </t>
        </is>
      </c>
      <c r="D7" s="4" t="inlineStr">
        <is>
          <t xml:space="preserve"> </t>
        </is>
      </c>
    </row>
    <row r="8">
      <c r="A8" s="3" t="inlineStr">
        <is>
          <t>OTHER INCOME (EXPENSE)</t>
        </is>
      </c>
      <c r="B8" s="4" t="inlineStr">
        <is>
          <t xml:space="preserve"> </t>
        </is>
      </c>
      <c r="C8" s="4" t="inlineStr">
        <is>
          <t xml:space="preserve"> </t>
        </is>
      </c>
      <c r="D8" s="4" t="inlineStr">
        <is>
          <t xml:space="preserve"> </t>
        </is>
      </c>
    </row>
    <row r="9">
      <c r="A9" s="4" t="inlineStr">
        <is>
          <t>Equity income of subsidiaries</t>
        </is>
      </c>
      <c r="B9" s="5" t="n">
        <v>915422</v>
      </c>
      <c r="C9" s="5" t="n">
        <v>2892480</v>
      </c>
      <c r="D9" s="5" t="n">
        <v>4109724</v>
      </c>
    </row>
    <row r="10">
      <c r="A10" s="4" t="inlineStr">
        <is>
          <t>Total other income, net</t>
        </is>
      </c>
      <c r="B10" s="5" t="n">
        <v>915422</v>
      </c>
      <c r="C10" s="5" t="n">
        <v>2892480</v>
      </c>
      <c r="D10" s="5" t="n">
        <v>4109724</v>
      </c>
    </row>
    <row r="11">
      <c r="A11" s="4" t="inlineStr">
        <is>
          <t>NET INCOME</t>
        </is>
      </c>
      <c r="B11" s="5" t="n">
        <v>915422</v>
      </c>
      <c r="C11" s="5" t="n">
        <v>2892480</v>
      </c>
      <c r="D11" s="5" t="n">
        <v>4109724</v>
      </c>
    </row>
    <row r="12">
      <c r="A12" s="4" t="inlineStr">
        <is>
          <t>FOREIGN CURRENCY TRANSLATION ADJUSTMENT</t>
        </is>
      </c>
      <c r="B12" s="5" t="n">
        <v>131166</v>
      </c>
      <c r="C12" s="5" t="n">
        <v>-409559</v>
      </c>
      <c r="D12" s="5" t="n">
        <v>194958</v>
      </c>
    </row>
    <row r="13">
      <c r="A13" s="4" t="inlineStr">
        <is>
          <t>COMPREHENSIVE INCOME</t>
        </is>
      </c>
      <c r="B13" s="6" t="n">
        <v>1046588</v>
      </c>
      <c r="C13" s="6" t="n">
        <v>2482921</v>
      </c>
      <c r="D13" s="6" t="n">
        <v>43046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Cash Flow Statement (Detail)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15422</v>
      </c>
      <c r="C4" s="6" t="n">
        <v>2892480</v>
      </c>
      <c r="D4" s="6" t="n">
        <v>410972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used in operating activities</t>
        </is>
      </c>
      <c r="B6" s="5" t="n">
        <v>451021</v>
      </c>
      <c r="C6" s="5" t="n">
        <v>3638067</v>
      </c>
      <c r="D6" s="5" t="n">
        <v>5986326</v>
      </c>
    </row>
    <row r="7">
      <c r="A7" s="4" t="inlineStr">
        <is>
          <t>Cash - beginning of the year</t>
        </is>
      </c>
      <c r="B7" s="5" t="n">
        <v>13130296</v>
      </c>
      <c r="C7" s="5" t="n">
        <v>11336548</v>
      </c>
      <c r="D7" s="5" t="n">
        <v>6096358</v>
      </c>
    </row>
    <row r="8">
      <c r="A8" s="4" t="inlineStr">
        <is>
          <t>Cash - end of the year</t>
        </is>
      </c>
      <c r="B8" s="5" t="n">
        <v>10802405</v>
      </c>
      <c r="C8" s="5" t="n">
        <v>13130296</v>
      </c>
      <c r="D8" s="5" t="n">
        <v>11336548</v>
      </c>
    </row>
    <row r="9">
      <c r="A9" s="4" t="inlineStr">
        <is>
          <t>Parent Company [Member]</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Income</t>
        </is>
      </c>
      <c r="B11" s="5" t="n">
        <v>915422</v>
      </c>
      <c r="C11" s="5" t="n">
        <v>2892480</v>
      </c>
      <c r="D11" s="5" t="n">
        <v>4109724</v>
      </c>
    </row>
    <row r="12">
      <c r="A12" s="3" t="inlineStr">
        <is>
          <t>Adjustments to reconcile net income to net cash used in operating activities:</t>
        </is>
      </c>
      <c r="B12" s="4" t="inlineStr">
        <is>
          <t xml:space="preserve"> </t>
        </is>
      </c>
      <c r="C12" s="4" t="inlineStr">
        <is>
          <t xml:space="preserve"> </t>
        </is>
      </c>
      <c r="D12" s="4" t="inlineStr">
        <is>
          <t xml:space="preserve"> </t>
        </is>
      </c>
    </row>
    <row r="13">
      <c r="A13" s="4" t="inlineStr">
        <is>
          <t>Equity income of subsidiaries</t>
        </is>
      </c>
      <c r="B13" s="5" t="n">
        <v>-915422</v>
      </c>
      <c r="C13" s="5" t="n">
        <v>-2892480</v>
      </c>
      <c r="D13" s="5" t="n">
        <v>-4109724</v>
      </c>
    </row>
    <row r="14">
      <c r="A14" s="4" t="inlineStr">
        <is>
          <t>Net cash used in operating activities</t>
        </is>
      </c>
      <c r="B14" s="4" t="inlineStr">
        <is>
          <t xml:space="preserve"> </t>
        </is>
      </c>
      <c r="C14" s="4" t="inlineStr">
        <is>
          <t xml:space="preserve"> </t>
        </is>
      </c>
      <c r="D14" s="4" t="inlineStr">
        <is>
          <t xml:space="preserve"> </t>
        </is>
      </c>
    </row>
    <row r="15">
      <c r="A15" s="4" t="inlineStr">
        <is>
          <t>CHANGES IN CASH</t>
        </is>
      </c>
      <c r="B15" s="4" t="inlineStr">
        <is>
          <t xml:space="preserve"> </t>
        </is>
      </c>
      <c r="C15" s="4" t="inlineStr">
        <is>
          <t xml:space="preserve"> </t>
        </is>
      </c>
      <c r="D15" s="4" t="inlineStr">
        <is>
          <t xml:space="preserve"> </t>
        </is>
      </c>
    </row>
    <row r="16">
      <c r="A16" s="4" t="inlineStr">
        <is>
          <t>Cash - beginning of the year</t>
        </is>
      </c>
      <c r="B16" s="4" t="inlineStr">
        <is>
          <t xml:space="preserve"> </t>
        </is>
      </c>
      <c r="C16" s="4" t="inlineStr">
        <is>
          <t xml:space="preserve"> </t>
        </is>
      </c>
      <c r="D16" s="4" t="inlineStr">
        <is>
          <t xml:space="preserve"> </t>
        </is>
      </c>
    </row>
    <row r="17">
      <c r="A17" s="4" t="inlineStr">
        <is>
          <t>Cash - end of the year</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 net</t>
        </is>
      </c>
      <c r="B4" s="4" t="inlineStr">
        <is>
          <t xml:space="preserve">Note 3 – Accounts and notes receivable, net As of December 31, 2023 As of December 31, 2022 Accounts receivable $ 3,960,409 $ 2,423,055 Notes receivable 86,623 300,406 Allowance for credit losses (472,293 ) (303,311 ) Total accounts and notes receivable, net $ 3,574,739 $ 2,420,150 Movements of allowance for credit losses are as follows: As of December 31, 2023 As of December 31, 2022 As of December 31, 2021 Beginning balance $ 303,311 $ 310,968 $ 190,777 Addition 178,118 16,394 114,227 Exchange rate effect (9,136 ) (24,051 ) 5,964 Ending balance $ 472,293 $ 303,311 $ 310,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01:02:37Z</dcterms:created>
  <dcterms:modified xmlns:dcterms="http://purl.org/dc/terms/" xmlns:xsi="http://www.w3.org/2001/XMLSchema-instance" xsi:type="dcterms:W3CDTF">2024-04-26T01:02:37Z</dcterms:modified>
</cp:coreProperties>
</file>